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ankruptcy Accounting" sheetId="8" state="visible" r:id="rId8"/>
    <sheet xmlns:r="http://schemas.openxmlformats.org/officeDocument/2006/relationships" name="Debt"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Common Stock &amp; Share-Based Ince" sheetId="13" state="visible" r:id="rId13"/>
    <sheet xmlns:r="http://schemas.openxmlformats.org/officeDocument/2006/relationships" name="Leases" sheetId="14" state="visible" r:id="rId14"/>
    <sheet xmlns:r="http://schemas.openxmlformats.org/officeDocument/2006/relationships" name="401(K) Profit Sharing Plan" sheetId="15" state="visible" r:id="rId15"/>
    <sheet xmlns:r="http://schemas.openxmlformats.org/officeDocument/2006/relationships" name="Earnings Per Common Share" sheetId="16" state="visible" r:id="rId16"/>
    <sheet xmlns:r="http://schemas.openxmlformats.org/officeDocument/2006/relationships" name="Related Party"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Bankruptcy Accounting (Tables)" sheetId="20" state="visible" r:id="rId20"/>
    <sheet xmlns:r="http://schemas.openxmlformats.org/officeDocument/2006/relationships" name="Debt (Tables)"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Income Taxes (Tables)" sheetId="24" state="visible" r:id="rId24"/>
    <sheet xmlns:r="http://schemas.openxmlformats.org/officeDocument/2006/relationships" name="Common Stock &amp; Share-Based In_2" sheetId="25" state="visible" r:id="rId25"/>
    <sheet xmlns:r="http://schemas.openxmlformats.org/officeDocument/2006/relationships" name="Leases (Tables)" sheetId="26" state="visible" r:id="rId26"/>
    <sheet xmlns:r="http://schemas.openxmlformats.org/officeDocument/2006/relationships" name="Earnings Per Common Share (Tabl"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Bankruptcy Accounting - Narrati" sheetId="31" state="visible" r:id="rId31"/>
    <sheet xmlns:r="http://schemas.openxmlformats.org/officeDocument/2006/relationships" name="Bankruptcy Accounting - Schedul" sheetId="32" state="visible" r:id="rId32"/>
    <sheet xmlns:r="http://schemas.openxmlformats.org/officeDocument/2006/relationships" name="Bankruptcy Accounting - Sched_2" sheetId="33" state="visible" r:id="rId33"/>
    <sheet xmlns:r="http://schemas.openxmlformats.org/officeDocument/2006/relationships" name="Bankruptcy Accounting - Sched_3" sheetId="34" state="visible" r:id="rId34"/>
    <sheet xmlns:r="http://schemas.openxmlformats.org/officeDocument/2006/relationships" name="Debt - Narrative (Details)" sheetId="35" state="visible" r:id="rId35"/>
    <sheet xmlns:r="http://schemas.openxmlformats.org/officeDocument/2006/relationships" name="Debt - Summary of Term Loan (De"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Accrued Liabilities - Schedule " sheetId="39" state="visible" r:id="rId39"/>
    <sheet xmlns:r="http://schemas.openxmlformats.org/officeDocument/2006/relationships" name="Income Taxes - Schedule of Inco" sheetId="40" state="visible" r:id="rId40"/>
    <sheet xmlns:r="http://schemas.openxmlformats.org/officeDocument/2006/relationships" name="Income Taxes - Narrative (Detai" sheetId="41" state="visible" r:id="rId41"/>
    <sheet xmlns:r="http://schemas.openxmlformats.org/officeDocument/2006/relationships" name="Income Taxes - Reconciliation o" sheetId="42" state="visible" r:id="rId42"/>
    <sheet xmlns:r="http://schemas.openxmlformats.org/officeDocument/2006/relationships" name="Income Taxes - Schedule of Defe" sheetId="43" state="visible" r:id="rId43"/>
    <sheet xmlns:r="http://schemas.openxmlformats.org/officeDocument/2006/relationships" name="Income Taxes - Schedule of Reco" sheetId="44" state="visible" r:id="rId44"/>
    <sheet xmlns:r="http://schemas.openxmlformats.org/officeDocument/2006/relationships" name="Common Stock &amp; Share-Based In_3" sheetId="45" state="visible" r:id="rId45"/>
    <sheet xmlns:r="http://schemas.openxmlformats.org/officeDocument/2006/relationships" name="Common Stock &amp; Share-Based In_4" sheetId="46" state="visible" r:id="rId46"/>
    <sheet xmlns:r="http://schemas.openxmlformats.org/officeDocument/2006/relationships" name="Common Stock &amp; Share-Based In_5" sheetId="47" state="visible" r:id="rId47"/>
    <sheet xmlns:r="http://schemas.openxmlformats.org/officeDocument/2006/relationships" name="Common Stock &amp; Share-Based In_6" sheetId="48" state="visible" r:id="rId48"/>
    <sheet xmlns:r="http://schemas.openxmlformats.org/officeDocument/2006/relationships" name="Common Stock &amp; Share-Based In_7" sheetId="49" state="visible" r:id="rId49"/>
    <sheet xmlns:r="http://schemas.openxmlformats.org/officeDocument/2006/relationships" name="Common Stock &amp; Share-Based In_8" sheetId="50" state="visible" r:id="rId50"/>
    <sheet xmlns:r="http://schemas.openxmlformats.org/officeDocument/2006/relationships" name="Leases - Narrative (Details)" sheetId="51" state="visible" r:id="rId51"/>
    <sheet xmlns:r="http://schemas.openxmlformats.org/officeDocument/2006/relationships" name="Leases - Components of Lease Co" sheetId="52" state="visible" r:id="rId52"/>
    <sheet xmlns:r="http://schemas.openxmlformats.org/officeDocument/2006/relationships" name="Leases - Schedule of Additional" sheetId="53" state="visible" r:id="rId53"/>
    <sheet xmlns:r="http://schemas.openxmlformats.org/officeDocument/2006/relationships" name="Leases - Schedule of Other Info" sheetId="54" state="visible" r:id="rId54"/>
    <sheet xmlns:r="http://schemas.openxmlformats.org/officeDocument/2006/relationships" name="Leases - Schedule of Maturities" sheetId="55" state="visible" r:id="rId55"/>
    <sheet xmlns:r="http://schemas.openxmlformats.org/officeDocument/2006/relationships" name="401(K) Profit Sharing Plan - Na" sheetId="56" state="visible" r:id="rId56"/>
    <sheet xmlns:r="http://schemas.openxmlformats.org/officeDocument/2006/relationships" name="Earnings Per Common Share - Com" sheetId="57" state="visible" r:id="rId57"/>
    <sheet xmlns:r="http://schemas.openxmlformats.org/officeDocument/2006/relationships" name="Earnings Per Common Share - Nar" sheetId="58" state="visible" r:id="rId58"/>
    <sheet xmlns:r="http://schemas.openxmlformats.org/officeDocument/2006/relationships" name="Related Party - Narrative (Deta"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7, 2021</t>
        </is>
      </c>
      <c r="D2" s="2" t="inlineStr">
        <is>
          <t>Dec. 31, 2020</t>
        </is>
      </c>
    </row>
    <row r="3">
      <c r="A3" s="3" t="inlineStr">
        <is>
          <t>Cover [Abstract]</t>
        </is>
      </c>
    </row>
    <row r="4">
      <c r="A4" s="4" t="inlineStr">
        <is>
          <t>Entity Registrant Name</t>
        </is>
      </c>
      <c r="B4" s="4" t="inlineStr">
        <is>
          <t>TUESDAY MORNING CORP/DE</t>
        </is>
      </c>
    </row>
    <row r="5">
      <c r="A5" s="4" t="inlineStr">
        <is>
          <t>Entity Central Index Key</t>
        </is>
      </c>
      <c r="B5" s="4" t="inlineStr">
        <is>
          <t>0000878726</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TUEM</t>
        </is>
      </c>
    </row>
    <row r="12">
      <c r="A12" s="4" t="inlineStr">
        <is>
          <t>Title of 12(b) Security</t>
        </is>
      </c>
      <c r="B12" s="4" t="inlineStr">
        <is>
          <t>Common Stock, $0.01 par value per share</t>
        </is>
      </c>
    </row>
    <row r="13">
      <c r="A13" s="4" t="inlineStr">
        <is>
          <t>Security Exchange Name</t>
        </is>
      </c>
      <c r="B13" s="4" t="inlineStr">
        <is>
          <t>NASDAQ</t>
        </is>
      </c>
    </row>
    <row r="14">
      <c r="A14" s="4" t="inlineStr">
        <is>
          <t>Entity Incorporation, State or Country Code</t>
        </is>
      </c>
      <c r="B14" s="4" t="inlineStr">
        <is>
          <t>DE</t>
        </is>
      </c>
    </row>
    <row r="15">
      <c r="A15" s="4" t="inlineStr">
        <is>
          <t>Current Fiscal Year End Date</t>
        </is>
      </c>
      <c r="B15" s="4" t="inlineStr">
        <is>
          <t>--06-30</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Filer Category</t>
        </is>
      </c>
      <c r="B20" s="4" t="inlineStr">
        <is>
          <t>Accelerated Filer</t>
        </is>
      </c>
    </row>
    <row r="21">
      <c r="A21" s="4" t="inlineStr">
        <is>
          <t>Entity File Number</t>
        </is>
      </c>
      <c r="B21" s="4" t="inlineStr">
        <is>
          <t>001-40432</t>
        </is>
      </c>
    </row>
    <row r="22">
      <c r="A22" s="4" t="inlineStr">
        <is>
          <t>Entity Tax Identification Number</t>
        </is>
      </c>
      <c r="B22" s="4" t="inlineStr">
        <is>
          <t>75-2398532</t>
        </is>
      </c>
    </row>
    <row r="23">
      <c r="A23" s="4" t="inlineStr">
        <is>
          <t>Entity Address, Address Line One</t>
        </is>
      </c>
      <c r="B23" s="4" t="inlineStr">
        <is>
          <t>6250 LBJ Freeway</t>
        </is>
      </c>
    </row>
    <row r="24">
      <c r="A24" s="4" t="inlineStr">
        <is>
          <t>Entity Address, City or Town</t>
        </is>
      </c>
      <c r="B24" s="4" t="inlineStr">
        <is>
          <t>Dallas</t>
        </is>
      </c>
    </row>
    <row r="25">
      <c r="A25" s="4" t="inlineStr">
        <is>
          <t>Entity Address, State or Province</t>
        </is>
      </c>
      <c r="B25" s="4" t="inlineStr">
        <is>
          <t>TX</t>
        </is>
      </c>
    </row>
    <row r="26">
      <c r="A26" s="4" t="inlineStr">
        <is>
          <t>Entity Address, Postal Zip Code</t>
        </is>
      </c>
      <c r="B26" s="4" t="inlineStr">
        <is>
          <t>75240</t>
        </is>
      </c>
    </row>
    <row r="27">
      <c r="A27" s="4" t="inlineStr">
        <is>
          <t>City Area Code</t>
        </is>
      </c>
      <c r="B27" s="4" t="inlineStr">
        <is>
          <t>972</t>
        </is>
      </c>
    </row>
    <row r="28">
      <c r="A28" s="4" t="inlineStr">
        <is>
          <t>Local Phone Number</t>
        </is>
      </c>
      <c r="B28" s="4" t="inlineStr">
        <is>
          <t>387-3562</t>
        </is>
      </c>
    </row>
    <row r="29">
      <c r="A29" s="4" t="inlineStr">
        <is>
          <t>Entity Emerging Growth Company</t>
        </is>
      </c>
      <c r="B29" s="4" t="inlineStr">
        <is>
          <t>false</t>
        </is>
      </c>
    </row>
    <row r="30">
      <c r="A30" s="4" t="inlineStr">
        <is>
          <t>Entity Small Business</t>
        </is>
      </c>
      <c r="B30" s="4" t="inlineStr">
        <is>
          <t>true</t>
        </is>
      </c>
    </row>
    <row r="31">
      <c r="A31" s="4" t="inlineStr">
        <is>
          <t>ICFR Auditor Attestation Flag</t>
        </is>
      </c>
      <c r="B31" s="4" t="inlineStr">
        <is>
          <t>true</t>
        </is>
      </c>
    </row>
    <row r="32">
      <c r="A32" s="4" t="inlineStr">
        <is>
          <t>Entity Shell Company</t>
        </is>
      </c>
      <c r="B32" s="4" t="inlineStr">
        <is>
          <t>false</t>
        </is>
      </c>
    </row>
    <row r="33">
      <c r="A33" s="4" t="inlineStr">
        <is>
          <t>Entity Common Stock, Shares Outstanding</t>
        </is>
      </c>
      <c r="C33" s="5" t="n">
        <v>85934779</v>
      </c>
    </row>
    <row r="34">
      <c r="A34" s="4" t="inlineStr">
        <is>
          <t>Entity Public Float</t>
        </is>
      </c>
      <c r="D34" s="6" t="n">
        <v>78942980</v>
      </c>
    </row>
    <row r="35">
      <c r="A35" s="4" t="inlineStr">
        <is>
          <t>Document Annual Report</t>
        </is>
      </c>
      <c r="B35" s="4" t="inlineStr">
        <is>
          <t>true</t>
        </is>
      </c>
    </row>
    <row r="36">
      <c r="A36" s="4" t="inlineStr">
        <is>
          <t>Document Transition Report</t>
        </is>
      </c>
      <c r="B36" s="4" t="inlineStr">
        <is>
          <t>false</t>
        </is>
      </c>
    </row>
    <row r="37">
      <c r="A37" s="4" t="inlineStr">
        <is>
          <t>Entity Bankruptcy Proceedings, Reporting Current</t>
        </is>
      </c>
      <c r="B37" s="4" t="inlineStr">
        <is>
          <t>true</t>
        </is>
      </c>
    </row>
    <row r="38">
      <c r="A38" s="4" t="inlineStr">
        <is>
          <t>Documents Incorporated by Reference</t>
        </is>
      </c>
      <c r="B38" s="4" t="inlineStr">
        <is>
          <t>Documents Incorporated By Reference: Portions of the registrant’s definitive proxy statement to be filed in connection with 2021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4. PROPERTY AND EQUIPMENT, net Property and equipment, net of accumulated depreciation, consisted of the following (in thousands):
June 30,
2021
2020
Land
$
-
$
6,628
Buildings and building improvements
-
43,215
Furniture and fixtures
47,587
63,755
Equipment
50,231
68,909
Software
41,575
50,691
Leasehold improvements
49,651
65,281
Assets under finance lease
681
1,223
189,725
299,702
Less accumulated depreciation
(151,941
)
(231,067
)
Net property and equipment
$
37,784
$
68,635
In the second quarter ended December 31, 2020, we sold our corporate office and Dallas distribution center properties and land with a total net book value of $18.9 million in a sale-leaseback transaction (see further discussion in Note 8 below). Gains related to the sale or other disposal of such assets are presented in Reorganization items, net on our Consolidated Statement of Operations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1</t>
        </is>
      </c>
    </row>
    <row r="3">
      <c r="A3" s="3" t="inlineStr">
        <is>
          <t>Payables And Accruals [Abstract]</t>
        </is>
      </c>
    </row>
    <row r="4">
      <c r="A4" s="4" t="inlineStr">
        <is>
          <t>Accrued Liabilities</t>
        </is>
      </c>
      <c r="B4" s="4" t="inlineStr">
        <is>
          <t xml:space="preserve">5. ACCRUED LIABILITIES Accrued liabilities consisted of the following (in thousands):
June 30,
2021
2020
Sales and use tax
$
2,698
$
5,027
Self-insurance reserves
9,405
10,631
Wages, benefits and payroll taxes
9,639
2,303
Property taxes
1,510
1,809
Freight and distribution
8,658
1,620
Capital expenditures
348
-
Utilities
1,466
791
Advertising
613
69
Gift card liability
1,045
1,281
Asset retirement obligation
3
1,598
Reorganization expenses
6,337
3,544
Other expenses
4,732
5,269
Total accrued liabilities
$
46,454
$
33,942
Liabilities subject to compromise as of June 30, 2020 are discussed in Note 2 above and are not included in this table of accrue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6. INCOME TAXES Income tax provision/(benefit) consisted of the following (in thousands):
Current
Deferred
Total
Fiscal Year Ended June 30, 2021
Federal
$
—
$
20
$
20
State and local
267
4
271
Total
$
267
$
24
$
291
Fiscal Year Ended June 30, 2020
Federal
$
(286
)
$
306
$
20
State and local
196
5
201
Total
$
(90
)
$
311
$
221
Fiscal Year Ended June 30, 2019
Federal
$
(286
)
$
303
$
17
State and local
225
4
229
Total
$
(61
)
$
307
$
246
A reconciliation between income taxes computed at the statutory federal income tax rate of 21%. Income taxes recognized in the Consolidated Statements of Operations was as follows (in thousands):
Fiscal Year Ended
June 30,
2021
2020
2019
Federal income tax benefit computed at statutory rate
$
687
$
(34,883
)
$
(2,561
)
State income taxes, net of related federal tax benefit
214
159
181
Increase/(decrease) in federal valuation allowance
(11,637
)
34,586
2,291
Federal tax credits
(113
)
(91
)
(294
)
Stock option expiration/deficiencies
250
620
548
Warrant issue expenses
4,324
-
-
Reorganization expenses
6,202
-
-
Other, net
364
(170
)
81
Provision for income taxes
$
291
$
221
$
246
Deferred income taxes reflect the net tax effect of temporary differences between the carrying amounts of assets and liabilities for financial reporting purposes and the amounts used for income tax purposes. Significant components of our deferred tax assets and liabilities as of June 30, 2021 and 2020, all of which are classified as non-current in our Consolidated Balance Sheets, were comprised of the following (in thousands):
June 30,
2021
2020
Deferred tax assets:
Other payroll and benefits
$
1,182
$
189
Inventory reserves
931
1,516
Self-insurance reserves
2,318
2,620
Share-based compensation
1,800
1,648
Other current assets
1,160
1,288
Operating lease liabilities
52,008
87,073
Property and equipment
727
3,208
Disallowed interest expense
2,954
942
Net operating loss and tax credits
41,833
38,096
Other noncurrent assets
556
191
Total gross deferred tax assets
$
105,469
$
136,771
Deferred tax liabilities:
Inventory costs
$
2,924
$
4,371
Prepaid supplies
1,353
1,174
Operating lease - right of use
47,627
63,694
Total gross deferred tax liabilities
51,904
69,239
Valuation allowance
(53,683
)
(67,626
)
Net deferred tax liability
$
(118
)
$
(94
) During fiscal 2013, we established a valuation allowance related to deferred tax assets. In assessing whether a deferred tax asset would be realized, we considered whether it is more likely than not that some portion or all of the deferred tax assets would not be realized. We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we considered our cumulative losses over three years including the then-current year. Based on the foregoing, we concluded that a valuation allowance was necessary, and based on our results since fiscal 2013, we have continued to conclude that a full tax valuation allowance is necessary. In fiscal 2021, the deferred tax asset valuation allowance, decreased $13.9 million, due to our operating income for fiscal 2021 and non-deductible reorganization costs. We have federal net operating loss carryforwards of $153.6 million. These losses can only be carried forward and utilized to offset future taxable income. Of this carryforward amount, $70.2 million will expire in fiscal years 2033 through 2037 if not utilized before then. The remaining $83.4 million can be carried forward indefinitely, due to provisions of the TCJA. Additionally, we have tax effected state net operating loss carryforwards of $6.0 million, which will expire throughout fiscal years 2021 through 2041 filings, if not utilized before then. 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fiscal 2015. The Internal Revenue Service has concluded an examination of the Company for years ending on or before June 30, 2010. A reconciliation of the beginning and ending amount of unrecognized tax benefits is as follows (in thousands):
Balance at June 30, 2018
$
147
Additions for tax positions of prior years
—
Reductions for lapse of statute of limitations
—
Balance at June 30, 2019
$
147
Additions for tax positions of prior years
—
Reductions for lapse of statute of limitations
—
Balance at June 30, 2020
$
147
Additions for tax positions of prior years
—
Reductions for lapse of statute of limitations
—
Balance at June 30, 2021
$
147
The balance of taxes, interest, and penalties at June 30, 2021, that if recognized, would affect the effective tax rate is $0.3 million. We classify and recognize interest and penalties accrued related to unrecognized tax benefits in income tax expense. No interest or penalties were paid in the tax years ended June 30, 2021, 2020, and 2019. We do not anticipate that the total amount of unrecognized tax benefits will significantly increase or decrease the effective tax rate within 12 month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mp; Share-Based Incentive Plans</t>
        </is>
      </c>
      <c r="B1" s="2" t="inlineStr">
        <is>
          <t>12 Months Ended</t>
        </is>
      </c>
    </row>
    <row r="2">
      <c r="B2" s="2" t="inlineStr">
        <is>
          <t>Jun. 30, 2021</t>
        </is>
      </c>
    </row>
    <row r="3">
      <c r="A3" s="3" t="inlineStr">
        <is>
          <t>Disclosure Of Compensation Related Costs Sharebased Payments [Abstract]</t>
        </is>
      </c>
    </row>
    <row r="4">
      <c r="A4" s="4" t="inlineStr">
        <is>
          <t>Common Stock &amp; Share-Based Incentive Plans</t>
        </is>
      </c>
      <c r="B4" s="4" t="inlineStr">
        <is>
          <t xml:space="preserve">7. COMMON STOCK &amp; SHARE‑BASED INCENTIVE PLANS Increase in Authorized Capital Stock As provided in the Plan of Reorganization, the Company’s Amended and Restated Certificate of Incorporation (the “Amended and Restated Certificate of Incorporation”) increased the number of authorized shares of the Company’s common stock, par value $0.01 per share, to 200,000,000 shares. The Company had 86,204,572 shares of common stock outstanding as of June 30, 2021. Equity Financing under Plan of Reorganization Pursuant to the Plan of Reorganization, each outstanding share of the Company’s common stock as of the close of business on January 4, 2021 was exchanged (the “Exchange”) for (1) one new share of the Company’s stock and (2) a share purchase right entitling the holder to purchase its pro rata portion of shares available to eligible holders in a rights offering. In accordance with the Plan of Reorganization, the Company commenced a $40.0 million rights offering in January 2021, under which eligible holders of the Company’s common stock could purchase up to $24.0 million of shares of the Company’s common stock at a purchase price of $1.10 per share, and Osmium Partners (Larkspur SPV), LP (the “Backstop Party”), a special purpose entity affiliate of Osmium Partners, LLC jointly owned with Tensile Capital Management, could purchase up to $16 million of the Company’s common stock at a purchase price of $1.10 per share (the “Rights Offering”). Pursuant to a backstop commitment agreement, the Backstop Party agreed to purchase all unsubscribed shares in the Rights Offering. The subscription period for the Rights Offering expired on February 1, 2021, with eligible holders subscribing to purchase approximately $19.8 million of the company’s common stock, with the Backstop Party purchasing the remaining $20.2 million of the company’s common stock. On February 9, 2021, the Company closed on the Rights Offering and recorded proceeds of $40.0 million and recognized a non-cash charge of approximately $14.5 million as a result of the change in fair value of the Company’s common stock issued to the Backstop Party as measured from the consummation of the Exchange through the close date (“Backstop Premium”). The change in fair value was determined by reference to the Company’s stock price, traded over-the-counter, discounted for the restrictions that limited the holders ability to resell securities until they were registered pursuant to a Registration Rights Agreement entered into on February 9, 2021 between the Company and Backstop Party. In addition, on February 9, 2021, the Company issued warrants with rights to purchase 10 million shares of common stock with an exercise price of $1.65 and a five year term to the Backstop Party (“Warrants”). The Company classified the Warrants as equity instruments and recognized expense of $3.5 million measured at fair value using the Black-Scholes model. Significant inputs used in the model were: i) An expected term of 5 years; ii) a volatility rate of 37.98%; iii) a risk free interest rate of 0.36%; iv) a discount for lack of marketability of 30%. Finally, on February 9, 2021 the Backstop Party received a backstop fee in the amount of $2.0 million (payable in shares of common stock valued at $1.10 per share) that was classified as an equity instrument. The non-cash charges of approximately $14.5 million for the Backstop Premium, the $3.5 million of expense related to the Warrants, and backstop fee of approximately $2.0 million are recorded in Reorganization items, net in our Consolidated Statements of Operations for the fiscal year ended June 30, 2021. In accordance with the terms of the Plan of Reorganization, all proceeds from the Rights Offering were used to make payments of the claims of general unsecured creditors in the Chapter 11 Cases. Ownership Restrictions In order to continue to assist the Company in preserving certain tax attributes (the “Tax Benefits”), the Company’s Amended and Restated Certificate of incorporation imposes certain restrictions on the transferability and ownership of the Company’s capital stock (the “Ownership Restrictions”). Subject to certain exceptions, the Ownership Restrictions restrict (i) any transfer that would result in any person acquiring 4.5% or more of our Common Stock, (ii) any transfer that would result in an increase of the ownership percentage of any person already owning 4.5% or more of our Common Stock, or (iii) any transfer during the five-year period following December 31, 2020 that would result in a decrease of the ownership percentage of any person already owning 4.5% or more of our Common Stock. Pursuant to the Company’s Amended and Restated Certificate of Incorporation, any transferee receiving shares of our Common Stock that would result in a violation of the Ownership Restrictions will not be recognized as a stockholder of the Company or entitled to any rights of stockholders. The Company’s Amended and Restated Certificate of Incorporation allows the Ownership Restrictions to be waived by the Company’s board of directors on a case by case basis. The board of directors has taken action to waive the restrictions with respect to sales of shares acquired in the Rights Offering by the Backstop Party. The Ownership Restrictions will remain in effect until the earliest of (i) the repeal of Section 382 of the Internal Revenue Code or any successor statute if the board of directors determines the Ownership Restrictions are no longer necessary for preservation of the Tax Benefits, (ii) the beginning of a taxable year in which the board of directors determines no Tax Benefits may be carried forward, or (iii) such other date as shall be established by the board of directors. Share-based Awards We have established the Tuesday Morning Corporation 2008 Long-Term Equity Incentive Plan (the “2008 Plan”) and the Tuesday Morning Corporation 2014 Long-Term Incentive Plan, as amended (the “2014 Plan”), which allow for the granting of stock options to directors, officers and key employees of the Company, and certain other key individuals who perform services for us and our subsidiaries. Equity awards may no longer be granted under the 2008 Plan, but equity awards granted under the 2008 Plan are still outstanding. On September 16, 2014, our Board of Directors adopted the Tuesday Morning Corporation 2014 Plan and the 2014 Plan was approved by our stockholders at the 2014 annual meeting of stockholders on November 12, 2014. Our Board of Directors also approved the termination of the Company’s ability to grant new awards under the 2008 Plan, effective upon the date of stockholder approval of the 2014 Plan, and no new awards will be made under the 2008 Plan. On September 22, 2016, our Board of Directors adopted amendments to the 2014 Plan, which were approved at the 2016 Annual Meeting of Stockholders, to increase the number of shares of our common stock available for issuance under the 2014 Plan and to make additional amendments to the 2014 Plan to, among other things, remove liberal share recycling, reduce the number of shares exempt from minimum vesting, and eliminate discretion to accelerate vesting upon a change in control. On August 22, 2017, our Board of Directors adopted a Second Amendment to the 2014 Plan that modified the minimum vesting provisions as they apply to non-employee directors. As provided in the Plan of Reorganization, on December 31, 2020, the 2014 Plan was further amended to increase the number of shares available for issuance under the 2014 Plan. The maximum number of shares reserved for issuance under the 2014 Plan, as amended, is 8.5 million shares plus any awards under the 2008 Plan (i) that were outstanding on September 16, 2014, and, on or after September 16, 2014, are forfeited, expired or are cancelled, and (ii) any shares subject to such awards that, on or after September 16, 2014 are used to satisfy the exercise price or tax withholding obligations with respect to such awards.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 Under the 2014 Plan, stock options may not vest earlier than one year after the date of grant. “Full Value Awards” (i.e., restricted stock or restricted stock units) that constitute performance awards must vest no earlier than one year after the date of grant and Full Value Awards that constituted “Tenure Awards” (i.e., awards that vest upon passage of time) may not vest earlier than over the three-year 5% Stock options were awarded with a strike price at a fair market value equal to the closing price of our common stock on the date of the grant under the 2008 Plan and the 2014 Plan.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June 30, 2021 range between $1.64 per share and $19.36 per share. The 2008 Plan terminated with respect to the granting of new awards as the 2014 Plan became effective to provide new awards as of September 16, 2014. There were 1.9 million shares available for grant under the 2014 Plan at June 30, 2021. Following is a summary of transactions relating to the 2008 Plan and 2014 Plan options for the fiscal years ended June 30, 2021, 2020, and 2019:
Number of Shares
Weighted-Average Exercise Price
Weighted-Average Remaining Contractual Term (Years)
Aggregate Intrinsic Value
Options Outstanding at June 30, 2018
3,957,243
$
6.30
7.21
$
475,381
Granted during year
536,877
3.22
Exercised during the year
(3,105
)
2.10
Forfeited or expired during year
(792,972
)
7.38
Options Outstanding at June 30, 2019
3,698,043
5.63
7.10
-
Granted during year
12,000
1.64
Exercised during the year
-
-
Forfeited or expired during year
(1,015,427
)
6.22
Options Outstanding at June 30, 2020
2,694,616
5.33
6.11
-
Granted during year
-
-
Exercised during the year
(22,308
)
1.98
Forfeited or expired during year
(327,565
)
5.37
Options Outstanding at June 30, 2021
2,344,743
$
5.36
4.70
$
1,642,845
Options Exercisable at June 30, 2021
2,019,170
$
4.43
$
1,121,354
The weighted average grant date fair value of stock options granted during the fiscal years ended June 30, 2020, and 2019, was $0.83 per share, and $1.71 per share, respectively. There were no stock options granted during the fiscal year ended June 30, 2021. There is a $1.1 million intrinsic value of vested unexercised options at June 30, 2021. The aggregate intrinsic value of stock options exercised was $43,599, $0, and $1,800 during the fiscal years ended June 30, 2021, 2020, and 2019, respectively. At June 30, 2021, we had $0.2 million of total unrecognized share‑based compensation expense related to stock options that is expected to be recognized over a weighted average period of 0.93 years. The following table summarizes information about stock options outstanding at June 30, 2021:
Options Outstanding
Options Exercisable
Range of Exercise Prices
Number Outstanding
Weighted Average Remaining Contractual Life (Years)
Weighted Average Exercise Price Per Share
Number Exercisable
Weighted Average Exercise Price Per Share
$1.64 - $2.10
151,483
5.91
$
2.03
118,353
$
2.07
$2.45 - $2.45
348,036
5.58
2.45
261,029
2.45
$3.12 - $3.12
15,000
6.86
3.12
11,250
3.12
$3.25 - $3.25
411,571
6.49
3.25
209,885
3.25
$3.95 - $5.59
104,390
2.64
4.84
104,390
4.84
$5.64 - $5.64
376,101
3.66
5.64
376,101
5.64
$5.95 - $5.95
272,825
3.61
5.95
272,825
5.95
$6.71 - $6.71
367,485
4.75
6.71
367,485
6.71
$7.90 - $14.72
244,894
3.42
9.42
244,894
9.42
$18.42 - $19.36
52,958
3.42
18.96
52,958
18.96
2,344,743
4.70
5.36
2,019,170
5.76
Restricted Stock Awards/Unit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Under the 2008 Plan and the 2014 Plan, as of June 30, 2021 , there were shares of restricted stock awards and restricted stock units outstanding with award vesting periods, both performance-based and service-based, of one to four years and a weighted average grant date fair value of $ and $ per share , respectively . On May 19, 2021 , Fred Hand was awarded 1,230,769 performance based and 1,538,462 service based restricted stock units as an incentive to become CEO. These awards vest over a period of one to five years . The following table summarizes information about restricted stock units, performance stock units, restricted stock awards and performance stock awards granted and outstanding for the fiscal years ended June 30, 2021, 2020, and 2019:
Restricted and Performance Stock Units Number of Shares
Weighted- Average Fair Value at Date of Grant
Restricted and Performance Stock Awards Number of Shares
Weighted- Average Fair Value at Date of Grant
Outstanding at June 30, 2018
-
$
-
1,433,269
$
3.95
Granted during year
57,693
3.25
1,039,050
3.09
Vested during year
-
3.25
(421,359
)
4.59
Forfeited during year
-
-
(211,099
)
3.63
Outstanding at June 30, 2019
57,693
$
3.25
1,839,861
$
3.36
Granted during year
57,693
1.58
1,422,927
1.63
Vested during year
(57,693
)
1.58
(446,987
)
3.55
Forfeited during year
-
-
(836,321
)
2.38
Outstanding at June 30, 2020
57,693
$
3.25
1,979,480
$
2.43
Granted during year
3,021,924
2.81
1,121,250
1.50
Vested during year
(57,693
)
1.91
(595,190
)
2.26
Forfeited during year
-
-
(797,172
)
2.29
Outstanding at June 30, 2021
3,021,924
$
2.83
1,708,368
$
1.94
Cash Settled Awards In the fiscal year ending 2019, 2020 and 2021, we granted stock-based awards to certain employees, which vest over a period of three to four years, and will be settled in cash (“cash settled awards”). Both performance based and service-based awards were granted. Except for the performance based awards which have been deemed unlikely to vest, the fair value of the cash settled awards at each reporting period is based on the price of our common stock. The fair value of the cash settled awards will be remeasured at each reporting period until the awards are settled. The following table summarizes the activity of cash settled awards during fiscal 2021:
Performance
Service
Based
Based
Total
Outstanding at June 30, 2020
287,350
861,056
1,148,406
Grant during year
-
-
-
Vested during year
-
(208,328
)
(208,328
)
Forfeited during year
(143,675
)
(105,030
)
(248,705
)
Outstanding at June 30, 2021
143,675
547,698
691,373
The liability associated with the cash settled awards was $1.7 million and $0.1 million at June 30, 2021 and June 30, 2020, respectively. Share-based compensation costs: We recognized share‑based compensation costs as follows (in thousands):
Fiscal Years Ended June 30,
2021
2020
2019
Amortization of share-based compensation during the period
$
1,851
$
2,555
$
3,488
Amounts capitalized in inventory
(410
)
(681
)
(1,114
)
Amount recognized and charged to cost of sales
613
846
1,162
Amounts charged against income for the period before tax
$
2,054
$
2,720
$
3,536
Share-based Compensation from Related Party to CEO Upon his appointment as the Company’s Chief Executive Officer, Fred Hand entered into agreements with Osmium Partners, LLC., pursuant to which Mr. Hand became entitled to receive 30% of all carry distributions (“Carried Interest”) payable by certain members of Osmium Partners (Larkspur SPV) LP (the “SPV”) in respect of its approximately 31.4% of the outstanding shares of common stock of the Company, at the date of the Carried Interest Arrangement, May 4, 2021 (including warrants to purchase 10,000,000 shares of common stock), to Osmium Partners, LLC, the SPV’s carry partner. Subject to Mr. Hand’s continued employment with the Company, such entitlement will vest over 42 months as follows: (a) on the second anniversary of Mr. Hand’s employment by the Company, Mr. Hand’s entitlement to approximately 17.14% (the product of 30% times 24/42) of the Carried Interest will become vested, and (b) thereafter, Mr. Hand’s entitlement to approximately 0.71% (the product of 30% times 1/42) of the Carried Interest will become vested each month. In addition, Mr. Hand’s entitlement to a portion of the Carried Interest will be subject to a participation threshold in the minimum amount necessary to render his entitlement a valid profit interest for tax purposes. Share-based payments awarded to an employee of the reporting entity by a related party or other holder of an economic interest in the entity as compensation for services provided to the entity, are share-based payment transactions to be accounted for unless the transfer is clearly for a purpose other than compensation for services to the reporting entity. The substance of such a transaction is that the economic interest holder makes a capital contribution to the reporting entity, and that entity makes a share-based payment to its employee in exchange for services rendered. The Company concluded that the Carried Interest entitlement granted by Osmium Partners, LLC to Mr. Hand falls under this category and therefore it is treated as share based compensation in the accounts of the Company. We performed a valuation on the Carried Interest to determine the Level 2 fair value measurement, using: the Option Pricing method. The significant inputs utilized in the model assumed the following: i) a risk free interest rate of 0.34%: ii) a volatility rate of 70.0%; iii) an expected time to liquidity of 3 years; iv) a discount for lack of marketability of 25% and v) expected dividend of 0%. Shared-based compensation expense with respect to the Carried Interest Agreement was $0.1 million for fiscal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8. LEASES We conduct substantially all operations from leased facilities. Our retail store locations, our corporate office and our distribution center are under operating leases that will expire over the next 1 to 10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generally expire within 5 years. In accordance with the Plan of Reorganization, on December 31, 2020, we sold our corporate office and Dallas distribution center properties and leased back those facilities. The lease of the corporate office is for a term of 10 years, and the lease of the distribution center is for an initial term of two and one-half years, with an option to extend the distribution center lease for one additional year. We believe it is reasonably certain the option to extend will be exercised. We determined the sale price represented the fair value of the underlying assets sold and have no continuing involvement with the properties sold other than a normal leaseback. The consideration received for the sale, as reduced by the closing and transaction costs, was $68.5 million, and the net book value of the properties sold was $18.9 million, resulting in a $49.6 million gain, which was recognized as of December 31, 2020. Cash proceeds were deposited directly into the Unsecured Creditor Claim Fund (See Note 2). The two leases, associated with the transaction, were recorded as operating leases. As of June 30, 2021 we will pay approximately $10.0 million in fixed rents and in-substance fixed rents, over the remaining lease term for the corporate office and we will pay approximately $16.0 million in fixed rents and in-substance fixed rents for the Dallas distribution center property over the remaining lease term, including the one-year option period as noted above. Fixed rents and in-substance fixed rents for each lease were discounted using the incremental borrowing rate we established for the respective term of each lease. In accordance with ASC 842,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Year Ended June 30, 2021
Year Ended June 30, 2020
Operating lease cost
$
62,617
$
94,318
Variable lease cost
10,924
24,014
Amortization of right-of-use assets
210
286
Interest on lease liabilities
8
29
Total lease cost
$
73,759
$
118,647
The table below presents additional information related to the Company’s leases as of June 30, 2021 and June 30, 2020:
June 30, 2021
June 30, 2020
Weighted average remaining lease term (in years)
Operating leases
4.6
5.9
Finance leases
0.7
2.6
Weighted average discount rate
Operating leases
8.5
%
5.8
%
Finance leases
2.4
%
3.9
% Other information related to leases, including supplemental disclosures of cash flow information, is as follows (in thousands):
Year Ended June 30, 2021
Year Ended June 30, 2020
Cash paid for amounts included in the measurement of lease liabilities:
Operating cash flows from operating leases
$
64,496
$
90,983
Operating cash flows from finance leases
$
9
$
23
Financing cash flows from finance leases
$
217
$
224
Right-of-use assets obtained in exchange for operating lease liabilities
$
(107,497
)
$
28,957
Maturities of lease liabilities were as follows as of June 30, 2021 (in thousands):
Operating Leases
Finance Leases
Total
Fiscal year:
2022
$
69,461
$
124
$
69,585
2023
59,776
-
59,776
2024
46,086
-
46,086
2025
31,740
-
31,740
2026
19,332
-
19,332
Thereafter
28,223
-
28,223
Total lease payments
$
254,618
$
124
$
254,742
Less: Interest
43,746
1
43,747
Total lease liabilities
$
210,872
$
123
$
210,995
Less: Current lease liabilities
54,632
-
54,632
Non-current lease liabilities
$
156,240
$
123
$
156,363
Current and non-current finance lease liabilities recorded in “Accrued liabilities” and “Other liabilities – non-current”, respectively, on our Consolidated Balance Sheets. As of June 30, 2021, there were no operating lease payments for legally binding minimum lease payments for leases signed by not yet commenced. Rent expense for real estate leases for the fiscal years ended June 30, 2021, 2020, and 2019 was $73.5 million, $118.3 million, and $121.5 million, respectively. Total lease cost in fiscal 2021 was $73.8 million, including finance lease costs. Rent expense includes minimum base rent as well as contractually required payments for maintenance, insurance and taxes on our leased store locations and distribution centers. Total lease costs of $73.8 million for fiscal 2021 excludes $5.6 million recorded for accelerated recognition of rent expense due to our abandonment of our Phoenix distribution center. Total lease costs of $118.6 million for fiscal 2020 excluded $51.6 million of impairment recorded for operating lease right-of-use assets and $25.1 million recorded for accelerated recognition of rent expense due to planned abandonments due to our permanent store and Phoenix distribution center closing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rofit Sharing Plan</t>
        </is>
      </c>
      <c r="B1" s="2" t="inlineStr">
        <is>
          <t>12 Months Ended</t>
        </is>
      </c>
    </row>
    <row r="2">
      <c r="B2" s="2" t="inlineStr">
        <is>
          <t>Jun. 30, 2021</t>
        </is>
      </c>
    </row>
    <row r="3">
      <c r="A3" s="3" t="inlineStr">
        <is>
          <t>Compensation And Retirement Disclosure [Abstract]</t>
        </is>
      </c>
    </row>
    <row r="4">
      <c r="A4" s="4" t="inlineStr">
        <is>
          <t>401(K) Profit Sharing Plan</t>
        </is>
      </c>
      <c r="B4" s="4" t="inlineStr">
        <is>
          <t>9. 401(K) PROFIT SHARING PLAN We have a 401(k) profit sharing plan for the benefit of our full‑time employees who become eligible after one month of service, and for our part-time employees who become eligible after both 12 months of service and a minimum of 1,000 hours worked. Under the plan, eligible employees may request us to deduct and contribute from 1% to 75% of their salary to the plan, subject to Internal Revenue Service Regulations. We match each participant’s contribution up to 4% of participant’s compensation. We expensed contributions of $1.4 million, $1.4 million, and $1.4 million for the fiscal years ended June 30,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1</t>
        </is>
      </c>
    </row>
    <row r="3">
      <c r="A3" s="3" t="inlineStr">
        <is>
          <t>Earnings Per Share [Abstract]</t>
        </is>
      </c>
    </row>
    <row r="4">
      <c r="A4" s="4" t="inlineStr">
        <is>
          <t>Earnings Per Common Share</t>
        </is>
      </c>
      <c r="B4" s="4" t="inlineStr">
        <is>
          <t xml:space="preserve">10. EARNINGS PER COMMON SHARE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The following table sets forth the computation of our basic and diluted earnings (loss) per common share (in thousands, except per share amounts):
Fiscal Year Ended June 30,
2021
2020
2019
Net earnings/(loss)
$
2,982
$
(166,328
)
$
(12,440
)
Less: Income to participating securities
(135
)
—
—
Net earnings/(loss) attributable to common shares
$
2,847
$
(166,328
)
$
(12,440
)
Weighted average common shares outstanding—basic
60,584
45,208
44,719
Effect of dilutive stock equivalents
1,105
—
—
Weighted average common shares outstanding—dilutive
61,689
45,208
44,719
Net earnings/(loss) per common share—basic
$
0.05
$
(3.68
)
$
(0.28
)
Net earnings/(loss) per common share—diluted
$
0.05
$
(3.68
)
$
(0.28
) For June 30, 2021, 2020 and 2019, options and awards representing the rights to purchase approximately 2.8 million, 3.9 million and 4.8 million weighted average shares respectively, were excluded in the dilutive earnings per share calculation because the assumed exercise of such options would have been anti-dilutive. On February 9, 2021, as part of the Rights Offering, the Company issued warrants to purchase 10 million shares of common stock with an exercise price of $1.65 and a five year term, all which remained outstanding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un. 30, 2021</t>
        </is>
      </c>
    </row>
    <row r="3">
      <c r="A3" s="3" t="inlineStr">
        <is>
          <t>Related Party Transactions [Abstract]</t>
        </is>
      </c>
    </row>
    <row r="4">
      <c r="A4" s="4" t="inlineStr">
        <is>
          <t>Related Party</t>
        </is>
      </c>
      <c r="B4" s="4" t="inlineStr">
        <is>
          <t xml:space="preserve">11. Related Party On November 16, 2020, following approval of the Bankruptcy Court, the Company and Osmium Partners LLC (“Osmium Partners”) entered into a backstop commitment agreement (the “Backstop Commitment Agreement”), pursuant to which Osmium Partners agreed that Osmium Partners or an affiliate would serve as the backstop party (the “Backstop Party”) and purchase all unsubscribed shares in the $40 million Rights Offering described in Note 7 above. Osmium Partners (Larkspur SPV) LP (“Larkspur SPV”), jointly owned by Osmium Partners and Tensile Capital Partners Master Fund LP (“TCM”), was formed to serve as the Backstop Party. In addition, on November 15, 2020, the Company and TCM entered into a commitment letter (the “Commitment Letter”) pursuant to which TCM agreed to provide $25 million in subordinated debt financing to the Company. In accordance with the Plan of Reorganization and the Commitment Letter, on December 31, 2020, the Company, Alter Domus (US), LLC, as administrative agent, and the lenders named therein, including TCM and an affiliate of Osmium, entered into the Term Loan Credit Agreement described in Note 3 above which provided for the $25 million Term Loan to the Company. In accordance with the Plan of Reorganization and the Backstop Commitment Agreement, on December 31, 2020, the Company, Osmium Partners and Larkspur SPV (Osmium Partners and Larkspur SPV together, the “Osmium Group”) entered into an agreement pursuant to which the Osmium Group is entitled to appoint three directors to the Company’s Board of Directors (the “Directors Agreement”). Pursuant to the Directors Agreement, Douglas J. Dossey of Tensile Capital Management LP, John H. Lewis of Osmium Partners and W. Paul Jones were appointed as members of the Company’s Board of Directors. The Directors Agreement entitles the Osmium Group to appoint an additional member of the Board of Directors under certain circumstances. The Directors Agreement also specifies various other board-related and voting-related procedures and includes a standstill provision limiting certain actions by the Osmium Group. The full text of the Directors Agreement is included as Exhibit 10.35 to this Annual Report on Form 10-K. On February 9, 2021, the Company received proceeds of approximately $40 million upon the closing of the Rights Offering, as contemplated by the Plan of Reorganization. In accordance with the terms of the Backstop Commitment Agreement, Larkspur SPV purchased 18,340,411 shares of the Company’s common stock in the Rights Offering for an aggregate purchase price of approximately $20.2 million. In addition, in accordance with the Plan of Reorganization and the Backstop Commitment Agreement, Larkspur SPV received (1) 1,818,182 additional shares of the Company’s common stock as payment of the commitment fee for serving as Backstop Party in the Rights Offering, and (2) a warrant to purchase 10 million additional shares of the Company’s common stock at a purchase price of $1.65 per share. Based on Schedule 13D filings made by Osmium Partners and TCM, and their respective affiliates, on February 19, 2021, Osmium Partners and TCM each are deemed to beneficially own the 30,158,593 shares of the Company’s stock beneficially owned by Larkspur SPV (representing approximately 31.4% of outstanding shares), and Osmium Partners beneficially owns an additional 3,004,840 shares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earnings/( loss ) in any period. We do not present a separate statement of comprehensive income, as we have no other comprehensive income items. </t>
        </is>
      </c>
    </row>
    <row r="5">
      <c r="A5" s="4" t="inlineStr">
        <is>
          <t>Use of Estimates</t>
        </is>
      </c>
      <c r="B5" s="4" t="inlineStr">
        <is>
          <t>(b)
Use of Estimates</t>
        </is>
      </c>
    </row>
    <row r="6">
      <c r="A6" s="4" t="inlineStr">
        <is>
          <t>Cash and Cash Equivalents</t>
        </is>
      </c>
      <c r="B6" s="4" t="inlineStr">
        <is>
          <t>(c)
Cash and Cash Equivalents</t>
        </is>
      </c>
    </row>
    <row r="7">
      <c r="A7" s="4" t="inlineStr">
        <is>
          <t>Restricted Cash</t>
        </is>
      </c>
      <c r="B7" s="4" t="inlineStr">
        <is>
          <t>(d)
Restricted Cash</t>
        </is>
      </c>
    </row>
    <row r="8">
      <c r="A8" s="4" t="inlineStr">
        <is>
          <t>Inventories</t>
        </is>
      </c>
      <c r="B8" s="4" t="inlineStr">
        <is>
          <t>( e )
Inventories Stores conduct annual physical inventories, staggered during the second half of the fiscal year. During periods in which physical inventory observations do not occur, we utilize an estimate for recording inventory shrink based on the historical results of our previous physical inventories. The estimated shrink rate may require a favorable or unfavorable adjustment to costs of sales based on actual results to the extent that our subsequent actual physical inventory yields a different result. Although inventory shrink rates have not fluctuated significantly in recent years, if the actual rate were to differ from our estimates, then an adjustment to inventory shrink would be required. We review our inventory during and at the end of each quarter to ensure that all necessary pricing actions are taken to adequately value our inventory at the lower of cost or market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t>
        </is>
      </c>
    </row>
    <row r="9">
      <c r="A9" s="4" t="inlineStr">
        <is>
          <t>Property and Equipment</t>
        </is>
      </c>
      <c r="B9" s="4" t="inlineStr">
        <is>
          <t>( f )
Property and Equipment Estimated Useful Lives
Furniture and fixtures
3 to 7 years
Leasehold improvements
Shorter of useful life or lease term
Equipment
5 to 10 years
Assets under finance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t>
        </is>
      </c>
    </row>
    <row r="10">
      <c r="A10" s="4" t="inlineStr">
        <is>
          <t>Deferred Financing Costs</t>
        </is>
      </c>
      <c r="B10" s="4" t="inlineStr">
        <is>
          <t>( g )
Deferred Financing Costs</t>
        </is>
      </c>
    </row>
    <row r="11">
      <c r="A11" s="4" t="inlineStr">
        <is>
          <t>Income Taxes</t>
        </is>
      </c>
      <c r="B11" s="4" t="inlineStr">
        <is>
          <t xml:space="preserve">( h )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n March 27, 2020, in an effort to mitigate the economic impact of the COVID-19 pandemic, the U.S. Congress enacted the Coronavirus Aid, Relief and Economic Security Act (“CARES Act”). The CARES Act included certain corporate income tax provisions, which among other things, included a five-year carryback of net operating losses and acceleration of the corporate AMT credit. The Company has evaluated the CARES Act and it did not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d to defer qualified payroll taxes through December 31, 2020. Current and non-current qualified deferred payroll taxes are each $2.1 million as of June 30, 2021. Payroll taxes were deferred through December 31, 2020. Half of the deferral is due on December 31, 2021 and the other half is due on December 31, 2022. </t>
        </is>
      </c>
    </row>
    <row r="12">
      <c r="A12" s="4" t="inlineStr">
        <is>
          <t>Self Insurance Reserves</t>
        </is>
      </c>
      <c r="B12" s="4" t="inlineStr">
        <is>
          <t xml:space="preserve">( i )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7.3 million, $1.2 million, and $1.0 million, respectively, at June 30, 2021, and $8.4 million, $1.3 million, and $0.9 million, respectively, at June 30, 2020.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1.4 million, $3.7 million and $7.8 million, respectively, for the fiscal year ended June 30, 2021, $2.7 million, $3.3 million and $8.7 million, respectively, for the fiscal year ended June 30, 2020, and $2.1 million, $2.3 million and $7.9 million, respectively, for the fiscal year ended June 30, 2019. </t>
        </is>
      </c>
    </row>
    <row r="13">
      <c r="A13" s="4" t="inlineStr">
        <is>
          <t>Revenue Recognition</t>
        </is>
      </c>
      <c r="B13" s="4" t="inlineStr">
        <is>
          <t>(j)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ASU No. 2014-09, “Revenue from Contracts with Customers (Topic 606) (“ASC 606”) was adopted in the first quarter of fiscal 2019. No impairment of the returns asset was indicated or recorded for the fiscal year ended June 30, 2021.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4 million, $0.8 million and $0.4 million for the fiscal years ended June 30, 2021, 2020 and 2019, respectively. The gift card liability totals $1.0 million and $1.3 million included in “Accrued Liabilities” in the Consolidated Balance Sheet at June 30, 2021 and 2020, respectively (See Note 5) .</t>
        </is>
      </c>
    </row>
    <row r="14">
      <c r="A14" s="4" t="inlineStr">
        <is>
          <t>Advertising</t>
        </is>
      </c>
      <c r="B14" s="4" t="inlineStr">
        <is>
          <t>( k )
Advertising</t>
        </is>
      </c>
    </row>
    <row r="15">
      <c r="A15" s="4" t="inlineStr">
        <is>
          <t>Share-Based Compensation</t>
        </is>
      </c>
      <c r="B15" s="4" t="inlineStr">
        <is>
          <t>( l )
Share‑Based Compensation Compensation-Stock Compensation During fiscal year ended June 30, 2021, no stock options were granted. The fair value of each stock option granted during the fiscal years ended June 30, 2020 and 2019 was estimated at the date of grant using a Black‑Scholes option pricing model, using the following assumptions:
Fiscal Years Ended June 30,
2021
2020
2019
Risk-free interest rate
-
2.4%
2.3 - 2.9%
Expected term (years)
-
4.6
3.8 - 5.0
Expected stock volatility
-
64.8%
49.0 - 64.8%
Expected dividend yield
-
0.0%
0.0%
•
Risk‑free interest rate - the risk‑free interest rate is the constant maturity risk-free interest rate for U.S. Treasury instruments with terms consistent with the expected lives of the awards.
•
Expected term -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
Expected stock volatility - the expected stock volatility is based on both the historical volatility of our stock based on our historical stock prices and implied volatility of our traded stock options.
•
Expected dividend yield - the expected dividend yield is based on our expectation of not paying dividends on our common stock for the foreseeable future.</t>
        </is>
      </c>
    </row>
    <row r="16">
      <c r="A16" s="4" t="inlineStr">
        <is>
          <t>Net Earnings/(Loss) Per Common Share</t>
        </is>
      </c>
      <c r="B16" s="4" t="inlineStr">
        <is>
          <t>( m )
Net Earnings/(Loss) Per Common Share</t>
        </is>
      </c>
    </row>
    <row r="17">
      <c r="A17" s="4" t="inlineStr">
        <is>
          <t>Impairment of Long-Lived Assets and Long-Lived Assets to Be Disposed Of</t>
        </is>
      </c>
      <c r="B17" s="4" t="inlineStr">
        <is>
          <t xml:space="preserve">( n )
Impairment of Long‑Lived Assets and Long‑Lived Assets to Be Disposed Of Long‑lived assets, principally property and equipment, including leasehold improvements, and lease right-of-use assets are reviewed for impairment when, in management’s judgment, events or changes in circumstances indicate that the carrying amount of an asset (or asset group) may not be recoverable. If the carrying value of the asset or asset group exceeds the undiscounted cash flows expected to result from the use and eventual disposition of the asset group, the Company will write the carrying value down to the fair value in the period identified. Since there is typically no active market for our long-lived tangible assets, we estimate fair values based on the expected future cash flows. We estimate future cash flows based on store-level historical results, current trends, and operating and cash flow projections. While we believe our estimates and judgments about future cash flows are reasonable, future impairment charges may be required if the expected cash flow estimates, as projected, do not occur or if events change requiring us to revise our estimates. Assets subject to fair value measurement under ASC 820, “Fair Value Measurement”, are categorized into one of three different levels of the fair value hierarchy depending on the observability of the inputs employed in the measurement, as follows:
•
•
•
Assets to be disposed of are reported at the lower of the carrying amount or fair value less costs to sell. See Note 4 and Note 8 for additional information. </t>
        </is>
      </c>
    </row>
    <row r="18">
      <c r="A18" s="4" t="inlineStr">
        <is>
          <t>Intellectual Property</t>
        </is>
      </c>
      <c r="B18" s="4" t="inlineStr">
        <is>
          <t xml:space="preserve">( o )
Intellectual Property Due to change in the Company’s management in the fourth quarter of fiscal 2021 and their future strategy related to the reduced use of certain intellectual properties, the Company concluded the assets no longer held value which resulted in a $1.6 million impairment of the intangible assets. </t>
        </is>
      </c>
    </row>
    <row r="19">
      <c r="A19" s="4" t="inlineStr">
        <is>
          <t>Asset Retirement Obligations</t>
        </is>
      </c>
      <c r="B19" s="4" t="inlineStr">
        <is>
          <t xml:space="preserve">( p )
Asset Retirement Obligations Asset Retirement and Environmental Obligations For leases that contractually result in an ARO, we record the net present value of the ARO liability and also record a related capital asset, in an equal amount.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1.0 million as of June 30, 2021 is included in “Asset retirement obligation—non-current” on our Consolidated Balance Sheet at June 30, 2021. Our ARO liability, which totaled $2.8 million as of June 30, 2020 was comprised of a $1.6 million short-term portion included in accrued liabilities and a $1.2 million long-term portion included in “Asset retirement obligation—non-current” on our Consolidated Balance Sheet. </t>
        </is>
      </c>
    </row>
    <row r="20">
      <c r="A20" s="4" t="inlineStr">
        <is>
          <t>Leases</t>
        </is>
      </c>
      <c r="B20" s="4" t="inlineStr">
        <is>
          <t xml:space="preserve">( q )
Leases We adopted Accounting Standards Update (“ASU”) No. 2016-02, “Leases (Topic 842)” (“ASC 842”) effective July 1, 2019 using the modified retrospective adoption method, which resulted in an adjustment to opening retained earnings of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In addition, subsequent to the petition date noted above, we commenced negotiations with our landlords on substantially all of our ongoing leases, resulting in significant modifications and remeasurement recorded in the fiscal 2021. As a result of the remeasurements and terminations of rejected leases, we reduced our operating lease right-of-use assets by approximately $31 million and our operating lease liabilities by approximately $124 million, recording a gain of approximately $93 million, which would have been reduced by the $80.1 million impairment loss recorded on right-of-use lease assets in fiscal 2020, if the liability had been adjusted in the same fiscal year. The results of our fourth quarter fiscal 2020 impairment analysis indicated an impairment of our property and equipment as well as operating lease right-of-use assets at approximately 200 of our stores along with property and equipment of our Phoenix distribution center facility totaling $80.1 million, which is included in restructuring costs in the consolidated statement of operations for fiscal 2020. The impairments were the result of closing plans for these stores and the Phoenix distribution center. The $93 million gain was further reduced by an amount of estimated claims allowable by the bankruptcy court, resulting in a $66 million net gain which is included in Reorganization items, net (see Note 2) in the Consolidated Statement of Operations. </t>
        </is>
      </c>
    </row>
    <row r="21">
      <c r="A21" s="4" t="inlineStr">
        <is>
          <t>Legal Proceedings</t>
        </is>
      </c>
      <c r="B21" s="4" t="inlineStr">
        <is>
          <t xml:space="preserve">( r )
Legal Proceeding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is>
      </c>
    </row>
    <row r="22">
      <c r="A22" s="4" t="inlineStr">
        <is>
          <t>Recent Accounting Pronouncements</t>
        </is>
      </c>
      <c r="B22" s="4" t="inlineStr">
        <is>
          <t xml:space="preserve">( s )
Recent Accounting Pronouncements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The adoption of this standard in the first quarter of fiscal 2022 is not expected to result in a material impact to the Company’s financial statements. In August 2018, the FASB issued ASU 2018-15, Intangibles-Goodwill and Other-Internal Use Software: Customer’s Accounting for Implementation Costs Incurred in a Cloud Computing Arrangement That Is a Service Contract.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public companies for annual reporting periods beginning after December 15, 2019, and interim periods within those fiscal years. We adopted ASU 2018-15 in the first quarter of fiscal 2021 and it did not have a material impact on our results of operations, financial condition or cash flows. In August 2018, the FASB issued ASU 2018-13, Fair Value Measurement (Topic 820): Disclosure Framework—Changes to the Disclosure Requirements for Fair Value Measurement, the purpose of which is to improve the effectiveness of disclosures about fair value measurements required under ASC 820. This ASU is effective for fiscal years beginning after December 15, 2019, including interim periods within those fiscal years, with early adoption permitted. We adopted ASU 2018-13 in the first quarter of fiscal 2021 and it did not have a material impact on our results of operations, financial condition or cash flows.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adopted ASC 326 in the first quarter of fiscal 2021 and it did not have a material impact on our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Jun. 30, 2021</t>
        </is>
      </c>
    </row>
    <row r="3">
      <c r="A3" s="3" t="inlineStr">
        <is>
          <t>Accounting Policies [Abstract]</t>
        </is>
      </c>
    </row>
    <row r="4">
      <c r="A4" s="4" t="inlineStr">
        <is>
          <t>Summary of Property and Equipment Estimated Useful Lives</t>
        </is>
      </c>
      <c r="B4" s="4" t="inlineStr">
        <is>
          <t>Furniture and fixtures
3 to 7 years
Leasehold improvements
Shorter of useful life or lease term
Equipment
5 to 10 years
Assets under finance lease
Shorter of useful life or lease term
Software
3 to 10 years</t>
        </is>
      </c>
    </row>
    <row r="5">
      <c r="A5" s="4" t="inlineStr">
        <is>
          <t>Schedule of Fair Value Assumptions of Stock Option Granted</t>
        </is>
      </c>
      <c r="B5" s="4" t="inlineStr">
        <is>
          <t>Fiscal Years Ended June 30,
2021
2020
2019
Risk-free interest rate
-
2.4%
2.3 - 2.9%
Expected term (years)
-
4.6
3.8 - 5.0
Expected stock volatility
-
64.8%
49.0 - 64.8%
Expected dividend yield
-
0.0%
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6534</v>
      </c>
      <c r="C3" s="6" t="n">
        <v>46676</v>
      </c>
    </row>
    <row r="4">
      <c r="A4" s="4" t="inlineStr">
        <is>
          <t>Restricted cash</t>
        </is>
      </c>
      <c r="B4" s="5" t="n">
        <v>22321</v>
      </c>
    </row>
    <row r="5">
      <c r="A5" s="4" t="inlineStr">
        <is>
          <t>Inventories</t>
        </is>
      </c>
      <c r="B5" s="5" t="n">
        <v>145075</v>
      </c>
      <c r="C5" s="5" t="n">
        <v>114905</v>
      </c>
    </row>
    <row r="6">
      <c r="A6" s="4" t="inlineStr">
        <is>
          <t>Prepaid expenses</t>
        </is>
      </c>
      <c r="B6" s="5" t="n">
        <v>5486</v>
      </c>
      <c r="C6" s="5" t="n">
        <v>6353</v>
      </c>
    </row>
    <row r="7">
      <c r="A7" s="4" t="inlineStr">
        <is>
          <t>Other current assets</t>
        </is>
      </c>
      <c r="B7" s="5" t="n">
        <v>3385</v>
      </c>
      <c r="C7" s="5" t="n">
        <v>7210</v>
      </c>
    </row>
    <row r="8">
      <c r="A8" s="4" t="inlineStr">
        <is>
          <t>Total Current Assets</t>
        </is>
      </c>
      <c r="B8" s="5" t="n">
        <v>182801</v>
      </c>
      <c r="C8" s="5" t="n">
        <v>175144</v>
      </c>
    </row>
    <row r="9">
      <c r="A9" s="4" t="inlineStr">
        <is>
          <t>Property and equipment, net</t>
        </is>
      </c>
      <c r="B9" s="5" t="n">
        <v>37784</v>
      </c>
      <c r="C9" s="5" t="n">
        <v>68635</v>
      </c>
    </row>
    <row r="10">
      <c r="A10" s="4" t="inlineStr">
        <is>
          <t>Operating lease right of-use assets</t>
        </is>
      </c>
      <c r="B10" s="5" t="n">
        <v>193244</v>
      </c>
      <c r="C10" s="5" t="n">
        <v>258433</v>
      </c>
    </row>
    <row r="11">
      <c r="A11" s="4" t="inlineStr">
        <is>
          <t>Deferred financing costs</t>
        </is>
      </c>
      <c r="B11" s="5" t="n">
        <v>2459</v>
      </c>
    </row>
    <row r="12">
      <c r="A12" s="4" t="inlineStr">
        <is>
          <t>Other assets</t>
        </is>
      </c>
      <c r="B12" s="5" t="n">
        <v>1596</v>
      </c>
      <c r="C12" s="5" t="n">
        <v>3178</v>
      </c>
    </row>
    <row r="13">
      <c r="A13" s="4" t="inlineStr">
        <is>
          <t>Total Assets</t>
        </is>
      </c>
      <c r="B13" s="5" t="n">
        <v>417884</v>
      </c>
      <c r="C13" s="5" t="n">
        <v>505390</v>
      </c>
    </row>
    <row r="14">
      <c r="A14" s="3" t="inlineStr">
        <is>
          <t>Current liabilities:</t>
        </is>
      </c>
    </row>
    <row r="15">
      <c r="A15" s="4" t="inlineStr">
        <is>
          <t>Debtor-in-possession financing</t>
        </is>
      </c>
      <c r="C15" s="5" t="n">
        <v>100</v>
      </c>
    </row>
    <row r="16">
      <c r="A16" s="4" t="inlineStr">
        <is>
          <t>Accounts payable</t>
        </is>
      </c>
      <c r="B16" s="5" t="n">
        <v>45930</v>
      </c>
      <c r="C16" s="5" t="n">
        <v>5514</v>
      </c>
    </row>
    <row r="17">
      <c r="A17" s="4" t="inlineStr">
        <is>
          <t>Accrued liabilities</t>
        </is>
      </c>
      <c r="B17" s="5" t="n">
        <v>46454</v>
      </c>
      <c r="C17" s="5" t="n">
        <v>33942</v>
      </c>
    </row>
    <row r="18">
      <c r="A18" s="4" t="inlineStr">
        <is>
          <t>Operating lease liabilities</t>
        </is>
      </c>
      <c r="B18" s="5" t="n">
        <v>54632</v>
      </c>
      <c r="C18" s="5" t="n">
        <v>0</v>
      </c>
    </row>
    <row r="19">
      <c r="A19" s="4" t="inlineStr">
        <is>
          <t>Total Current Liabilities</t>
        </is>
      </c>
      <c r="B19" s="5" t="n">
        <v>147016</v>
      </c>
      <c r="C19" s="5" t="n">
        <v>39556</v>
      </c>
    </row>
    <row r="20">
      <c r="A20" s="4" t="inlineStr">
        <is>
          <t>Operating lease liabilities — non-current</t>
        </is>
      </c>
      <c r="B20" s="5" t="n">
        <v>156240</v>
      </c>
      <c r="C20" s="5" t="n">
        <v>0</v>
      </c>
    </row>
    <row r="21">
      <c r="A21" s="4" t="inlineStr">
        <is>
          <t>Borrowings under revolving credit facility</t>
        </is>
      </c>
      <c r="B21" s="5" t="n">
        <v>12000</v>
      </c>
    </row>
    <row r="22">
      <c r="A22" s="4" t="inlineStr">
        <is>
          <t>Long term debt (see Note 3 for amounts due to related parties)</t>
        </is>
      </c>
      <c r="B22" s="5" t="n">
        <v>26374</v>
      </c>
    </row>
    <row r="23">
      <c r="A23" s="4" t="inlineStr">
        <is>
          <t>Asset retirement obligation — non-current</t>
        </is>
      </c>
      <c r="B23" s="5" t="n">
        <v>1021</v>
      </c>
      <c r="C23" s="5" t="n">
        <v>1213</v>
      </c>
    </row>
    <row r="24">
      <c r="A24" s="4" t="inlineStr">
        <is>
          <t>Other liabilities — non-current</t>
        </is>
      </c>
      <c r="B24" s="5" t="n">
        <v>3432</v>
      </c>
      <c r="C24" s="5" t="n">
        <v>1347</v>
      </c>
    </row>
    <row r="25">
      <c r="A25" s="4" t="inlineStr">
        <is>
          <t>Total Non-Current Liabilities</t>
        </is>
      </c>
      <c r="B25" s="5" t="n">
        <v>346083</v>
      </c>
      <c r="C25" s="5" t="n">
        <v>42116</v>
      </c>
    </row>
    <row r="26">
      <c r="A26" s="4" t="inlineStr">
        <is>
          <t>Liabilities subject to compromise</t>
        </is>
      </c>
      <c r="C26" s="5" t="n">
        <v>456339</v>
      </c>
    </row>
    <row r="27">
      <c r="A27" s="4" t="inlineStr">
        <is>
          <t>Total Liabilities</t>
        </is>
      </c>
      <c r="B27" s="5" t="n">
        <v>346083</v>
      </c>
      <c r="C27" s="5" t="n">
        <v>49845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par value $0.01 per share, authorized 10,000,000 shares; none issued or outstanding</t>
        </is>
      </c>
      <c r="B30" s="4" t="inlineStr">
        <is>
          <t xml:space="preserve"> </t>
        </is>
      </c>
      <c r="C30" s="4" t="inlineStr">
        <is>
          <t xml:space="preserve"> </t>
        </is>
      </c>
    </row>
    <row r="31">
      <c r="A31" s="4" t="inlineStr">
        <is>
          <t>Common stock, par value $0.01 per share, authorized 200,000,000 shares at June 30, 2021 and authorized 100,000,000 shares at June 30, 2020; 87,988,233 shares issued and 86,204,572 shares outstanding at June 30, 2021 and 49,124,313 shares issued and 47,340,652 shares outstanding at June 30, 2020</t>
        </is>
      </c>
      <c r="B31" s="5" t="n">
        <v>862</v>
      </c>
      <c r="C31" s="5" t="n">
        <v>455</v>
      </c>
    </row>
    <row r="32">
      <c r="A32" s="4" t="inlineStr">
        <is>
          <t>Additional paid-in capital</t>
        </is>
      </c>
      <c r="B32" s="5" t="n">
        <v>305498</v>
      </c>
      <c r="C32" s="5" t="n">
        <v>244021</v>
      </c>
    </row>
    <row r="33">
      <c r="A33" s="4" t="inlineStr">
        <is>
          <t>Retained deficit</t>
        </is>
      </c>
      <c r="B33" s="5" t="n">
        <v>-227747</v>
      </c>
      <c r="C33" s="5" t="n">
        <v>-230729</v>
      </c>
    </row>
    <row r="34">
      <c r="A34" s="4" t="inlineStr">
        <is>
          <t>Less: 1,783,661 common shares in treasury, at cost, at June 30, 2021 and at June 30, 2020, respectively</t>
        </is>
      </c>
      <c r="B34" s="5" t="n">
        <v>-6812</v>
      </c>
      <c r="C34" s="5" t="n">
        <v>-6812</v>
      </c>
    </row>
    <row r="35">
      <c r="A35" s="4" t="inlineStr">
        <is>
          <t>Total Stockholders’ Equity</t>
        </is>
      </c>
      <c r="B35" s="5" t="n">
        <v>71801</v>
      </c>
      <c r="C35" s="5" t="n">
        <v>6935</v>
      </c>
    </row>
    <row r="36">
      <c r="A36" s="4" t="inlineStr">
        <is>
          <t>Total Liabilities and Stockholders’ Equity</t>
        </is>
      </c>
      <c r="B36" s="6" t="n">
        <v>417884</v>
      </c>
      <c r="C36" s="6" t="n">
        <v>505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nkruptcy Accounting (Tables)</t>
        </is>
      </c>
      <c r="B1" s="2" t="inlineStr">
        <is>
          <t>12 Months Ended</t>
        </is>
      </c>
    </row>
    <row r="2">
      <c r="B2" s="2" t="inlineStr">
        <is>
          <t>Jun. 30, 2021</t>
        </is>
      </c>
    </row>
    <row r="3">
      <c r="A3" s="3" t="inlineStr">
        <is>
          <t>Reorganizations [Abstract]</t>
        </is>
      </c>
    </row>
    <row r="4">
      <c r="A4" s="4" t="inlineStr">
        <is>
          <t>Schedule of Liabilities Subject to Compromise in Bankruptcy Reorganization Process</t>
        </is>
      </c>
      <c r="B4" s="4" t="inlineStr">
        <is>
          <t>Liabilities subject to compromise in our condensed consolidated balance sheet include the following as of June 30, 2021 and 2020 (in thousands):
June 30,
2021
2020
Accounts payable
$
-
$
83,467
Accrued expenses
-
6,630
Operating lease liabilities
-
71,097
Lease liabilities - non-current
-
294,812
Other liabilities - non-current
-
333
Liabilities subject to compromise
$
-
$
456,339</t>
        </is>
      </c>
    </row>
    <row r="5">
      <c r="A5" s="4" t="inlineStr">
        <is>
          <t>Schedule of Restructuring and Abandonment Charges</t>
        </is>
      </c>
      <c r="B5" s="4" t="inlineStr">
        <is>
          <t>Restructuring and abandonment charges total $10.8 million and $113.5 million for the years-ended June 30, 2021 and 2020, respectively, and include the following (in thousands):
Fiscal Year Ended June 30,
2021
2020
Restructuring costs:
Professional fees
$
-
$
5,212
Severance and compensation related costs
3,557
3,122
Total restructuring costs
$
3,557
$
8,334
Impairment costs:
Store long-lived assets
$
-
$
11,656
Distribution center long-lived assets
-
16,794
Operating lease right-of-use assets
-
51,626
Intangible asset
1,639
-
Total impairment costs
$
1,639
$
80,076
Abandonment costs:
Accelerated recognition of operating lease right-of-use assets
5,638
25,082
Total abandonment costs
$
5,638
$
25,082
Total restructuring, impairment and abandonment costs
$
10,834
$
113,492</t>
        </is>
      </c>
    </row>
    <row r="6">
      <c r="A6" s="4" t="inlineStr">
        <is>
          <t>Schedule of Reorganization Items</t>
        </is>
      </c>
      <c r="B6" s="4" t="inlineStr">
        <is>
          <t>Reorganization items, net, included in our consolidated statement of operations represent amounts resulting from the Chapter 11 Cases and resulted in a net gain of $60.0 million and a net loss of $3.6 million for the years ended June 30, 2021 and 2020 respectively, and include the following (in thousands):
Fiscal Year Ended June 30,
2021
2020
Reorganization items, net:
Professional and legal fees
$
34,579
$
3,619
Gains on lease termination, net of estimated claims
(66,247
)
-
Claims related costs
1,302
-
Rights Offering and Backstop Agreement
19,990
-
Gain on sale-leaseback
(49,639
)
-
Total reorganization items, net
$
(60,015
)
$
3,6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ummary of Term Loan</t>
        </is>
      </c>
      <c r="B4" s="4" t="inlineStr">
        <is>
          <t>Term Loan
June 30,
2021
2020
Loan balance, at December 31, 2020
$
25,000
-
Debt issuance costs
(432
)
-
Accrued paid-in-kind interest
1,806
-
Loan balance, at June 30, 2021
$
26,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Net of Accumulated Depreciation</t>
        </is>
      </c>
      <c r="B4" s="4" t="inlineStr">
        <is>
          <t>Property and equipment, net of accumulated depreciation, consisted of the following (in thousands):
June 30,
2021
2020
Land
$
-
$
6,628
Buildings and building improvements
-
43,215
Furniture and fixtures
47,587
63,755
Equipment
50,231
68,909
Software
41,575
50,691
Leasehold improvements
49,651
65,281
Assets under finance lease
681
1,223
189,725
299,702
Less accumulated depreciation
(151,941
)
(231,067
)
Net property and equipment
$
37,784
$
68,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1</t>
        </is>
      </c>
    </row>
    <row r="3">
      <c r="A3" s="3" t="inlineStr">
        <is>
          <t>Payables And Accruals [Abstract]</t>
        </is>
      </c>
    </row>
    <row r="4">
      <c r="A4" s="4" t="inlineStr">
        <is>
          <t>Schedule of Accrued Liabilities</t>
        </is>
      </c>
      <c r="B4" s="4" t="inlineStr">
        <is>
          <t>Accrued liabilities consisted of the following (in thousands):
June 30,
2021
2020
Sales and use tax
$
2,698
$
5,027
Self-insurance reserves
9,405
10,631
Wages, benefits and payroll taxes
9,639
2,303
Property taxes
1,510
1,809
Freight and distribution
8,658
1,620
Capital expenditures
348
-
Utilities
1,466
791
Advertising
613
69
Gift card liability
1,045
1,281
Asset retirement obligation
3
1,598
Reorganization expenses
6,337
3,544
Other expenses
4,732
5,269
Total accrued liabilities
$
46,454
$
33,9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Tax Provision (Benefit)</t>
        </is>
      </c>
      <c r="B4" s="4" t="inlineStr">
        <is>
          <t>Income tax provision/(benefit) consisted of the following (in thousands):
Current
Deferred
Total
Fiscal Year Ended June 30, 2021
Federal
$
—
$
20
$
20
State and local
267
4
271
Total
$
267
$
24
$
291
Fiscal Year Ended June 30, 2020
Federal
$
(286
)
$
306
$
20
State and local
196
5
201
Total
$
(90
)
$
311
$
221
Fiscal Year Ended June 30, 2019
Federal
$
(286
)
$
303
$
17
State and local
225
4
229
Total
$
(61
)
$
307
$
246</t>
        </is>
      </c>
    </row>
    <row r="5">
      <c r="A5" s="4" t="inlineStr">
        <is>
          <t>Reconciliation of Income Taxes Computed at Blended Statutory Federal Income Tax Rate</t>
        </is>
      </c>
      <c r="B5" s="4" t="inlineStr">
        <is>
          <t>A reconciliation between income taxes computed at the statutory federal income tax rate of 21%. Income taxes recognized in the Consolidated Statements of Operations was as follows (in thousands):
Fiscal Year Ended
June 30,
2021
2020
2019
Federal income tax benefit computed at statutory rate
$
687
$
(34,883
)
$
(2,561
)
State income taxes, net of related federal tax benefit
214
159
181
Increase/(decrease) in federal valuation allowance
(11,637
)
34,586
2,291
Federal tax credits
(113
)
(91
)
(294
)
Stock option expiration/deficiencies
250
620
548
Warrant issue expenses
4,324
-
-
Reorganization expenses
6,202
-
-
Other, net
364
(170
)
81
Provision for income taxes
$
291
$
221
$
246</t>
        </is>
      </c>
    </row>
    <row r="6">
      <c r="A6" s="4" t="inlineStr">
        <is>
          <t>Schedule of Deferred Tax Assets and Liabilities</t>
        </is>
      </c>
      <c r="B6" s="4" t="inlineStr">
        <is>
          <t xml:space="preserve">Significant components of our deferred tax assets and liabilities as of June 30, 2021 and 2020, all of which are classified as non-current in our Consolidated Balance Sheets, were comprised of the following (in thousands):
June 30,
2021
2020
Deferred tax assets:
Other payroll and benefits
$
1,182
$
189
Inventory reserves
931
1,516
Self-insurance reserves
2,318
2,620
Share-based compensation
1,800
1,648
Other current assets
1,160
1,288
Operating lease liabilities
52,008
87,073
Property and equipment
727
3,208
Disallowed interest expense
2,954
942
Net operating loss and tax credits
41,833
38,096
Other noncurrent assets
556
191
Total gross deferred tax assets
$
105,469
$
136,771
Deferred tax liabilities:
Inventory costs
$
2,924
$
4,371
Prepaid supplies
1,353
1,174
Operating lease - right of use
47,627
63,694
Total gross deferred tax liabilities
51,904
69,239
Valuation allowance
(53,683
)
(67,626
)
Net deferred tax liability
$
(118
)
$
(94
) </t>
        </is>
      </c>
    </row>
    <row r="7">
      <c r="A7" s="4" t="inlineStr">
        <is>
          <t>Schedule of Reconciliation of Beginning and Ending Amount of Unrecognized Tax Benefits</t>
        </is>
      </c>
      <c r="B7" s="4" t="inlineStr">
        <is>
          <t>A reconciliation of the beginning and ending amount of unrecognized tax benefits is as follows (in thousands):
Balance at June 30, 2018
$
147
Additions for tax positions of prior years
—
Reductions for lapse of statute of limitations
—
Balance at June 30, 2019
$
147
Additions for tax positions of prior years
—
Reductions for lapse of statute of limitations
—
Balance at June 30, 2020
$
147
Additions for tax positions of prior years
—
Reductions for lapse of statute of limitations
—
Balance at June 30, 2021
$
1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mp; Share-Based Incentive Plans (Tables)</t>
        </is>
      </c>
      <c r="B1" s="2" t="inlineStr">
        <is>
          <t>12 Months Ended</t>
        </is>
      </c>
    </row>
    <row r="2">
      <c r="B2" s="2" t="inlineStr">
        <is>
          <t>Jun. 30, 2021</t>
        </is>
      </c>
    </row>
    <row r="3">
      <c r="A3" s="3" t="inlineStr">
        <is>
          <t>Disclosure Of Compensation Related Costs Sharebased Payments [Abstract]</t>
        </is>
      </c>
    </row>
    <row r="4">
      <c r="A4" s="4" t="inlineStr">
        <is>
          <t>Summary of Transactions Relating to Options</t>
        </is>
      </c>
      <c r="B4" s="4" t="inlineStr">
        <is>
          <t>Following is a summary of transactions relating to the 2008 Plan and 2014 Plan options for the fiscal years ended June 30, 2021, 2020, and 2019:
Number of Shares
Weighted-Average Exercise Price
Weighted-Average Remaining Contractual Term (Years)
Aggregate Intrinsic Value
Options Outstanding at June 30, 2018
3,957,243
$
6.30
7.21
$
475,381
Granted during year
536,877
3.22
Exercised during the year
(3,105
)
2.10
Forfeited or expired during year
(792,972
)
7.38
Options Outstanding at June 30, 2019
3,698,043
5.63
7.10
-
Granted during year
12,000
1.64
Exercised during the year
-
-
Forfeited or expired during year
(1,015,427
)
6.22
Options Outstanding at June 30, 2020
2,694,616
5.33
6.11
-
Granted during year
-
-
Exercised during the year
(22,308
)
1.98
Forfeited or expired during year
(327,565
)
5.37
Options Outstanding at June 30, 2021
2,344,743
$
5.36
4.70
$
1,642,845
Options Exercisable at June 30, 2021
2,019,170
$
4.43
$
1,121,354</t>
        </is>
      </c>
    </row>
    <row r="5">
      <c r="A5" s="4" t="inlineStr">
        <is>
          <t>Summary of Information about Stock Options Outstanding</t>
        </is>
      </c>
      <c r="B5" s="4" t="inlineStr">
        <is>
          <t>The following table summarizes information about stock options outstanding at June 30, 2021:
Options Outstanding
Options Exercisable
Range of Exercise Prices
Number Outstanding
Weighted Average Remaining Contractual Life (Years)
Weighted Average Exercise Price Per Share
Number Exercisable
Weighted Average Exercise Price Per Share
$1.64 - $2.10
151,483
5.91
$
2.03
118,353
$
2.07
$2.45 - $2.45
348,036
5.58
2.45
261,029
2.45
$3.12 - $3.12
15,000
6.86
3.12
11,250
3.12
$3.25 - $3.25
411,571
6.49
3.25
209,885
3.25
$3.95 - $5.59
104,390
2.64
4.84
104,390
4.84
$5.64 - $5.64
376,101
3.66
5.64
376,101
5.64
$5.95 - $5.95
272,825
3.61
5.95
272,825
5.95
$6.71 - $6.71
367,485
4.75
6.71
367,485
6.71
$7.90 - $14.72
244,894
3.42
9.42
244,894
9.42
$18.42 - $19.36
52,958
3.42
18.96
52,958
18.96
2,344,743
4.70
5.36
2,019,170
5.76</t>
        </is>
      </c>
    </row>
    <row r="6">
      <c r="A6" s="4" t="inlineStr">
        <is>
          <t>Summary of Information about Restricted and Performance Stock Units and Awards Granted and Outstanding</t>
        </is>
      </c>
      <c r="B6" s="4" t="inlineStr">
        <is>
          <t>The following table summarizes information about restricted stock units, performance stock units, restricted stock awards and performance stock awards granted and outstanding for the fiscal years ended June 30, 2021, 2020, and 2019:
Restricted and Performance Stock Units Number of Shares
Weighted- Average Fair Value at Date of Grant
Restricted and Performance Stock Awards Number of Shares
Weighted- Average Fair Value at Date of Grant
Outstanding at June 30, 2018
-
$
-
1,433,269
$
3.95
Granted during year
57,693
3.25
1,039,050
3.09
Vested during year
-
3.25
(421,359
)
4.59
Forfeited during year
-
-
(211,099
)
3.63
Outstanding at June 30, 2019
57,693
$
3.25
1,839,861
$
3.36
Granted during year
57,693
1.58
1,422,927
1.63
Vested during year
(57,693
)
1.58
(446,987
)
3.55
Forfeited during year
-
-
(836,321
)
2.38
Outstanding at June 30, 2020
57,693
$
3.25
1,979,480
$
2.43
Granted during year
3,021,924
2.81
1,121,250
1.50
Vested during year
(57,693
)
1.91
(595,190
)
2.26
Forfeited during year
-
-
(797,172
)
2.29
Outstanding at June 30, 2021
3,021,924
$
2.83
1,708,368
$
1.94</t>
        </is>
      </c>
    </row>
    <row r="7">
      <c r="A7" s="4" t="inlineStr">
        <is>
          <t>Summary of Activity of Cash Settled Awards</t>
        </is>
      </c>
      <c r="B7" s="4" t="inlineStr">
        <is>
          <t>The following table summarizes the activity of cash settled awards during fiscal 2021:
Performance
Service
Based
Based
Total
Outstanding at June 30, 2020
287,350
861,056
1,148,406
Grant during year
-
-
-
Vested during year
-
(208,328
)
(208,328
)
Forfeited during year
(143,675
)
(105,030
)
(248,705
)
Outstanding at June 30, 2021
143,675
547,698
691,373</t>
        </is>
      </c>
    </row>
    <row r="8">
      <c r="A8" s="4" t="inlineStr">
        <is>
          <t>Schedule of Recognized Share-Based Compensation Costs</t>
        </is>
      </c>
      <c r="B8" s="4" t="inlineStr">
        <is>
          <t>We recognized share‑based compensation costs as follows (in thousands):
Fiscal Years Ended June 30,
2021
2020
2019
Amortization of share-based compensation during the period
$
1,851
$
2,555
$
3,488
Amounts capitalized in inventory
(410
)
(681
)
(1,114
)
Amount recognized and charged to cost of sales
613
846
1,162
Amounts charged against income for the period before tax
$
2,054
$
2,720
$
3,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Components of Lease Cost</t>
        </is>
      </c>
      <c r="B4" s="4" t="inlineStr">
        <is>
          <t>The components of lease cost are as follows (in thousands):
Year Ended June 30, 2021
Year Ended June 30, 2020
Operating lease cost
$
62,617
$
94,318
Variable lease cost
10,924
24,014
Amortization of right-of-use assets
210
286
Interest on lease liabilities
8
29
Total lease cost
$
73,759
$
118,647</t>
        </is>
      </c>
    </row>
    <row r="5">
      <c r="A5" s="4" t="inlineStr">
        <is>
          <t>Schedule of Additional Information Related to Leases</t>
        </is>
      </c>
      <c r="B5" s="4" t="inlineStr">
        <is>
          <t>The table below presents additional information related to the Company’s leases as of June 30, 2021 and June 30, 2020:
June 30, 2021
June 30, 2020
Weighted average remaining lease term (in years)
Operating leases
4.6
5.9
Finance leases
0.7
2.6
Weighted average discount rate
Operating leases
8.5
%
5.8
%
Finance leases
2.4
%
3.9
%</t>
        </is>
      </c>
    </row>
    <row r="6">
      <c r="A6" s="4" t="inlineStr">
        <is>
          <t>Schedule of Other Information Related to Leases Including Supplemental Disclosures of Cash Flow Information</t>
        </is>
      </c>
      <c r="B6" s="4" t="inlineStr">
        <is>
          <t>Other information related to leases, including supplemental disclosures of cash flow information, is as follows (in thousands):
Year Ended June 30, 2021
Year Ended June 30, 2020
Cash paid for amounts included in the measurement of lease liabilities:
Operating cash flows from operating leases
$
64,496
$
90,983
Operating cash flows from finance leases
$
9
$
23
Financing cash flows from finance leases
$
217
$
224
Right-of-use assets obtained in exchange for operating lease liabilities
$
(107,497
)
$
28,957</t>
        </is>
      </c>
    </row>
    <row r="7">
      <c r="A7" s="4" t="inlineStr">
        <is>
          <t>Schedule of Maturities of Lease Liabilities</t>
        </is>
      </c>
      <c r="B7" s="4" t="inlineStr">
        <is>
          <t>Maturities of lease liabilities were as follows as of June 30, 2021 (in thousands):
Operating Leases
Finance Leases
Total
Fiscal year:
2022
$
69,461
$
124
$
69,585
2023
59,776
-
59,776
2024
46,086
-
46,086
2025
31,740
-
31,740
2026
19,332
-
19,332
Thereafter
28,223
-
28,223
Total lease payments
$
254,618
$
124
$
254,742
Less: Interest
43,746
1
43,747
Total lease liabilities
$
210,872
$
123
$
210,995
Less: Current lease liabilities
54,632
-
54,632
Non-current lease liabilities
$
156,240
$
123
$
156,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Jun. 30, 2021</t>
        </is>
      </c>
    </row>
    <row r="3">
      <c r="A3" s="3" t="inlineStr">
        <is>
          <t>Earnings Per Share [Abstract]</t>
        </is>
      </c>
    </row>
    <row r="4">
      <c r="A4" s="4" t="inlineStr">
        <is>
          <t>Computation of Basic and Diluted Earnings (Loss) Per Common Share</t>
        </is>
      </c>
      <c r="B4" s="4" t="inlineStr">
        <is>
          <t>The following table sets forth the computation of our basic and diluted earnings (loss) per common share (in thousands, except per share amounts):
Fiscal Year Ended June 30,
2021
2020
2019
Net earnings/(loss)
$
2,982
$
(166,328
)
$
(12,440
)
Less: Income to participating securities
(135
)
—
—
Net earnings/(loss) attributable to common shares
$
2,847
$
(166,328
)
$
(12,440
)
Weighted average common shares outstanding—basic
60,584
45,208
44,719
Effect of dilutive stock equivalents
1,105
—
—
Weighted average common shares outstanding—dilutive
61,689
45,208
44,719
Net earnings/(loss) per common share—basic
$
0.05
$
(3.68
)
$
(0.28
)
Net earnings/(loss) per common share—diluted
$
0.05
$
(3.68
)
$
(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19" customWidth="1" min="5" max="5"/>
    <col width="22" customWidth="1" min="6" max="6"/>
    <col width="19" customWidth="1" min="7" max="7"/>
    <col width="26" customWidth="1" min="8" max="8"/>
    <col width="37" customWidth="1" min="9" max="9"/>
    <col width="32" customWidth="1" min="10" max="10"/>
    <col width="26" customWidth="1" min="11" max="11"/>
    <col width="21" customWidth="1" min="12" max="12"/>
    <col width="21" customWidth="1" min="13" max="13"/>
  </cols>
  <sheetData>
    <row r="1">
      <c r="A1" s="1" t="inlineStr">
        <is>
          <t>Nature of Operations and Summary of Significant Accounting Policies - Narrative (Details)</t>
        </is>
      </c>
      <c r="B1" s="2" t="inlineStr">
        <is>
          <t>Jan. 04, 2021shares</t>
        </is>
      </c>
      <c r="C1" s="2" t="inlineStr">
        <is>
          <t>Jul. 15, 2020Store</t>
        </is>
      </c>
      <c r="D1" s="2" t="inlineStr">
        <is>
          <t>Jun. 08, 2020Store</t>
        </is>
      </c>
      <c r="E1" s="2" t="inlineStr">
        <is>
          <t>Mar. 25, 2020Store</t>
        </is>
      </c>
      <c r="F1" s="2" t="inlineStr">
        <is>
          <t>Dec. 31, 2020Director</t>
        </is>
      </c>
      <c r="G1" s="2" t="inlineStr">
        <is>
          <t>Sep. 30, 2020Store</t>
        </is>
      </c>
      <c r="H1" s="2" t="inlineStr">
        <is>
          <t>Jun. 30, 2020USD ($)Store</t>
        </is>
      </c>
      <c r="I1" s="2" t="inlineStr">
        <is>
          <t>Jun. 30, 2021USD ($)StoreStateshares</t>
        </is>
      </c>
      <c r="J1" s="2" t="inlineStr">
        <is>
          <t>Jun. 30, 2020USD ($)Storeshares</t>
        </is>
      </c>
      <c r="K1" s="2" t="inlineStr">
        <is>
          <t>Jun. 30, 2019USD ($)Store</t>
        </is>
      </c>
      <c r="L1" s="2" t="inlineStr">
        <is>
          <t>Jul. 01, 2019USD ($)</t>
        </is>
      </c>
      <c r="M1" s="2" t="inlineStr">
        <is>
          <t>Jun. 30, 2018USD ($)</t>
        </is>
      </c>
    </row>
    <row r="2">
      <c r="A2" s="3" t="inlineStr">
        <is>
          <t>Nature Of Operations And Summary Of Significant Accounting Policies [Line Items]</t>
        </is>
      </c>
    </row>
    <row r="3">
      <c r="A3" s="4" t="inlineStr">
        <is>
          <t>Number of discount retail stores operated | Store</t>
        </is>
      </c>
      <c r="H3" s="5" t="n">
        <v>685</v>
      </c>
      <c r="I3" s="5" t="n">
        <v>490</v>
      </c>
      <c r="J3" s="5" t="n">
        <v>685</v>
      </c>
      <c r="K3" s="5" t="n">
        <v>714</v>
      </c>
    </row>
    <row r="4">
      <c r="A4" s="4" t="inlineStr">
        <is>
          <t>Number of states in which the entity operates | State</t>
        </is>
      </c>
      <c r="I4" s="5" t="n">
        <v>40</v>
      </c>
    </row>
    <row r="5">
      <c r="A5" s="4" t="inlineStr">
        <is>
          <t>Number of stores temporarily closed | Store</t>
        </is>
      </c>
      <c r="E5" s="5" t="n">
        <v>687</v>
      </c>
    </row>
    <row r="6">
      <c r="A6" s="4" t="inlineStr">
        <is>
          <t>Number of stores reopened | Store</t>
        </is>
      </c>
      <c r="H6" s="5" t="n">
        <v>685</v>
      </c>
      <c r="J6" s="5" t="n">
        <v>685</v>
      </c>
    </row>
    <row r="7">
      <c r="A7" s="4" t="inlineStr">
        <is>
          <t>Number of stores permanently closed | Store</t>
        </is>
      </c>
      <c r="G7" s="5" t="n">
        <v>197</v>
      </c>
      <c r="H7" s="5" t="n">
        <v>2</v>
      </c>
    </row>
    <row r="8">
      <c r="A8" s="4" t="inlineStr">
        <is>
          <t>Petition date</t>
        </is>
      </c>
      <c r="I8" s="4" t="inlineStr">
        <is>
          <t>May 27,
		2020</t>
        </is>
      </c>
    </row>
    <row r="9">
      <c r="A9" s="4" t="inlineStr">
        <is>
          <t>Number of store locations in process to close | Store</t>
        </is>
      </c>
      <c r="D9" s="5" t="n">
        <v>132</v>
      </c>
    </row>
    <row r="10">
      <c r="A10" s="4" t="inlineStr">
        <is>
          <t>Number of stores expect to close | Store</t>
        </is>
      </c>
      <c r="C10" s="5" t="n">
        <v>65</v>
      </c>
    </row>
    <row r="11">
      <c r="A11" s="4" t="inlineStr">
        <is>
          <t>Credit card receivables from third party consumer credit card providers</t>
        </is>
      </c>
      <c r="H11" s="6" t="n">
        <v>3700000</v>
      </c>
      <c r="I11" s="6" t="n">
        <v>3200000</v>
      </c>
      <c r="J11" s="6" t="n">
        <v>3700000</v>
      </c>
    </row>
    <row r="12">
      <c r="A12" s="4" t="inlineStr">
        <is>
          <t>Restricted cash</t>
        </is>
      </c>
      <c r="I12" s="5" t="n">
        <v>22321000</v>
      </c>
    </row>
    <row r="13">
      <c r="A13" s="4" t="inlineStr">
        <is>
          <t>Capitalized inventory costs expensed in cost of sales</t>
        </is>
      </c>
      <c r="I13" s="5" t="n">
        <v>95100000</v>
      </c>
      <c r="J13" s="5" t="n">
        <v>97800000</v>
      </c>
      <c r="K13" s="6" t="n">
        <v>106600000</v>
      </c>
    </row>
    <row r="14">
      <c r="A14" s="4" t="inlineStr">
        <is>
          <t>Capitalized cost in inventory</t>
        </is>
      </c>
      <c r="H14" s="5" t="n">
        <v>22300000</v>
      </c>
      <c r="I14" s="5" t="n">
        <v>24200000</v>
      </c>
      <c r="J14" s="5" t="n">
        <v>22300000</v>
      </c>
    </row>
    <row r="15">
      <c r="A15" s="4" t="inlineStr">
        <is>
          <t>Current and non-current qualified deferred payroll taxes CARES Act</t>
        </is>
      </c>
      <c r="I15" s="5" t="n">
        <v>2100000</v>
      </c>
    </row>
    <row r="16">
      <c r="A16" s="4" t="inlineStr">
        <is>
          <t>Impairment charges</t>
        </is>
      </c>
      <c r="H16" s="5" t="n">
        <v>80100000</v>
      </c>
      <c r="I16" s="5" t="n">
        <v>1639000</v>
      </c>
      <c r="J16" s="5" t="n">
        <v>80076000</v>
      </c>
    </row>
    <row r="17">
      <c r="A17" s="4" t="inlineStr">
        <is>
          <t>Gift card liability</t>
        </is>
      </c>
      <c r="H17" s="5" t="n">
        <v>1281000</v>
      </c>
      <c r="I17" s="5" t="n">
        <v>1045000</v>
      </c>
      <c r="J17" s="5" t="n">
        <v>1281000</v>
      </c>
    </row>
    <row r="18">
      <c r="A18" s="4" t="inlineStr">
        <is>
          <t>Advertising expenses</t>
        </is>
      </c>
      <c r="I18" s="6" t="n">
        <v>8300000</v>
      </c>
      <c r="J18" s="5" t="n">
        <v>18600000</v>
      </c>
      <c r="K18" s="5" t="n">
        <v>26500000</v>
      </c>
    </row>
    <row r="19">
      <c r="A19" s="4" t="inlineStr">
        <is>
          <t>Stock options granted | shares</t>
        </is>
      </c>
      <c r="I19" s="5" t="n">
        <v>0</v>
      </c>
    </row>
    <row r="20">
      <c r="A20" s="4" t="inlineStr">
        <is>
          <t>Impairment of intangible assets</t>
        </is>
      </c>
      <c r="I20" s="6" t="n">
        <v>1639000</v>
      </c>
    </row>
    <row r="21">
      <c r="A21" s="4" t="inlineStr">
        <is>
          <t>Asset retirement obligations</t>
        </is>
      </c>
      <c r="H21" s="5" t="n">
        <v>2800000</v>
      </c>
      <c r="I21" s="5" t="n">
        <v>1000000</v>
      </c>
      <c r="J21" s="5" t="n">
        <v>2800000</v>
      </c>
    </row>
    <row r="22">
      <c r="A22" s="4" t="inlineStr">
        <is>
          <t>Short-term asset retirement obligations</t>
        </is>
      </c>
      <c r="H22" s="5" t="n">
        <v>1598000</v>
      </c>
      <c r="I22" s="5" t="n">
        <v>3000</v>
      </c>
      <c r="J22" s="5" t="n">
        <v>1598000</v>
      </c>
    </row>
    <row r="23">
      <c r="A23" s="4" t="inlineStr">
        <is>
          <t>Long-term asset retirement obligations liability</t>
        </is>
      </c>
      <c r="H23" s="5" t="n">
        <v>1213000</v>
      </c>
      <c r="I23" s="6" t="n">
        <v>1021000</v>
      </c>
      <c r="J23" s="5" t="n">
        <v>1213000</v>
      </c>
    </row>
    <row r="24">
      <c r="A24" s="4" t="inlineStr">
        <is>
          <t>Existence of option to renew</t>
        </is>
      </c>
      <c r="I24" s="4" t="inlineStr">
        <is>
          <t>true</t>
        </is>
      </c>
    </row>
    <row r="25">
      <c r="A25" s="4" t="inlineStr">
        <is>
          <t>Cumulative effect adjustment to retained earnings</t>
        </is>
      </c>
      <c r="H25" s="6" t="n">
        <v>6935000</v>
      </c>
      <c r="I25" s="6" t="n">
        <v>71801000</v>
      </c>
      <c r="J25" s="5" t="n">
        <v>6935000</v>
      </c>
      <c r="K25" s="5" t="n">
        <v>171309000</v>
      </c>
      <c r="M25" s="6" t="n">
        <v>180254000</v>
      </c>
    </row>
    <row r="26">
      <c r="A26" s="4" t="inlineStr">
        <is>
          <t>Reduction of operating lease right-of-use assets upon remeasurements and termination of rejected leases</t>
        </is>
      </c>
      <c r="I26" s="5" t="n">
        <v>31000000</v>
      </c>
    </row>
    <row r="27">
      <c r="A27" s="4" t="inlineStr">
        <is>
          <t>Reduction of operating lease liabilities upon remeasurements and termination of rejected leases</t>
        </is>
      </c>
      <c r="I27" s="5" t="n">
        <v>124000000</v>
      </c>
    </row>
    <row r="28">
      <c r="A28" s="4" t="inlineStr">
        <is>
          <t>Gain on terminations of rejected leases</t>
        </is>
      </c>
      <c r="I28" s="5" t="n">
        <v>93278000</v>
      </c>
    </row>
    <row r="29">
      <c r="A29" s="4" t="inlineStr">
        <is>
          <t>Number of stores impaired | Store</t>
        </is>
      </c>
      <c r="H29" s="5" t="n">
        <v>200</v>
      </c>
    </row>
    <row r="30">
      <c r="A30" s="4" t="inlineStr">
        <is>
          <t>Gain on lease liabilities of estimated claims</t>
        </is>
      </c>
      <c r="I30" s="5" t="n">
        <v>66247000</v>
      </c>
    </row>
    <row r="31">
      <c r="A31" s="4" t="inlineStr">
        <is>
          <t>Cumulative Effect Period of Adoption Adjustment</t>
        </is>
      </c>
    </row>
    <row r="32">
      <c r="A32" s="3" t="inlineStr">
        <is>
          <t>Nature Of Operations And Summary Of Significant Accounting Policies [Line Items]</t>
        </is>
      </c>
    </row>
    <row r="33">
      <c r="A33" s="4" t="inlineStr">
        <is>
          <t>Cumulative effect adjustment to retained earnings</t>
        </is>
      </c>
      <c r="K33" s="5" t="n">
        <v>-601000</v>
      </c>
    </row>
    <row r="34">
      <c r="A34" s="4" t="inlineStr">
        <is>
          <t>Retained Earnings</t>
        </is>
      </c>
    </row>
    <row r="35">
      <c r="A35" s="3" t="inlineStr">
        <is>
          <t>Nature Of Operations And Summary Of Significant Accounting Policies [Line Items]</t>
        </is>
      </c>
    </row>
    <row r="36">
      <c r="A36" s="4" t="inlineStr">
        <is>
          <t>Cumulative effect adjustment to retained earnings</t>
        </is>
      </c>
      <c r="H36" s="6" t="n">
        <v>-230729000</v>
      </c>
      <c r="I36" s="6" t="n">
        <v>-227747000</v>
      </c>
      <c r="J36" s="5" t="n">
        <v>-230729000</v>
      </c>
      <c r="K36" s="5" t="n">
        <v>-63800000</v>
      </c>
      <c r="M36" s="6" t="n">
        <v>-51360000</v>
      </c>
    </row>
    <row r="37">
      <c r="A37" s="4" t="inlineStr">
        <is>
          <t>Retained Earnings | Cumulative Effect Period of Adoption Adjustment</t>
        </is>
      </c>
    </row>
    <row r="38">
      <c r="A38" s="3" t="inlineStr">
        <is>
          <t>Nature Of Operations And Summary Of Significant Accounting Policies [Line Items]</t>
        </is>
      </c>
    </row>
    <row r="39">
      <c r="A39" s="4" t="inlineStr">
        <is>
          <t>Cumulative effect adjustment to retained earnings</t>
        </is>
      </c>
      <c r="K39" s="5" t="n">
        <v>-601000</v>
      </c>
    </row>
    <row r="40">
      <c r="A40" s="4" t="inlineStr">
        <is>
          <t>Distribution Center and Retail Store Location | Minimum</t>
        </is>
      </c>
    </row>
    <row r="41">
      <c r="A41" s="3" t="inlineStr">
        <is>
          <t>Nature Of Operations And Summary Of Significant Accounting Policies [Line Items]</t>
        </is>
      </c>
    </row>
    <row r="42">
      <c r="A42" s="4" t="inlineStr">
        <is>
          <t>Operating lease term of contract</t>
        </is>
      </c>
      <c r="I42" s="4" t="inlineStr">
        <is>
          <t>1 year</t>
        </is>
      </c>
    </row>
    <row r="43">
      <c r="A43" s="4" t="inlineStr">
        <is>
          <t>Distribution Center and Retail Store Location | Maximum</t>
        </is>
      </c>
    </row>
    <row r="44">
      <c r="A44" s="3" t="inlineStr">
        <is>
          <t>Nature Of Operations And Summary Of Significant Accounting Policies [Line Items]</t>
        </is>
      </c>
    </row>
    <row r="45">
      <c r="A45" s="4" t="inlineStr">
        <is>
          <t>Operating lease term of contract</t>
        </is>
      </c>
      <c r="I45" s="4" t="inlineStr">
        <is>
          <t>10 years</t>
        </is>
      </c>
    </row>
    <row r="46">
      <c r="A46" s="4" t="inlineStr">
        <is>
          <t>Equipment | Maximum</t>
        </is>
      </c>
    </row>
    <row r="47">
      <c r="A47" s="3" t="inlineStr">
        <is>
          <t>Nature Of Operations And Summary Of Significant Accounting Policies [Line Items]</t>
        </is>
      </c>
    </row>
    <row r="48">
      <c r="A48" s="4" t="inlineStr">
        <is>
          <t>Finance lease term of contract</t>
        </is>
      </c>
      <c r="I48" s="4" t="inlineStr">
        <is>
          <t>5 years</t>
        </is>
      </c>
    </row>
    <row r="49">
      <c r="A49" s="4" t="inlineStr">
        <is>
          <t>Intellectual Property</t>
        </is>
      </c>
    </row>
    <row r="50">
      <c r="A50" s="3" t="inlineStr">
        <is>
          <t>Nature Of Operations And Summary Of Significant Accounting Policies [Line Items]</t>
        </is>
      </c>
    </row>
    <row r="51">
      <c r="A51" s="4" t="inlineStr">
        <is>
          <t>Impairment of intangible assets</t>
        </is>
      </c>
      <c r="I51" s="6" t="n">
        <v>1600000</v>
      </c>
    </row>
    <row r="52">
      <c r="A52" s="4" t="inlineStr">
        <is>
          <t>Accounting Standards Update 2014-09</t>
        </is>
      </c>
    </row>
    <row r="53">
      <c r="A53" s="3" t="inlineStr">
        <is>
          <t>Nature Of Operations And Summary Of Significant Accounting Policies [Line Items]</t>
        </is>
      </c>
    </row>
    <row r="54">
      <c r="A54" s="4" t="inlineStr">
        <is>
          <t>Impairment charges</t>
        </is>
      </c>
      <c r="I54" s="5" t="n">
        <v>0</v>
      </c>
    </row>
    <row r="55">
      <c r="A55" s="4" t="inlineStr">
        <is>
          <t>Accounting Standards Update 2014-09 | Breakage</t>
        </is>
      </c>
    </row>
    <row r="56">
      <c r="A56" s="3" t="inlineStr">
        <is>
          <t>Nature Of Operations And Summary Of Significant Accounting Policies [Line Items]</t>
        </is>
      </c>
    </row>
    <row r="57">
      <c r="A57" s="4" t="inlineStr">
        <is>
          <t>Breakage income recognized</t>
        </is>
      </c>
      <c r="I57" s="6" t="n">
        <v>400000</v>
      </c>
      <c r="J57" s="5" t="n">
        <v>800000</v>
      </c>
      <c r="K57" s="5" t="n">
        <v>400000</v>
      </c>
    </row>
    <row r="58">
      <c r="A58" s="4" t="inlineStr">
        <is>
          <t>ASU 2016-02</t>
        </is>
      </c>
    </row>
    <row r="59">
      <c r="A59" s="3" t="inlineStr">
        <is>
          <t>Nature Of Operations And Summary Of Significant Accounting Policies [Line Items]</t>
        </is>
      </c>
    </row>
    <row r="60">
      <c r="A60" s="4" t="inlineStr">
        <is>
          <t>Change in accounting principle, accounting standards update, adopted [true false]</t>
        </is>
      </c>
      <c r="I60" s="4" t="inlineStr">
        <is>
          <t>true</t>
        </is>
      </c>
    </row>
    <row r="61">
      <c r="A61" s="4" t="inlineStr">
        <is>
          <t>Change in accounting principle, accounting standards update, adoption date</t>
        </is>
      </c>
      <c r="I61" s="4" t="inlineStr">
        <is>
          <t>Jul. 1,
		2019</t>
        </is>
      </c>
    </row>
    <row r="62">
      <c r="A62" s="4" t="inlineStr">
        <is>
          <t>ASU adoption extensible list</t>
        </is>
      </c>
      <c r="I62" s="4" t="inlineStr">
        <is>
          <t>ASU 2016-02</t>
        </is>
      </c>
    </row>
    <row r="63">
      <c r="A63" s="4" t="inlineStr">
        <is>
          <t>ASU 2016-02 | Retained Earnings | Cumulative Effect Period of Adoption Adjustment</t>
        </is>
      </c>
    </row>
    <row r="64">
      <c r="A64" s="3" t="inlineStr">
        <is>
          <t>Nature Of Operations And Summary Of Significant Accounting Policies [Line Items]</t>
        </is>
      </c>
    </row>
    <row r="65">
      <c r="A65" s="4" t="inlineStr">
        <is>
          <t>Cumulative effect adjustment to retained earnings</t>
        </is>
      </c>
      <c r="L65" s="6" t="n">
        <v>600000</v>
      </c>
    </row>
    <row r="66">
      <c r="A66" s="4" t="inlineStr">
        <is>
          <t>ASU 2018-15</t>
        </is>
      </c>
    </row>
    <row r="67">
      <c r="A67" s="3" t="inlineStr">
        <is>
          <t>Nature Of Operations And Summary Of Significant Accounting Policies [Line Items]</t>
        </is>
      </c>
    </row>
    <row r="68">
      <c r="A68" s="4" t="inlineStr">
        <is>
          <t>Change in accounting principle, accounting standards update, adopted [true false]</t>
        </is>
      </c>
      <c r="I68" s="4" t="inlineStr">
        <is>
          <t>true</t>
        </is>
      </c>
    </row>
    <row r="69">
      <c r="A69" s="4" t="inlineStr">
        <is>
          <t>Change in accounting principle, accounting standards update, immaterial effect [true false]</t>
        </is>
      </c>
      <c r="I69" s="4" t="inlineStr">
        <is>
          <t>true</t>
        </is>
      </c>
    </row>
    <row r="70">
      <c r="A70" s="4" t="inlineStr">
        <is>
          <t>ASU 2018-13</t>
        </is>
      </c>
    </row>
    <row r="71">
      <c r="A71" s="3" t="inlineStr">
        <is>
          <t>Nature Of Operations And Summary Of Significant Accounting Policies [Line Items]</t>
        </is>
      </c>
    </row>
    <row r="72">
      <c r="A72" s="4" t="inlineStr">
        <is>
          <t>Change in accounting principle, accounting standards update, adopted [true false]</t>
        </is>
      </c>
      <c r="I72" s="4" t="inlineStr">
        <is>
          <t>true</t>
        </is>
      </c>
    </row>
    <row r="73">
      <c r="A73" s="4" t="inlineStr">
        <is>
          <t>Change in accounting principle, accounting standards update, immaterial effect [true false]</t>
        </is>
      </c>
      <c r="I73" s="4" t="inlineStr">
        <is>
          <t>true</t>
        </is>
      </c>
    </row>
    <row r="74">
      <c r="A74" s="4" t="inlineStr">
        <is>
          <t>ASU No. 2016-13</t>
        </is>
      </c>
    </row>
    <row r="75">
      <c r="A75" s="3" t="inlineStr">
        <is>
          <t>Nature Of Operations And Summary Of Significant Accounting Policies [Line Items]</t>
        </is>
      </c>
    </row>
    <row r="76">
      <c r="A76" s="4" t="inlineStr">
        <is>
          <t>Change in accounting principle, accounting standards update, adopted [true false]</t>
        </is>
      </c>
      <c r="I76" s="4" t="inlineStr">
        <is>
          <t>true</t>
        </is>
      </c>
    </row>
    <row r="77">
      <c r="A77" s="4" t="inlineStr">
        <is>
          <t>Change in accounting principle, accounting standards update, immaterial effect [true false]</t>
        </is>
      </c>
      <c r="I77" s="4" t="inlineStr">
        <is>
          <t>true</t>
        </is>
      </c>
    </row>
    <row r="78">
      <c r="A78" s="4" t="inlineStr">
        <is>
          <t>Accrued Liabilities | Accounting Standards Update 2014-09</t>
        </is>
      </c>
    </row>
    <row r="79">
      <c r="A79" s="3" t="inlineStr">
        <is>
          <t>Nature Of Operations And Summary Of Significant Accounting Policies [Line Items]</t>
        </is>
      </c>
    </row>
    <row r="80">
      <c r="A80" s="4" t="inlineStr">
        <is>
          <t>Gift card liability</t>
        </is>
      </c>
      <c r="H80" s="5" t="n">
        <v>1300000</v>
      </c>
      <c r="I80" s="6" t="n">
        <v>1000000</v>
      </c>
      <c r="J80" s="5" t="n">
        <v>1300000</v>
      </c>
    </row>
    <row r="81">
      <c r="A81" s="4" t="inlineStr">
        <is>
          <t>Worker's compensation</t>
        </is>
      </c>
    </row>
    <row r="82">
      <c r="A82" s="3" t="inlineStr">
        <is>
          <t>Nature Of Operations And Summary Of Significant Accounting Policies [Line Items]</t>
        </is>
      </c>
    </row>
    <row r="83">
      <c r="A83" s="4" t="inlineStr">
        <is>
          <t>Stop loss limits per claim</t>
        </is>
      </c>
      <c r="I83" s="5" t="n">
        <v>500000</v>
      </c>
    </row>
    <row r="84">
      <c r="A84" s="4" t="inlineStr">
        <is>
          <t>Self insurance reserve</t>
        </is>
      </c>
      <c r="H84" s="5" t="n">
        <v>8400000</v>
      </c>
      <c r="I84" s="5" t="n">
        <v>7300000</v>
      </c>
      <c r="J84" s="5" t="n">
        <v>8400000</v>
      </c>
    </row>
    <row r="85">
      <c r="A85" s="4" t="inlineStr">
        <is>
          <t>Insurance expenses recognized</t>
        </is>
      </c>
      <c r="I85" s="5" t="n">
        <v>1400000</v>
      </c>
      <c r="J85" s="5" t="n">
        <v>2700000</v>
      </c>
      <c r="K85" s="5" t="n">
        <v>2100000</v>
      </c>
    </row>
    <row r="86">
      <c r="A86" s="4" t="inlineStr">
        <is>
          <t>General liability</t>
        </is>
      </c>
    </row>
    <row r="87">
      <c r="A87" s="3" t="inlineStr">
        <is>
          <t>Nature Of Operations And Summary Of Significant Accounting Policies [Line Items]</t>
        </is>
      </c>
    </row>
    <row r="88">
      <c r="A88" s="4" t="inlineStr">
        <is>
          <t>Stop loss limits per claim</t>
        </is>
      </c>
      <c r="I88" s="5" t="n">
        <v>250000</v>
      </c>
    </row>
    <row r="89">
      <c r="A89" s="4" t="inlineStr">
        <is>
          <t>Self insurance reserve</t>
        </is>
      </c>
      <c r="H89" s="5" t="n">
        <v>1300000</v>
      </c>
      <c r="I89" s="5" t="n">
        <v>1200000</v>
      </c>
      <c r="J89" s="5" t="n">
        <v>1300000</v>
      </c>
    </row>
    <row r="90">
      <c r="A90" s="4" t="inlineStr">
        <is>
          <t>Insurance expenses recognized</t>
        </is>
      </c>
      <c r="I90" s="5" t="n">
        <v>3700000</v>
      </c>
      <c r="J90" s="5" t="n">
        <v>3300000</v>
      </c>
      <c r="K90" s="5" t="n">
        <v>2300000</v>
      </c>
    </row>
    <row r="91">
      <c r="A91" s="4" t="inlineStr">
        <is>
          <t>Medical liabilities</t>
        </is>
      </c>
    </row>
    <row r="92">
      <c r="A92" s="3" t="inlineStr">
        <is>
          <t>Nature Of Operations And Summary Of Significant Accounting Policies [Line Items]</t>
        </is>
      </c>
    </row>
    <row r="93">
      <c r="A93" s="4" t="inlineStr">
        <is>
          <t>Stop loss limits per claim</t>
        </is>
      </c>
      <c r="I93" s="5" t="n">
        <v>150000</v>
      </c>
    </row>
    <row r="94">
      <c r="A94" s="4" t="inlineStr">
        <is>
          <t>Self insurance reserve</t>
        </is>
      </c>
      <c r="H94" s="6" t="n">
        <v>900000</v>
      </c>
      <c r="I94" s="5" t="n">
        <v>1000000</v>
      </c>
      <c r="J94" s="5" t="n">
        <v>900000</v>
      </c>
    </row>
    <row r="95">
      <c r="A95" s="4" t="inlineStr">
        <is>
          <t>Insurance expenses recognized</t>
        </is>
      </c>
      <c r="I95" s="6" t="n">
        <v>7800000</v>
      </c>
      <c r="J95" s="6" t="n">
        <v>8700000</v>
      </c>
      <c r="K95" s="6" t="n">
        <v>7900000</v>
      </c>
    </row>
    <row r="96">
      <c r="A96" s="4" t="inlineStr">
        <is>
          <t>Backstop Commitment Agreement</t>
        </is>
      </c>
    </row>
    <row r="97">
      <c r="A97" s="3" t="inlineStr">
        <is>
          <t>Nature Of Operations And Summary Of Significant Accounting Policies [Line Items]</t>
        </is>
      </c>
    </row>
    <row r="98">
      <c r="A98" s="4" t="inlineStr">
        <is>
          <t>Number of directors | Director</t>
        </is>
      </c>
      <c r="F98" s="5" t="n">
        <v>9</v>
      </c>
    </row>
    <row r="99">
      <c r="A99" s="4" t="inlineStr">
        <is>
          <t>Number of continuing directors | Director</t>
        </is>
      </c>
      <c r="F99" s="5" t="n">
        <v>5</v>
      </c>
    </row>
    <row r="100">
      <c r="A100" s="4" t="inlineStr">
        <is>
          <t>Backstop Commitment Agreement | Osmium Partners LLC</t>
        </is>
      </c>
    </row>
    <row r="101">
      <c r="A101" s="3" t="inlineStr">
        <is>
          <t>Nature Of Operations And Summary Of Significant Accounting Policies [Line Items]</t>
        </is>
      </c>
    </row>
    <row r="102">
      <c r="A102" s="4" t="inlineStr">
        <is>
          <t>Number of new shares exchanged for business close | shares</t>
        </is>
      </c>
      <c r="B102" s="5" t="n">
        <v>1</v>
      </c>
      <c r="J102" s="5" t="n">
        <v>1</v>
      </c>
    </row>
    <row r="103">
      <c r="A103" s="4" t="inlineStr">
        <is>
          <t>Backstop Commitment Agreement | Backstop Party</t>
        </is>
      </c>
    </row>
    <row r="104">
      <c r="A104" s="3" t="inlineStr">
        <is>
          <t>Nature Of Operations And Summary Of Significant Accounting Policies [Line Items]</t>
        </is>
      </c>
    </row>
    <row r="105">
      <c r="A105" s="4" t="inlineStr">
        <is>
          <t>Number of new directors appointed | Director</t>
        </is>
      </c>
      <c r="F105" s="5" t="n">
        <v>3</v>
      </c>
    </row>
    <row r="106">
      <c r="A106" s="4" t="inlineStr">
        <is>
          <t>Backstop Commitment Agreement | Equity Committee</t>
        </is>
      </c>
    </row>
    <row r="107">
      <c r="A107" s="3" t="inlineStr">
        <is>
          <t>Nature Of Operations And Summary Of Significant Accounting Policies [Line Items]</t>
        </is>
      </c>
    </row>
    <row r="108">
      <c r="A108" s="4" t="inlineStr">
        <is>
          <t>Number of new directors appointed | Director</t>
        </is>
      </c>
      <c r="F108"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Summary of Significant Accounting Policies - Summary of Property and Equipment Estimated Useful Lives (Details)</t>
        </is>
      </c>
      <c r="B1" s="2" t="inlineStr">
        <is>
          <t>12 Months Ended</t>
        </is>
      </c>
    </row>
    <row r="2">
      <c r="B2" s="2" t="inlineStr">
        <is>
          <t>Jun. 30, 2021</t>
        </is>
      </c>
    </row>
    <row r="3">
      <c r="A3" s="4" t="inlineStr">
        <is>
          <t>Furniture and Fixtures | Minimum</t>
        </is>
      </c>
    </row>
    <row r="4">
      <c r="A4" s="3" t="inlineStr">
        <is>
          <t>Property Plant And Equipment [Line Items]</t>
        </is>
      </c>
    </row>
    <row r="5">
      <c r="A5" s="4" t="inlineStr">
        <is>
          <t>Estimated useful life (in years)</t>
        </is>
      </c>
      <c r="B5" s="4" t="inlineStr">
        <is>
          <t>3 years</t>
        </is>
      </c>
    </row>
    <row r="6">
      <c r="A6" s="4" t="inlineStr">
        <is>
          <t>Furniture and Fixtures | Maximum</t>
        </is>
      </c>
    </row>
    <row r="7">
      <c r="A7" s="3" t="inlineStr">
        <is>
          <t>Property Plant And Equipment [Line Items]</t>
        </is>
      </c>
    </row>
    <row r="8">
      <c r="A8" s="4" t="inlineStr">
        <is>
          <t>Estimated useful life (in years)</t>
        </is>
      </c>
      <c r="B8" s="4" t="inlineStr">
        <is>
          <t>7 years</t>
        </is>
      </c>
    </row>
    <row r="9">
      <c r="A9" s="4" t="inlineStr">
        <is>
          <t>Leasehold Improvements</t>
        </is>
      </c>
    </row>
    <row r="10">
      <c r="A10" s="3" t="inlineStr">
        <is>
          <t>Property Plant And Equipment [Line Items]</t>
        </is>
      </c>
    </row>
    <row r="11">
      <c r="A11" s="4" t="inlineStr">
        <is>
          <t>Estimated useful life of Leasehold improvements</t>
        </is>
      </c>
      <c r="B11" s="4" t="inlineStr">
        <is>
          <t>Shorter of useful life or lease term</t>
        </is>
      </c>
    </row>
    <row r="12">
      <c r="A12" s="4" t="inlineStr">
        <is>
          <t>Equipment | Minimum</t>
        </is>
      </c>
    </row>
    <row r="13">
      <c r="A13" s="3" t="inlineStr">
        <is>
          <t>Property Plant And Equipment [Line Items]</t>
        </is>
      </c>
    </row>
    <row r="14">
      <c r="A14" s="4" t="inlineStr">
        <is>
          <t>Estimated useful life (in years)</t>
        </is>
      </c>
      <c r="B14" s="4" t="inlineStr">
        <is>
          <t>5 years</t>
        </is>
      </c>
    </row>
    <row r="15">
      <c r="A15" s="4" t="inlineStr">
        <is>
          <t>Equipment | Maximum</t>
        </is>
      </c>
    </row>
    <row r="16">
      <c r="A16" s="3" t="inlineStr">
        <is>
          <t>Property Plant And Equipment [Line Items]</t>
        </is>
      </c>
    </row>
    <row r="17">
      <c r="A17" s="4" t="inlineStr">
        <is>
          <t>Estimated useful life (in years)</t>
        </is>
      </c>
      <c r="B17" s="4" t="inlineStr">
        <is>
          <t>10 years</t>
        </is>
      </c>
    </row>
    <row r="18">
      <c r="A18" s="4" t="inlineStr">
        <is>
          <t>Assets Under Finance Lease</t>
        </is>
      </c>
    </row>
    <row r="19">
      <c r="A19" s="3" t="inlineStr">
        <is>
          <t>Property Plant And Equipment [Line Items]</t>
        </is>
      </c>
    </row>
    <row r="20">
      <c r="A20" s="4" t="inlineStr">
        <is>
          <t>Estimated useful life of Leasehold improvements</t>
        </is>
      </c>
      <c r="B20" s="4" t="inlineStr">
        <is>
          <t>Shorter of useful life or lease term</t>
        </is>
      </c>
    </row>
    <row r="21">
      <c r="A21" s="4" t="inlineStr">
        <is>
          <t>Software | Minimum</t>
        </is>
      </c>
    </row>
    <row r="22">
      <c r="A22" s="3" t="inlineStr">
        <is>
          <t>Property Plant And Equipment [Line Items]</t>
        </is>
      </c>
    </row>
    <row r="23">
      <c r="A23" s="4" t="inlineStr">
        <is>
          <t>Estimated useful life (in years)</t>
        </is>
      </c>
      <c r="B23" s="4" t="inlineStr">
        <is>
          <t>3 years</t>
        </is>
      </c>
    </row>
    <row r="24">
      <c r="A24" s="4" t="inlineStr">
        <is>
          <t>Software | Maximum</t>
        </is>
      </c>
    </row>
    <row r="25">
      <c r="A25" s="3" t="inlineStr">
        <is>
          <t>Property Plant And Equipment [Line Items]</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100000000</v>
      </c>
    </row>
    <row r="9">
      <c r="A9" s="4" t="inlineStr">
        <is>
          <t>Common stock, shares issued</t>
        </is>
      </c>
      <c r="B9" s="5" t="n">
        <v>87988233</v>
      </c>
      <c r="C9" s="5" t="n">
        <v>49124313</v>
      </c>
    </row>
    <row r="10">
      <c r="A10" s="4" t="inlineStr">
        <is>
          <t>Common stock, shares outstanding</t>
        </is>
      </c>
      <c r="B10" s="5" t="n">
        <v>86204572</v>
      </c>
      <c r="C10" s="5" t="n">
        <v>47340652</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ature of Operations and Summary of Significant Accounting Policies - Schedule of Fair Value Assumptions of Stock Option Granted (Details)</t>
        </is>
      </c>
      <c r="B1" s="2" t="inlineStr">
        <is>
          <t>12 Months Ended</t>
        </is>
      </c>
    </row>
    <row r="2">
      <c r="B2" s="2" t="inlineStr">
        <is>
          <t>Jun. 30, 2020</t>
        </is>
      </c>
      <c r="C2" s="2" t="inlineStr">
        <is>
          <t>Jun. 30, 2019</t>
        </is>
      </c>
    </row>
    <row r="3">
      <c r="A3" s="3" t="inlineStr">
        <is>
          <t>Factors used in estimating the fair value of each stock option granted</t>
        </is>
      </c>
    </row>
    <row r="4">
      <c r="A4" s="4" t="inlineStr">
        <is>
          <t>Risk-free interest rate</t>
        </is>
      </c>
      <c r="B4" s="4" t="inlineStr">
        <is>
          <t>2.40%</t>
        </is>
      </c>
    </row>
    <row r="5">
      <c r="A5" s="4" t="inlineStr">
        <is>
          <t>Risk-free interest rate, minimum</t>
        </is>
      </c>
      <c r="C5" s="4" t="inlineStr">
        <is>
          <t>2.30%</t>
        </is>
      </c>
    </row>
    <row r="6">
      <c r="A6" s="4" t="inlineStr">
        <is>
          <t>Risk-free interest rate, maximum</t>
        </is>
      </c>
      <c r="C6" s="4" t="inlineStr">
        <is>
          <t>2.90%</t>
        </is>
      </c>
    </row>
    <row r="7">
      <c r="A7" s="4" t="inlineStr">
        <is>
          <t>Expected term (years)</t>
        </is>
      </c>
      <c r="B7" s="4" t="inlineStr">
        <is>
          <t>4 years 7 months 6 days</t>
        </is>
      </c>
    </row>
    <row r="8">
      <c r="A8" s="4" t="inlineStr">
        <is>
          <t>Expected stock volatility (as a percent)</t>
        </is>
      </c>
      <c r="B8" s="4" t="inlineStr">
        <is>
          <t>64.80%</t>
        </is>
      </c>
    </row>
    <row r="9">
      <c r="A9" s="4" t="inlineStr">
        <is>
          <t>Expected stock volatility, minimum (as a percent)</t>
        </is>
      </c>
      <c r="C9" s="4" t="inlineStr">
        <is>
          <t>49.00%</t>
        </is>
      </c>
    </row>
    <row r="10">
      <c r="A10" s="4" t="inlineStr">
        <is>
          <t>Expected stock volatility, maximum (as a percent)</t>
        </is>
      </c>
      <c r="C10" s="4" t="inlineStr">
        <is>
          <t>64.80%</t>
        </is>
      </c>
    </row>
    <row r="11">
      <c r="A11" s="4" t="inlineStr">
        <is>
          <t>Expected dividend yield (as a percent)</t>
        </is>
      </c>
      <c r="B11" s="4" t="inlineStr">
        <is>
          <t>0.00%</t>
        </is>
      </c>
      <c r="C11" s="4" t="inlineStr">
        <is>
          <t>0.00%</t>
        </is>
      </c>
    </row>
    <row r="12">
      <c r="A12" s="4" t="inlineStr">
        <is>
          <t>Minimum</t>
        </is>
      </c>
    </row>
    <row r="13">
      <c r="A13" s="3" t="inlineStr">
        <is>
          <t>Factors used in estimating the fair value of each stock option granted</t>
        </is>
      </c>
    </row>
    <row r="14">
      <c r="A14" s="4" t="inlineStr">
        <is>
          <t>Expected term (years)</t>
        </is>
      </c>
      <c r="C14" s="4" t="inlineStr">
        <is>
          <t>3 years 9 months 18 days</t>
        </is>
      </c>
    </row>
    <row r="15">
      <c r="A15" s="4" t="inlineStr">
        <is>
          <t>Maximum</t>
        </is>
      </c>
    </row>
    <row r="16">
      <c r="A16" s="3" t="inlineStr">
        <is>
          <t>Factors used in estimating the fair value of each stock option granted</t>
        </is>
      </c>
    </row>
    <row r="17">
      <c r="A17" s="4" t="inlineStr">
        <is>
          <t>Expected term (years)</t>
        </is>
      </c>
      <c r="C17" s="4" t="inlineStr">
        <is>
          <t>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nkruptcy Accounting - Narrative (Details) - USD ($)</t>
        </is>
      </c>
      <c r="B1" s="2" t="inlineStr">
        <is>
          <t>3 Months Ended</t>
        </is>
      </c>
      <c r="D1" s="2" t="inlineStr">
        <is>
          <t>12 Months Ended</t>
        </is>
      </c>
    </row>
    <row r="2">
      <c r="B2" s="2" t="inlineStr">
        <is>
          <t>Jun. 30, 2021</t>
        </is>
      </c>
      <c r="C2" s="2" t="inlineStr">
        <is>
          <t>Jun. 30, 2020</t>
        </is>
      </c>
      <c r="D2" s="2" t="inlineStr">
        <is>
          <t>Jun. 30, 2021</t>
        </is>
      </c>
      <c r="E2" s="2" t="inlineStr">
        <is>
          <t>Jun. 30, 2020</t>
        </is>
      </c>
      <c r="F2" s="2" t="inlineStr">
        <is>
          <t>Jun. 30, 2019</t>
        </is>
      </c>
    </row>
    <row r="3">
      <c r="A3" s="3" t="inlineStr">
        <is>
          <t>Bankruptcy Accounting [Line Items]</t>
        </is>
      </c>
    </row>
    <row r="4">
      <c r="A4" s="4" t="inlineStr">
        <is>
          <t>Proceeds from issuance of term loan under sale and leaseback after payment of property taxes</t>
        </is>
      </c>
      <c r="D4" s="6" t="n">
        <v>67500000</v>
      </c>
    </row>
    <row r="5">
      <c r="A5" s="4" t="inlineStr">
        <is>
          <t>Proceeds from issuance of term loan under sale and leaseback</t>
        </is>
      </c>
      <c r="D5" s="5" t="n">
        <v>18800000</v>
      </c>
    </row>
    <row r="6">
      <c r="A6" s="4" t="inlineStr">
        <is>
          <t>Restricted cash deposits</t>
        </is>
      </c>
      <c r="B6" s="6" t="n">
        <v>14200000</v>
      </c>
      <c r="D6" s="5" t="n">
        <v>14200000</v>
      </c>
    </row>
    <row r="7">
      <c r="A7" s="4" t="inlineStr">
        <is>
          <t>Net cash remaining deposited in unrestricted cash account</t>
        </is>
      </c>
      <c r="B7" s="5" t="n">
        <v>1900000</v>
      </c>
    </row>
    <row r="8">
      <c r="A8" s="4" t="inlineStr">
        <is>
          <t>Additional contribution to unsecured creditor claim fund</t>
        </is>
      </c>
      <c r="B8" s="5" t="n">
        <v>40000000</v>
      </c>
      <c r="D8" s="5" t="n">
        <v>40000000</v>
      </c>
    </row>
    <row r="9">
      <c r="A9" s="4" t="inlineStr">
        <is>
          <t>Bankruptcy claims, amount of claim fund to be distributed</t>
        </is>
      </c>
      <c r="B9" s="6" t="n">
        <v>22300000</v>
      </c>
      <c r="D9" s="5" t="n">
        <v>22300000</v>
      </c>
    </row>
    <row r="10">
      <c r="A10" s="4" t="inlineStr">
        <is>
          <t>Restructuring, impairment and abandonment charges</t>
        </is>
      </c>
      <c r="D10" s="5" t="n">
        <v>10834000</v>
      </c>
      <c r="E10" s="6" t="n">
        <v>113492000</v>
      </c>
      <c r="F10" s="6" t="n">
        <v>0</v>
      </c>
    </row>
    <row r="11">
      <c r="A11" s="4" t="inlineStr">
        <is>
          <t>Impairment of intangible assets</t>
        </is>
      </c>
      <c r="D11" s="5" t="n">
        <v>1639000</v>
      </c>
    </row>
    <row r="12">
      <c r="A12" s="4" t="inlineStr">
        <is>
          <t>Impairment costs</t>
        </is>
      </c>
      <c r="C12" s="6" t="n">
        <v>80100000</v>
      </c>
      <c r="D12" s="5" t="n">
        <v>1639000</v>
      </c>
      <c r="E12" s="5" t="n">
        <v>80076000</v>
      </c>
    </row>
    <row r="13">
      <c r="A13" s="4" t="inlineStr">
        <is>
          <t>Abandonment costs</t>
        </is>
      </c>
      <c r="D13" s="5" t="n">
        <v>5638000</v>
      </c>
      <c r="E13" s="5" t="n">
        <v>25082000</v>
      </c>
    </row>
    <row r="14">
      <c r="A14" s="4" t="inlineStr">
        <is>
          <t>Professional fees</t>
        </is>
      </c>
      <c r="E14" s="5" t="n">
        <v>5212000</v>
      </c>
    </row>
    <row r="15">
      <c r="A15" s="4" t="inlineStr">
        <is>
          <t>Compensation costs related to reorganization reduction in force</t>
        </is>
      </c>
      <c r="D15" s="5" t="n">
        <v>3557000</v>
      </c>
      <c r="E15" s="5" t="n">
        <v>3122000</v>
      </c>
    </row>
    <row r="16">
      <c r="A16" s="4" t="inlineStr">
        <is>
          <t>Reorganization items, net</t>
        </is>
      </c>
      <c r="D16" s="5" t="n">
        <v>-60015000</v>
      </c>
      <c r="E16" s="5" t="n">
        <v>3619000</v>
      </c>
      <c r="F16" s="6" t="n">
        <v>0</v>
      </c>
    </row>
    <row r="17">
      <c r="A17" s="4" t="inlineStr">
        <is>
          <t>Professional and legal fees</t>
        </is>
      </c>
      <c r="D17" s="5" t="n">
        <v>34579000</v>
      </c>
      <c r="E17" s="6" t="n">
        <v>3619000</v>
      </c>
    </row>
    <row r="18">
      <c r="A18" s="4" t="inlineStr">
        <is>
          <t>Charges related to rights offering and backstop agreement</t>
        </is>
      </c>
      <c r="D18" s="5" t="n">
        <v>19990000</v>
      </c>
    </row>
    <row r="19">
      <c r="A19" s="4" t="inlineStr">
        <is>
          <t>Gain on lease liabilities of estimated claims</t>
        </is>
      </c>
      <c r="D19" s="5" t="n">
        <v>66247000</v>
      </c>
    </row>
    <row r="20">
      <c r="A20" s="4" t="inlineStr">
        <is>
          <t>Gain on sale-leaseback</t>
        </is>
      </c>
      <c r="D20" s="5" t="n">
        <v>49639000</v>
      </c>
    </row>
    <row r="21">
      <c r="A21" s="4" t="inlineStr">
        <is>
          <t>Severance and Employee Retention Costs</t>
        </is>
      </c>
    </row>
    <row r="22">
      <c r="A22" s="3" t="inlineStr">
        <is>
          <t>Bankruptcy Accounting [Line Items]</t>
        </is>
      </c>
    </row>
    <row r="23">
      <c r="A23" s="4" t="inlineStr">
        <is>
          <t>Restructuring and abandonment expenses</t>
        </is>
      </c>
      <c r="D23" s="5" t="n">
        <v>3600000</v>
      </c>
    </row>
    <row r="24">
      <c r="A24" s="4" t="inlineStr">
        <is>
          <t>Permanent Closure Stores and Phoenix Distribution Center</t>
        </is>
      </c>
    </row>
    <row r="25">
      <c r="A25" s="3" t="inlineStr">
        <is>
          <t>Bankruptcy Accounting [Line Items]</t>
        </is>
      </c>
    </row>
    <row r="26">
      <c r="A26" s="4" t="inlineStr">
        <is>
          <t>Restructuring and abandonment expenses</t>
        </is>
      </c>
      <c r="D26" s="6" t="n">
        <v>560000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ruptcy Accounting - Schedule of Liabilities Subject to Compromise in Bankruptcy Reorganization Process (Details) - USD ($) $ in Thousands</t>
        </is>
      </c>
      <c r="B1" s="2" t="inlineStr">
        <is>
          <t>Jun. 30, 2021</t>
        </is>
      </c>
      <c r="C1" s="2" t="inlineStr">
        <is>
          <t>Jun. 30, 2020</t>
        </is>
      </c>
    </row>
    <row r="2">
      <c r="A2" s="3" t="inlineStr">
        <is>
          <t>Reorganizations [Abstract]</t>
        </is>
      </c>
    </row>
    <row r="3">
      <c r="A3" s="4" t="inlineStr">
        <is>
          <t>Accounts payable</t>
        </is>
      </c>
      <c r="C3" s="6" t="n">
        <v>83467</v>
      </c>
    </row>
    <row r="4">
      <c r="A4" s="4" t="inlineStr">
        <is>
          <t>Accrued expenses</t>
        </is>
      </c>
      <c r="C4" s="5" t="n">
        <v>6630</v>
      </c>
    </row>
    <row r="5">
      <c r="A5" s="4" t="inlineStr">
        <is>
          <t>Operating lease liabilities</t>
        </is>
      </c>
      <c r="B5" s="6" t="n">
        <v>54632</v>
      </c>
      <c r="C5" s="5" t="n">
        <v>71097</v>
      </c>
    </row>
    <row r="6">
      <c r="A6" s="4" t="inlineStr">
        <is>
          <t>Lease liabilities - non-current</t>
        </is>
      </c>
      <c r="B6" s="6" t="n">
        <v>156240</v>
      </c>
      <c r="C6" s="5" t="n">
        <v>294812</v>
      </c>
    </row>
    <row r="7">
      <c r="A7" s="4" t="inlineStr">
        <is>
          <t>Other liabilities - non-current</t>
        </is>
      </c>
      <c r="C7" s="5" t="n">
        <v>333</v>
      </c>
    </row>
    <row r="8">
      <c r="A8" s="4" t="inlineStr">
        <is>
          <t>Liabilities subject to compromise</t>
        </is>
      </c>
      <c r="C8" s="6" t="n">
        <v>4563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nkruptcy Accounting - Schedule of Restructuring, Impairment and Abandonment Charges (Details) - USD ($)</t>
        </is>
      </c>
      <c r="B1" s="2" t="inlineStr">
        <is>
          <t>3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Restructuring costs:</t>
        </is>
      </c>
    </row>
    <row r="4">
      <c r="A4" s="4" t="inlineStr">
        <is>
          <t>Professional fees</t>
        </is>
      </c>
      <c r="D4" s="6" t="n">
        <v>5212000</v>
      </c>
    </row>
    <row r="5">
      <c r="A5" s="4" t="inlineStr">
        <is>
          <t>Severance and compensation related costs</t>
        </is>
      </c>
      <c r="C5" s="6" t="n">
        <v>3557000</v>
      </c>
      <c r="D5" s="5" t="n">
        <v>3122000</v>
      </c>
    </row>
    <row r="6">
      <c r="A6" s="4" t="inlineStr">
        <is>
          <t>Total restructuring costs</t>
        </is>
      </c>
      <c r="C6" s="5" t="n">
        <v>3557000</v>
      </c>
      <c r="D6" s="5" t="n">
        <v>8334000</v>
      </c>
    </row>
    <row r="7">
      <c r="A7" s="3" t="inlineStr">
        <is>
          <t>Impairment costs:</t>
        </is>
      </c>
    </row>
    <row r="8">
      <c r="A8" s="4" t="inlineStr">
        <is>
          <t>Store long-lived assets</t>
        </is>
      </c>
      <c r="D8" s="5" t="n">
        <v>11656000</v>
      </c>
    </row>
    <row r="9">
      <c r="A9" s="4" t="inlineStr">
        <is>
          <t>Distribution center long-lived assets</t>
        </is>
      </c>
      <c r="D9" s="5" t="n">
        <v>16794000</v>
      </c>
    </row>
    <row r="10">
      <c r="A10" s="4" t="inlineStr">
        <is>
          <t>Operating lease right-of-use assets</t>
        </is>
      </c>
      <c r="D10" s="5" t="n">
        <v>51626000</v>
      </c>
    </row>
    <row r="11">
      <c r="A11" s="4" t="inlineStr">
        <is>
          <t>Intangible asset</t>
        </is>
      </c>
      <c r="C11" s="5" t="n">
        <v>1639000</v>
      </c>
    </row>
    <row r="12">
      <c r="A12" s="4" t="inlineStr">
        <is>
          <t>Total impairment costs</t>
        </is>
      </c>
      <c r="B12" s="6" t="n">
        <v>80100000</v>
      </c>
      <c r="C12" s="5" t="n">
        <v>1639000</v>
      </c>
      <c r="D12" s="5" t="n">
        <v>80076000</v>
      </c>
    </row>
    <row r="13">
      <c r="A13" s="3" t="inlineStr">
        <is>
          <t>Abandonment costs:</t>
        </is>
      </c>
    </row>
    <row r="14">
      <c r="A14" s="4" t="inlineStr">
        <is>
          <t>Accelerated recognition of operating lease right-of-use assets</t>
        </is>
      </c>
      <c r="C14" s="5" t="n">
        <v>5638000</v>
      </c>
      <c r="D14" s="5" t="n">
        <v>25082000</v>
      </c>
    </row>
    <row r="15">
      <c r="A15" s="4" t="inlineStr">
        <is>
          <t>Total abandonment costs</t>
        </is>
      </c>
      <c r="C15" s="5" t="n">
        <v>5638000</v>
      </c>
      <c r="D15" s="5" t="n">
        <v>25082000</v>
      </c>
    </row>
    <row r="16">
      <c r="A16" s="4" t="inlineStr">
        <is>
          <t>Total restructuring, impairment and abandonment costs</t>
        </is>
      </c>
      <c r="C16" s="6" t="n">
        <v>10834000</v>
      </c>
      <c r="D16" s="6" t="n">
        <v>113492000</v>
      </c>
      <c r="E16" s="6" t="n">
        <v>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nkruptcy Accounting - Schedule of Reorganization Items (Details) - USD ($)</t>
        </is>
      </c>
      <c r="B1" s="2" t="inlineStr">
        <is>
          <t>12 Months Ended</t>
        </is>
      </c>
    </row>
    <row r="2">
      <c r="B2" s="2" t="inlineStr">
        <is>
          <t>Jun. 30, 2021</t>
        </is>
      </c>
      <c r="C2" s="2" t="inlineStr">
        <is>
          <t>Jun. 30, 2020</t>
        </is>
      </c>
      <c r="D2" s="2" t="inlineStr">
        <is>
          <t>Jun. 30, 2019</t>
        </is>
      </c>
    </row>
    <row r="3">
      <c r="A3" s="3" t="inlineStr">
        <is>
          <t>Reorganization items, net:</t>
        </is>
      </c>
    </row>
    <row r="4">
      <c r="A4" s="4" t="inlineStr">
        <is>
          <t>Professional and legal fees</t>
        </is>
      </c>
      <c r="B4" s="6" t="n">
        <v>34579000</v>
      </c>
      <c r="C4" s="6" t="n">
        <v>3619000</v>
      </c>
    </row>
    <row r="5">
      <c r="A5" s="4" t="inlineStr">
        <is>
          <t>Gains on lease termination, net of estimated claims</t>
        </is>
      </c>
      <c r="B5" s="5" t="n">
        <v>-66247000</v>
      </c>
    </row>
    <row r="6">
      <c r="A6" s="4" t="inlineStr">
        <is>
          <t>Claims related costs</t>
        </is>
      </c>
      <c r="B6" s="5" t="n">
        <v>1302000</v>
      </c>
    </row>
    <row r="7">
      <c r="A7" s="4" t="inlineStr">
        <is>
          <t>Rights Offering and Backstop Agreement</t>
        </is>
      </c>
      <c r="B7" s="5" t="n">
        <v>19990000</v>
      </c>
    </row>
    <row r="8">
      <c r="A8" s="4" t="inlineStr">
        <is>
          <t>Gain on sale-leaseback</t>
        </is>
      </c>
      <c r="B8" s="5" t="n">
        <v>-49639000</v>
      </c>
    </row>
    <row r="9">
      <c r="A9" s="4" t="inlineStr">
        <is>
          <t>Total reorganization items, net</t>
        </is>
      </c>
      <c r="B9" s="6" t="n">
        <v>-60015000</v>
      </c>
      <c r="C9" s="6" t="n">
        <v>3619000</v>
      </c>
      <c r="D9"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 width="21" customWidth="1" min="5" max="5"/>
    <col width="20" customWidth="1" min="6" max="6"/>
  </cols>
  <sheetData>
    <row r="1">
      <c r="A1" s="1" t="inlineStr">
        <is>
          <t>Debt - Narrative (Details)</t>
        </is>
      </c>
      <c r="B1" s="2" t="inlineStr">
        <is>
          <t>Dec. 31, 2020USD ($)Director</t>
        </is>
      </c>
      <c r="C1" s="2" t="inlineStr">
        <is>
          <t>Jun. 30, 2021USD ($)</t>
        </is>
      </c>
      <c r="D1" s="2" t="inlineStr">
        <is>
          <t>Jun. 30, 2020USD ($)</t>
        </is>
      </c>
      <c r="E1" s="2" t="inlineStr">
        <is>
          <t>Jul. 10, 2020USD ($)</t>
        </is>
      </c>
      <c r="F1" s="2" t="inlineStr">
        <is>
          <t>May 29, 2020USD ($)</t>
        </is>
      </c>
    </row>
    <row r="2">
      <c r="A2" s="3" t="inlineStr">
        <is>
          <t>Line Of Credit Facility [Line Items]</t>
        </is>
      </c>
    </row>
    <row r="3">
      <c r="A3" s="4" t="inlineStr">
        <is>
          <t>Revolving credit facility outstanding amount</t>
        </is>
      </c>
      <c r="C3" s="6" t="n">
        <v>12000000</v>
      </c>
    </row>
    <row r="4">
      <c r="A4" s="4" t="inlineStr">
        <is>
          <t>DIP DDTL Agreement</t>
        </is>
      </c>
    </row>
    <row r="5">
      <c r="A5" s="3" t="inlineStr">
        <is>
          <t>Line Of Credit Facility [Line Items]</t>
        </is>
      </c>
    </row>
    <row r="6">
      <c r="A6" s="4" t="inlineStr">
        <is>
          <t>Maximum borrowing capacity</t>
        </is>
      </c>
      <c r="E6" s="6" t="n">
        <v>25000000</v>
      </c>
    </row>
    <row r="7">
      <c r="A7" s="4" t="inlineStr">
        <is>
          <t>Pre-Petition ABL Credit Agreement</t>
        </is>
      </c>
    </row>
    <row r="8">
      <c r="A8" s="3" t="inlineStr">
        <is>
          <t>Line Of Credit Facility [Line Items]</t>
        </is>
      </c>
    </row>
    <row r="9">
      <c r="A9" s="4" t="inlineStr">
        <is>
          <t>Maximum borrowing capacity</t>
        </is>
      </c>
      <c r="B9" s="6" t="n">
        <v>180000000</v>
      </c>
    </row>
    <row r="10">
      <c r="A10" s="4" t="inlineStr">
        <is>
          <t>Revolving credit facility maturity date</t>
        </is>
      </c>
      <c r="B10" s="4" t="inlineStr">
        <is>
          <t>Jan. 29,
		2024</t>
        </is>
      </c>
    </row>
    <row r="11">
      <c r="A11" s="4" t="inlineStr">
        <is>
          <t>Term of credit facility (in years)</t>
        </is>
      </c>
      <c r="B11" s="4" t="inlineStr">
        <is>
          <t>5 years</t>
        </is>
      </c>
    </row>
    <row r="12">
      <c r="A12" s="4" t="inlineStr">
        <is>
          <t>Revolving credit facility outstanding amount</t>
        </is>
      </c>
      <c r="B12" s="6" t="n">
        <v>0</v>
      </c>
    </row>
    <row r="13">
      <c r="A13" s="4" t="inlineStr">
        <is>
          <t>Interest expense</t>
        </is>
      </c>
      <c r="D13" s="6" t="n">
        <v>1900000</v>
      </c>
    </row>
    <row r="14">
      <c r="A14" s="4" t="inlineStr">
        <is>
          <t>Accrued paid-in-kind interest</t>
        </is>
      </c>
      <c r="D14" s="5" t="n">
        <v>1500000</v>
      </c>
    </row>
    <row r="15">
      <c r="A15" s="4" t="inlineStr">
        <is>
          <t>Amortization of financing fees</t>
        </is>
      </c>
      <c r="D15" s="5" t="n">
        <v>200000</v>
      </c>
    </row>
    <row r="16">
      <c r="A16" s="4" t="inlineStr">
        <is>
          <t>Commitment fees</t>
        </is>
      </c>
      <c r="D16" s="5" t="n">
        <v>200000</v>
      </c>
    </row>
    <row r="17">
      <c r="A17" s="4" t="inlineStr">
        <is>
          <t>DIP ABL Facility</t>
        </is>
      </c>
    </row>
    <row r="18">
      <c r="A18" s="3" t="inlineStr">
        <is>
          <t>Line Of Credit Facility [Line Items]</t>
        </is>
      </c>
    </row>
    <row r="19">
      <c r="A19" s="4" t="inlineStr">
        <is>
          <t>Maximum borrowing capacity</t>
        </is>
      </c>
      <c r="F19" s="6" t="n">
        <v>100000000</v>
      </c>
    </row>
    <row r="20">
      <c r="A20" s="4" t="inlineStr">
        <is>
          <t>New ABL Credit Agreement</t>
        </is>
      </c>
    </row>
    <row r="21">
      <c r="A21" s="3" t="inlineStr">
        <is>
          <t>Line Of Credit Facility [Line Items]</t>
        </is>
      </c>
    </row>
    <row r="22">
      <c r="A22" s="4" t="inlineStr">
        <is>
          <t>Maximum borrowing capacity</t>
        </is>
      </c>
      <c r="B22" s="5" t="n">
        <v>110000000</v>
      </c>
    </row>
    <row r="23">
      <c r="A23" s="4" t="inlineStr">
        <is>
          <t>Revolving credit facility outstanding amount</t>
        </is>
      </c>
      <c r="C23" s="6" t="n">
        <v>12000000</v>
      </c>
    </row>
    <row r="24">
      <c r="A24" s="4" t="inlineStr">
        <is>
          <t>Debt instrument, maturity date</t>
        </is>
      </c>
      <c r="C24" s="4" t="inlineStr">
        <is>
          <t>Dec. 31,
		2023</t>
        </is>
      </c>
    </row>
    <row r="25">
      <c r="A25" s="4" t="inlineStr">
        <is>
          <t>Outstanding letters of credit</t>
        </is>
      </c>
      <c r="C25" s="6" t="n">
        <v>12100000</v>
      </c>
    </row>
    <row r="26">
      <c r="A26" s="4" t="inlineStr">
        <is>
          <t>Maximum borrowing capacity that is unavailable until first anniversary of closing date</t>
        </is>
      </c>
      <c r="C26" s="5" t="n">
        <v>10000000</v>
      </c>
    </row>
    <row r="27">
      <c r="A27" s="4" t="inlineStr">
        <is>
          <t>Availability under the credit facility</t>
        </is>
      </c>
      <c r="C27" s="6" t="n">
        <v>38900000</v>
      </c>
    </row>
    <row r="28">
      <c r="A28" s="4" t="inlineStr">
        <is>
          <t>New ABL Credit Agreement | LIBOR</t>
        </is>
      </c>
    </row>
    <row r="29">
      <c r="A29" s="3" t="inlineStr">
        <is>
          <t>Line Of Credit Facility [Line Items]</t>
        </is>
      </c>
    </row>
    <row r="30">
      <c r="A30" s="4" t="inlineStr">
        <is>
          <t>Debt instrument, basis spread on variable rate</t>
        </is>
      </c>
      <c r="C30" s="4" t="inlineStr">
        <is>
          <t>2.75%</t>
        </is>
      </c>
    </row>
    <row r="31">
      <c r="A31" s="4" t="inlineStr">
        <is>
          <t>New ABL Credit Agreement | Commercial Bank Floating Bank Rate</t>
        </is>
      </c>
    </row>
    <row r="32">
      <c r="A32" s="3" t="inlineStr">
        <is>
          <t>Line Of Credit Facility [Line Items]</t>
        </is>
      </c>
    </row>
    <row r="33">
      <c r="A33" s="4" t="inlineStr">
        <is>
          <t>Debt instrument, basis spread on variable rate</t>
        </is>
      </c>
      <c r="C33" s="4" t="inlineStr">
        <is>
          <t>1.75%</t>
        </is>
      </c>
    </row>
    <row r="34">
      <c r="A34" s="4" t="inlineStr">
        <is>
          <t>Term Loan Credit Agreement</t>
        </is>
      </c>
    </row>
    <row r="35">
      <c r="A35" s="3" t="inlineStr">
        <is>
          <t>Line Of Credit Facility [Line Items]</t>
        </is>
      </c>
    </row>
    <row r="36">
      <c r="A36" s="4" t="inlineStr">
        <is>
          <t>Maximum borrowing capacity</t>
        </is>
      </c>
      <c r="B36" s="5" t="n">
        <v>25000000</v>
      </c>
    </row>
    <row r="37">
      <c r="A37" s="4" t="inlineStr">
        <is>
          <t>Revolving credit facility maturity date</t>
        </is>
      </c>
      <c r="C37" s="4" t="inlineStr">
        <is>
          <t>Dec. 31,
		2024</t>
        </is>
      </c>
    </row>
    <row r="38">
      <c r="A38" s="4" t="inlineStr">
        <is>
          <t>Revolving credit facility outstanding amount</t>
        </is>
      </c>
      <c r="C38" s="6" t="n">
        <v>26374000</v>
      </c>
      <c r="D38" s="6" t="n">
        <v>25000000</v>
      </c>
    </row>
    <row r="39">
      <c r="A39" s="4" t="inlineStr">
        <is>
          <t>Outstanding term loan held</t>
        </is>
      </c>
      <c r="B39" s="6" t="n">
        <v>25000000</v>
      </c>
    </row>
    <row r="40">
      <c r="A40" s="4" t="inlineStr">
        <is>
          <t>Term loan credit agreement interest rate</t>
        </is>
      </c>
      <c r="C40" s="4" t="inlineStr">
        <is>
          <t>14.00%</t>
        </is>
      </c>
    </row>
    <row r="41">
      <c r="A41" s="4" t="inlineStr">
        <is>
          <t>Term loan credit agreement prepayment terms</t>
        </is>
      </c>
      <c r="C41" s="4" t="inlineStr">
        <is>
          <t>The Term Loan is subject to optional prepayment after the first anniversary of the date of issuance at prepayment price equal to the greater of (1) the original principal amount of the Term Loan plus accrued interest thereon, and (2) 125% of the original principal amount of the Term Loan.</t>
        </is>
      </c>
    </row>
    <row r="42">
      <c r="A42" s="4" t="inlineStr">
        <is>
          <t>Term loan credit agreement prepayment percentage on principal</t>
        </is>
      </c>
      <c r="C42" s="4" t="inlineStr">
        <is>
          <t>125.00%</t>
        </is>
      </c>
    </row>
    <row r="43">
      <c r="A43" s="4" t="inlineStr">
        <is>
          <t>Accrued paid-in-kind interest</t>
        </is>
      </c>
      <c r="C43" s="6" t="n">
        <v>1806000</v>
      </c>
    </row>
    <row r="44">
      <c r="A44" s="4" t="inlineStr">
        <is>
          <t>Long-term debt, fair value</t>
        </is>
      </c>
      <c r="C44" s="5" t="n">
        <v>29600000</v>
      </c>
    </row>
    <row r="45">
      <c r="A45" s="4" t="inlineStr">
        <is>
          <t>Term Loan Credit Agreement | Backstop Party</t>
        </is>
      </c>
    </row>
    <row r="46">
      <c r="A46" s="3" t="inlineStr">
        <is>
          <t>Line Of Credit Facility [Line Items]</t>
        </is>
      </c>
    </row>
    <row r="47">
      <c r="A47" s="4" t="inlineStr">
        <is>
          <t>Number of new directors appointed | Director</t>
        </is>
      </c>
      <c r="B47" s="5" t="n">
        <v>3</v>
      </c>
    </row>
    <row r="48">
      <c r="A48" s="4" t="inlineStr">
        <is>
          <t>Term Loan Credit Agreement | Tensile Capital Partners Master Fund, LP</t>
        </is>
      </c>
    </row>
    <row r="49">
      <c r="A49" s="3" t="inlineStr">
        <is>
          <t>Line Of Credit Facility [Line Items]</t>
        </is>
      </c>
    </row>
    <row r="50">
      <c r="A50" s="4" t="inlineStr">
        <is>
          <t>Outstanding term loan held</t>
        </is>
      </c>
      <c r="B50" s="6" t="n">
        <v>19000000</v>
      </c>
    </row>
    <row r="51">
      <c r="A51" s="4" t="inlineStr">
        <is>
          <t>Term Loan Credit Agreement | Affiliates of Osmium Partners, LLC</t>
        </is>
      </c>
    </row>
    <row r="52">
      <c r="A52" s="3" t="inlineStr">
        <is>
          <t>Line Of Credit Facility [Line Items]</t>
        </is>
      </c>
    </row>
    <row r="53">
      <c r="A53" s="4" t="inlineStr">
        <is>
          <t>Outstanding term loan held</t>
        </is>
      </c>
      <c r="B53" s="6" t="n">
        <v>1000000</v>
      </c>
    </row>
    <row r="54">
      <c r="A54" s="4" t="inlineStr">
        <is>
          <t>DIP ABL Credit Agreement and DIP Term Facility</t>
        </is>
      </c>
    </row>
    <row r="55">
      <c r="A55" s="3" t="inlineStr">
        <is>
          <t>Line Of Credit Facility [Line Items]</t>
        </is>
      </c>
    </row>
    <row r="56">
      <c r="A56" s="4" t="inlineStr">
        <is>
          <t>Interest expense</t>
        </is>
      </c>
      <c r="C56" s="5" t="n">
        <v>8200000</v>
      </c>
    </row>
    <row r="57">
      <c r="A57" s="4" t="inlineStr">
        <is>
          <t>Accrued paid-in-kind interest</t>
        </is>
      </c>
      <c r="C57" s="5" t="n">
        <v>1900000</v>
      </c>
    </row>
    <row r="58">
      <c r="A58" s="4" t="inlineStr">
        <is>
          <t>Amortization of financing fees</t>
        </is>
      </c>
      <c r="C58" s="5" t="n">
        <v>5500000</v>
      </c>
    </row>
    <row r="59">
      <c r="A59" s="4" t="inlineStr">
        <is>
          <t>Commitment fees</t>
        </is>
      </c>
      <c r="C59" s="6" t="n">
        <v>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Debt - Summary of Term Loan (Details) $ in Thousands</t>
        </is>
      </c>
      <c r="B1" s="2" t="inlineStr">
        <is>
          <t>12 Months Ended</t>
        </is>
      </c>
    </row>
    <row r="2">
      <c r="B2" s="2" t="inlineStr">
        <is>
          <t>Jun. 30, 2021USD ($)</t>
        </is>
      </c>
    </row>
    <row r="3">
      <c r="A3" s="3" t="inlineStr">
        <is>
          <t>Line Of Credit Facility [Line Items]</t>
        </is>
      </c>
    </row>
    <row r="4">
      <c r="A4" s="4" t="inlineStr">
        <is>
          <t>Loan balance</t>
        </is>
      </c>
      <c r="B4" s="6" t="n">
        <v>12000</v>
      </c>
    </row>
    <row r="5">
      <c r="A5" s="4" t="inlineStr">
        <is>
          <t>Term Loan Credit Agreement</t>
        </is>
      </c>
    </row>
    <row r="6">
      <c r="A6" s="3" t="inlineStr">
        <is>
          <t>Line Of Credit Facility [Line Items]</t>
        </is>
      </c>
    </row>
    <row r="7">
      <c r="A7" s="4" t="inlineStr">
        <is>
          <t>Loan balance</t>
        </is>
      </c>
      <c r="B7" s="5" t="n">
        <v>25000</v>
      </c>
    </row>
    <row r="8">
      <c r="A8" s="4" t="inlineStr">
        <is>
          <t>Debt issuance costs</t>
        </is>
      </c>
      <c r="B8" s="5" t="n">
        <v>-432</v>
      </c>
    </row>
    <row r="9">
      <c r="A9" s="4" t="inlineStr">
        <is>
          <t>Accrued paid-in-kind interest</t>
        </is>
      </c>
      <c r="B9" s="5" t="n">
        <v>1806</v>
      </c>
    </row>
    <row r="10">
      <c r="A10" s="4" t="inlineStr">
        <is>
          <t>Loan balance</t>
        </is>
      </c>
      <c r="B10" s="6" t="n">
        <v>263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of Accumulated Depreciation (Details) - USD ($) $ in Thousands</t>
        </is>
      </c>
      <c r="B1" s="2" t="inlineStr">
        <is>
          <t>Jun. 30, 2021</t>
        </is>
      </c>
      <c r="C1" s="2" t="inlineStr">
        <is>
          <t>Jun. 30, 2020</t>
        </is>
      </c>
    </row>
    <row r="2">
      <c r="A2" s="3" t="inlineStr">
        <is>
          <t>Property and equipment, net of accumulated depreciation</t>
        </is>
      </c>
    </row>
    <row r="3">
      <c r="A3" s="4" t="inlineStr">
        <is>
          <t>Gross property and equipment</t>
        </is>
      </c>
      <c r="B3" s="6" t="n">
        <v>189725</v>
      </c>
      <c r="C3" s="6" t="n">
        <v>299702</v>
      </c>
    </row>
    <row r="4">
      <c r="A4" s="4" t="inlineStr">
        <is>
          <t>Less accumulated depreciation</t>
        </is>
      </c>
      <c r="B4" s="5" t="n">
        <v>-151941</v>
      </c>
      <c r="C4" s="5" t="n">
        <v>-231067</v>
      </c>
    </row>
    <row r="5">
      <c r="A5" s="4" t="inlineStr">
        <is>
          <t>Net property and equipment</t>
        </is>
      </c>
      <c r="B5" s="5" t="n">
        <v>37784</v>
      </c>
      <c r="C5" s="5" t="n">
        <v>68635</v>
      </c>
    </row>
    <row r="6">
      <c r="A6" s="4" t="inlineStr">
        <is>
          <t>Land</t>
        </is>
      </c>
    </row>
    <row r="7">
      <c r="A7" s="3" t="inlineStr">
        <is>
          <t>Property and equipment, net of accumulated depreciation</t>
        </is>
      </c>
    </row>
    <row r="8">
      <c r="A8" s="4" t="inlineStr">
        <is>
          <t>Gross property and equipment</t>
        </is>
      </c>
      <c r="C8" s="5" t="n">
        <v>6628</v>
      </c>
    </row>
    <row r="9">
      <c r="A9" s="4" t="inlineStr">
        <is>
          <t>Buildings and Building Improvements</t>
        </is>
      </c>
    </row>
    <row r="10">
      <c r="A10" s="3" t="inlineStr">
        <is>
          <t>Property and equipment, net of accumulated depreciation</t>
        </is>
      </c>
    </row>
    <row r="11">
      <c r="A11" s="4" t="inlineStr">
        <is>
          <t>Gross property and equipment</t>
        </is>
      </c>
      <c r="C11" s="5" t="n">
        <v>43215</v>
      </c>
    </row>
    <row r="12">
      <c r="A12" s="4" t="inlineStr">
        <is>
          <t>Furniture and Fixtures</t>
        </is>
      </c>
    </row>
    <row r="13">
      <c r="A13" s="3" t="inlineStr">
        <is>
          <t>Property and equipment, net of accumulated depreciation</t>
        </is>
      </c>
    </row>
    <row r="14">
      <c r="A14" s="4" t="inlineStr">
        <is>
          <t>Gross property and equipment</t>
        </is>
      </c>
      <c r="B14" s="5" t="n">
        <v>47587</v>
      </c>
      <c r="C14" s="5" t="n">
        <v>63755</v>
      </c>
    </row>
    <row r="15">
      <c r="A15" s="4" t="inlineStr">
        <is>
          <t>Equipment</t>
        </is>
      </c>
    </row>
    <row r="16">
      <c r="A16" s="3" t="inlineStr">
        <is>
          <t>Property and equipment, net of accumulated depreciation</t>
        </is>
      </c>
    </row>
    <row r="17">
      <c r="A17" s="4" t="inlineStr">
        <is>
          <t>Gross property and equipment</t>
        </is>
      </c>
      <c r="B17" s="5" t="n">
        <v>50231</v>
      </c>
      <c r="C17" s="5" t="n">
        <v>68909</v>
      </c>
    </row>
    <row r="18">
      <c r="A18" s="4" t="inlineStr">
        <is>
          <t>Software</t>
        </is>
      </c>
    </row>
    <row r="19">
      <c r="A19" s="3" t="inlineStr">
        <is>
          <t>Property and equipment, net of accumulated depreciation</t>
        </is>
      </c>
    </row>
    <row r="20">
      <c r="A20" s="4" t="inlineStr">
        <is>
          <t>Gross property and equipment</t>
        </is>
      </c>
      <c r="B20" s="5" t="n">
        <v>41575</v>
      </c>
      <c r="C20" s="5" t="n">
        <v>50691</v>
      </c>
    </row>
    <row r="21">
      <c r="A21" s="4" t="inlineStr">
        <is>
          <t>Leasehold Improvements</t>
        </is>
      </c>
    </row>
    <row r="22">
      <c r="A22" s="3" t="inlineStr">
        <is>
          <t>Property and equipment, net of accumulated depreciation</t>
        </is>
      </c>
    </row>
    <row r="23">
      <c r="A23" s="4" t="inlineStr">
        <is>
          <t>Gross property and equipment</t>
        </is>
      </c>
      <c r="B23" s="5" t="n">
        <v>49651</v>
      </c>
      <c r="C23" s="5" t="n">
        <v>65281</v>
      </c>
    </row>
    <row r="24">
      <c r="A24" s="4" t="inlineStr">
        <is>
          <t>Assets Under Finance Lease</t>
        </is>
      </c>
    </row>
    <row r="25">
      <c r="A25" s="3" t="inlineStr">
        <is>
          <t>Property and equipment, net of accumulated depreciation</t>
        </is>
      </c>
    </row>
    <row r="26">
      <c r="A26" s="4" t="inlineStr">
        <is>
          <t>Gross property and equipment</t>
        </is>
      </c>
      <c r="B26" s="6" t="n">
        <v>681</v>
      </c>
      <c r="C26" s="6" t="n">
        <v>12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roperty and Equipment, Net - Narrative (Details) $ in Millions</t>
        </is>
      </c>
      <c r="B1" s="2" t="inlineStr">
        <is>
          <t>3 Months Ended</t>
        </is>
      </c>
    </row>
    <row r="2">
      <c r="B2" s="2" t="inlineStr">
        <is>
          <t>Dec. 31, 2020USD ($)</t>
        </is>
      </c>
    </row>
    <row r="3">
      <c r="A3" s="3" t="inlineStr">
        <is>
          <t>Property Plant And Equipment [Abstract]</t>
        </is>
      </c>
    </row>
    <row r="4">
      <c r="A4" s="4" t="inlineStr">
        <is>
          <t>Impairment charges for property and equipment</t>
        </is>
      </c>
      <c r="B4" s="8" t="n">
        <v>1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Jun. 30, 2020</t>
        </is>
      </c>
    </row>
    <row r="2">
      <c r="A2" s="3" t="inlineStr">
        <is>
          <t>Payables And Accruals [Abstract]</t>
        </is>
      </c>
    </row>
    <row r="3">
      <c r="A3" s="4" t="inlineStr">
        <is>
          <t>Sales and use tax</t>
        </is>
      </c>
      <c r="B3" s="6" t="n">
        <v>2698</v>
      </c>
      <c r="C3" s="6" t="n">
        <v>5027</v>
      </c>
    </row>
    <row r="4">
      <c r="A4" s="4" t="inlineStr">
        <is>
          <t>Self-insurance reserves</t>
        </is>
      </c>
      <c r="B4" s="5" t="n">
        <v>9405</v>
      </c>
      <c r="C4" s="5" t="n">
        <v>10631</v>
      </c>
    </row>
    <row r="5">
      <c r="A5" s="4" t="inlineStr">
        <is>
          <t>Wages, benefits and payroll taxes</t>
        </is>
      </c>
      <c r="B5" s="5" t="n">
        <v>9639</v>
      </c>
      <c r="C5" s="5" t="n">
        <v>2303</v>
      </c>
    </row>
    <row r="6">
      <c r="A6" s="4" t="inlineStr">
        <is>
          <t>Property taxes</t>
        </is>
      </c>
      <c r="B6" s="5" t="n">
        <v>1510</v>
      </c>
      <c r="C6" s="5" t="n">
        <v>1809</v>
      </c>
    </row>
    <row r="7">
      <c r="A7" s="4" t="inlineStr">
        <is>
          <t>Freight and distribution</t>
        </is>
      </c>
      <c r="B7" s="5" t="n">
        <v>8658</v>
      </c>
      <c r="C7" s="5" t="n">
        <v>1620</v>
      </c>
    </row>
    <row r="8">
      <c r="A8" s="4" t="inlineStr">
        <is>
          <t>Capital expenditures</t>
        </is>
      </c>
      <c r="B8" s="5" t="n">
        <v>348</v>
      </c>
    </row>
    <row r="9">
      <c r="A9" s="4" t="inlineStr">
        <is>
          <t>Utilities</t>
        </is>
      </c>
      <c r="B9" s="5" t="n">
        <v>1466</v>
      </c>
      <c r="C9" s="5" t="n">
        <v>791</v>
      </c>
    </row>
    <row r="10">
      <c r="A10" s="4" t="inlineStr">
        <is>
          <t>Advertising</t>
        </is>
      </c>
      <c r="B10" s="5" t="n">
        <v>613</v>
      </c>
      <c r="C10" s="5" t="n">
        <v>69</v>
      </c>
    </row>
    <row r="11">
      <c r="A11" s="4" t="inlineStr">
        <is>
          <t>Gift card liability</t>
        </is>
      </c>
      <c r="B11" s="5" t="n">
        <v>1045</v>
      </c>
      <c r="C11" s="5" t="n">
        <v>1281</v>
      </c>
    </row>
    <row r="12">
      <c r="A12" s="4" t="inlineStr">
        <is>
          <t>Asset retirement obligation</t>
        </is>
      </c>
      <c r="B12" s="5" t="n">
        <v>3</v>
      </c>
      <c r="C12" s="5" t="n">
        <v>1598</v>
      </c>
    </row>
    <row r="13">
      <c r="A13" s="4" t="inlineStr">
        <is>
          <t>Reorganization expenses</t>
        </is>
      </c>
      <c r="B13" s="5" t="n">
        <v>6337</v>
      </c>
      <c r="C13" s="5" t="n">
        <v>3544</v>
      </c>
    </row>
    <row r="14">
      <c r="A14" s="4" t="inlineStr">
        <is>
          <t>Other expenses</t>
        </is>
      </c>
      <c r="B14" s="5" t="n">
        <v>4732</v>
      </c>
      <c r="C14" s="5" t="n">
        <v>5269</v>
      </c>
    </row>
    <row r="15">
      <c r="A15" s="4" t="inlineStr">
        <is>
          <t>Total accrued liabilities</t>
        </is>
      </c>
      <c r="B15" s="6" t="n">
        <v>46454</v>
      </c>
      <c r="C15" s="6" t="n">
        <v>33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5" customWidth="1" min="4" max="4"/>
  </cols>
  <sheetData>
    <row r="1">
      <c r="A1" s="1" t="inlineStr">
        <is>
          <t>Consolidated Statements of Operations - USD ($) shares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6" t="n">
        <v>690790000</v>
      </c>
      <c r="C4" s="6" t="n">
        <v>874895000</v>
      </c>
      <c r="D4" s="6" t="n">
        <v>1007246000</v>
      </c>
    </row>
    <row r="5">
      <c r="A5" s="4" t="inlineStr">
        <is>
          <t>Cost of sales</t>
        </is>
      </c>
      <c r="B5" s="5" t="n">
        <v>484788000</v>
      </c>
      <c r="C5" s="5" t="n">
        <v>590025000</v>
      </c>
      <c r="D5" s="5" t="n">
        <v>654931000</v>
      </c>
    </row>
    <row r="6">
      <c r="A6" s="4" t="inlineStr">
        <is>
          <t>Gross margin</t>
        </is>
      </c>
      <c r="B6" s="5" t="n">
        <v>206002000</v>
      </c>
      <c r="C6" s="5" t="n">
        <v>284870000</v>
      </c>
      <c r="D6" s="5" t="n">
        <v>352315000</v>
      </c>
    </row>
    <row r="7">
      <c r="A7" s="4" t="inlineStr">
        <is>
          <t>Selling, general and administrative expenses</t>
        </is>
      </c>
      <c r="B7" s="5" t="n">
        <v>244155000</v>
      </c>
      <c r="C7" s="5" t="n">
        <v>330572000</v>
      </c>
      <c r="D7" s="5" t="n">
        <v>362840000</v>
      </c>
    </row>
    <row r="8">
      <c r="A8" s="4" t="inlineStr">
        <is>
          <t>Restructuring, impairment, and abandonment charges</t>
        </is>
      </c>
      <c r="B8" s="5" t="n">
        <v>10834000</v>
      </c>
      <c r="C8" s="5" t="n">
        <v>113492000</v>
      </c>
      <c r="D8" s="5" t="n">
        <v>0</v>
      </c>
    </row>
    <row r="9">
      <c r="A9" s="4" t="inlineStr">
        <is>
          <t>Operating loss before interest, reorganization and other income/(expense)</t>
        </is>
      </c>
      <c r="B9" s="5" t="n">
        <v>-48987000</v>
      </c>
      <c r="C9" s="5" t="n">
        <v>-159194000</v>
      </c>
      <c r="D9" s="5" t="n">
        <v>-10525000</v>
      </c>
    </row>
    <row r="10">
      <c r="A10" s="3" t="inlineStr">
        <is>
          <t>Other income/(expense):</t>
        </is>
      </c>
    </row>
    <row r="11">
      <c r="A11" s="4" t="inlineStr">
        <is>
          <t>Interest expense</t>
        </is>
      </c>
      <c r="B11" s="5" t="n">
        <v>-8169000</v>
      </c>
      <c r="C11" s="5" t="n">
        <v>-3845000</v>
      </c>
      <c r="D11" s="5" t="n">
        <v>-2461000</v>
      </c>
    </row>
    <row r="12">
      <c r="A12" s="4" t="inlineStr">
        <is>
          <t>Reorganization items, net</t>
        </is>
      </c>
      <c r="B12" s="5" t="n">
        <v>60015000</v>
      </c>
      <c r="C12" s="5" t="n">
        <v>-3619000</v>
      </c>
      <c r="D12" s="5" t="n">
        <v>0</v>
      </c>
    </row>
    <row r="13">
      <c r="A13" s="4" t="inlineStr">
        <is>
          <t>Other income, net</t>
        </is>
      </c>
      <c r="B13" s="5" t="n">
        <v>414000</v>
      </c>
      <c r="C13" s="5" t="n">
        <v>551000</v>
      </c>
      <c r="D13" s="5" t="n">
        <v>792000</v>
      </c>
    </row>
    <row r="14">
      <c r="A14" s="4" t="inlineStr">
        <is>
          <t>Earnings/(loss) before income taxes</t>
        </is>
      </c>
      <c r="B14" s="5" t="n">
        <v>3273000</v>
      </c>
      <c r="C14" s="5" t="n">
        <v>-166107000</v>
      </c>
      <c r="D14" s="5" t="n">
        <v>-12194000</v>
      </c>
    </row>
    <row r="15">
      <c r="A15" s="4" t="inlineStr">
        <is>
          <t>Income tax provision</t>
        </is>
      </c>
      <c r="B15" s="5" t="n">
        <v>291000</v>
      </c>
      <c r="C15" s="5" t="n">
        <v>221000</v>
      </c>
      <c r="D15" s="5" t="n">
        <v>246000</v>
      </c>
    </row>
    <row r="16">
      <c r="A16" s="4" t="inlineStr">
        <is>
          <t>Net earnings/ (loss)</t>
        </is>
      </c>
      <c r="B16" s="6" t="n">
        <v>2982000</v>
      </c>
      <c r="C16" s="6" t="n">
        <v>-166328000</v>
      </c>
      <c r="D16" s="6" t="n">
        <v>-12440000</v>
      </c>
    </row>
    <row r="17">
      <c r="A17" s="3" t="inlineStr">
        <is>
          <t>Net earnings/(loss) per common share:</t>
        </is>
      </c>
    </row>
    <row r="18">
      <c r="A18" s="4" t="inlineStr">
        <is>
          <t>Basic</t>
        </is>
      </c>
      <c r="B18" s="7" t="n">
        <v>0.05</v>
      </c>
      <c r="C18" s="7" t="n">
        <v>-3.68</v>
      </c>
      <c r="D18" s="7" t="n">
        <v>-0.28</v>
      </c>
    </row>
    <row r="19">
      <c r="A19" s="4" t="inlineStr">
        <is>
          <t>Diluted</t>
        </is>
      </c>
      <c r="B19" s="7" t="n">
        <v>0.05</v>
      </c>
      <c r="C19" s="7" t="n">
        <v>-3.68</v>
      </c>
      <c r="D19" s="7" t="n">
        <v>-0.28</v>
      </c>
    </row>
    <row r="20">
      <c r="A20" s="3" t="inlineStr">
        <is>
          <t>Weighted average number of common shares:</t>
        </is>
      </c>
    </row>
    <row r="21">
      <c r="A21" s="4" t="inlineStr">
        <is>
          <t>Basic</t>
        </is>
      </c>
      <c r="B21" s="5" t="n">
        <v>60584</v>
      </c>
      <c r="C21" s="5" t="n">
        <v>45208</v>
      </c>
      <c r="D21" s="5" t="n">
        <v>44719</v>
      </c>
    </row>
    <row r="22">
      <c r="A22" s="4" t="inlineStr">
        <is>
          <t>Diluted</t>
        </is>
      </c>
      <c r="B22" s="5" t="n">
        <v>61689</v>
      </c>
      <c r="C22" s="5" t="n">
        <v>45208</v>
      </c>
      <c r="D22" s="5" t="n">
        <v>447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C4" s="6" t="n">
        <v>-286</v>
      </c>
      <c r="D4" s="6" t="n">
        <v>-286</v>
      </c>
    </row>
    <row r="5">
      <c r="A5" s="4" t="inlineStr">
        <is>
          <t>State and local</t>
        </is>
      </c>
      <c r="B5" s="6" t="n">
        <v>267</v>
      </c>
      <c r="C5" s="5" t="n">
        <v>196</v>
      </c>
      <c r="D5" s="5" t="n">
        <v>225</v>
      </c>
    </row>
    <row r="6">
      <c r="A6" s="4" t="inlineStr">
        <is>
          <t>Total</t>
        </is>
      </c>
      <c r="B6" s="5" t="n">
        <v>267</v>
      </c>
      <c r="C6" s="5" t="n">
        <v>-90</v>
      </c>
      <c r="D6" s="5" t="n">
        <v>-61</v>
      </c>
    </row>
    <row r="7">
      <c r="A7" s="3" t="inlineStr">
        <is>
          <t>Deferred</t>
        </is>
      </c>
    </row>
    <row r="8">
      <c r="A8" s="4" t="inlineStr">
        <is>
          <t>Federal</t>
        </is>
      </c>
      <c r="B8" s="5" t="n">
        <v>20</v>
      </c>
      <c r="C8" s="5" t="n">
        <v>306</v>
      </c>
      <c r="D8" s="5" t="n">
        <v>303</v>
      </c>
    </row>
    <row r="9">
      <c r="A9" s="4" t="inlineStr">
        <is>
          <t>State and local</t>
        </is>
      </c>
      <c r="B9" s="5" t="n">
        <v>4</v>
      </c>
      <c r="C9" s="5" t="n">
        <v>5</v>
      </c>
      <c r="D9" s="5" t="n">
        <v>4</v>
      </c>
    </row>
    <row r="10">
      <c r="A10" s="4" t="inlineStr">
        <is>
          <t>Total</t>
        </is>
      </c>
      <c r="B10" s="5" t="n">
        <v>24</v>
      </c>
      <c r="C10" s="5" t="n">
        <v>311</v>
      </c>
      <c r="D10" s="5" t="n">
        <v>307</v>
      </c>
    </row>
    <row r="11">
      <c r="A11" s="3" t="inlineStr">
        <is>
          <t>Total</t>
        </is>
      </c>
    </row>
    <row r="12">
      <c r="A12" s="4" t="inlineStr">
        <is>
          <t>Federal</t>
        </is>
      </c>
      <c r="B12" s="5" t="n">
        <v>20</v>
      </c>
      <c r="C12" s="5" t="n">
        <v>20</v>
      </c>
      <c r="D12" s="5" t="n">
        <v>17</v>
      </c>
    </row>
    <row r="13">
      <c r="A13" s="4" t="inlineStr">
        <is>
          <t>State and local</t>
        </is>
      </c>
      <c r="B13" s="5" t="n">
        <v>271</v>
      </c>
      <c r="C13" s="5" t="n">
        <v>201</v>
      </c>
      <c r="D13" s="5" t="n">
        <v>229</v>
      </c>
    </row>
    <row r="14">
      <c r="A14" s="4" t="inlineStr">
        <is>
          <t>Total</t>
        </is>
      </c>
      <c r="B14" s="6" t="n">
        <v>291</v>
      </c>
      <c r="C14" s="6" t="n">
        <v>221</v>
      </c>
      <c r="D14" s="6" t="n">
        <v>24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come Taxes - Narrative (Details)</t>
        </is>
      </c>
      <c r="B1" s="2" t="inlineStr">
        <is>
          <t>12 Months Ended</t>
        </is>
      </c>
    </row>
    <row r="2">
      <c r="B2" s="2" t="inlineStr">
        <is>
          <t>Jun. 30, 2021USD ($)Subsidiary</t>
        </is>
      </c>
      <c r="C2" s="2" t="inlineStr">
        <is>
          <t>Jun. 30, 2020USD ($)</t>
        </is>
      </c>
      <c r="D2" s="2" t="inlineStr">
        <is>
          <t>Jun. 30, 2019USD ($)</t>
        </is>
      </c>
    </row>
    <row r="3">
      <c r="A3" s="3" t="inlineStr">
        <is>
          <t>Income Tax [Line Items]</t>
        </is>
      </c>
    </row>
    <row r="4">
      <c r="A4" s="4" t="inlineStr">
        <is>
          <t>Statutory federal income tax rate</t>
        </is>
      </c>
      <c r="B4" s="4" t="inlineStr">
        <is>
          <t>21.00%</t>
        </is>
      </c>
    </row>
    <row r="5">
      <c r="A5" s="4" t="inlineStr">
        <is>
          <t>Deferred tax assets, valuation allowance</t>
        </is>
      </c>
      <c r="B5" s="6" t="n">
        <v>13900000</v>
      </c>
    </row>
    <row r="6">
      <c r="A6" s="4" t="inlineStr">
        <is>
          <t>Operating loss carryforward - Federal</t>
        </is>
      </c>
      <c r="B6" s="5" t="n">
        <v>153600000</v>
      </c>
    </row>
    <row r="7">
      <c r="A7" s="4" t="inlineStr">
        <is>
          <t>Operating loss carryforward - State</t>
        </is>
      </c>
      <c r="B7" s="6" t="n">
        <v>6000000</v>
      </c>
    </row>
    <row r="8">
      <c r="A8" s="4" t="inlineStr">
        <is>
          <t>Number of subsidiaries filing income tax returns in the U.S. federal jurisdiction, and various state jurisdictions | Subsidiary</t>
        </is>
      </c>
      <c r="B8" s="5" t="n">
        <v>1</v>
      </c>
    </row>
    <row r="9">
      <c r="A9" s="4" t="inlineStr">
        <is>
          <t>Unrecognized tax benefits that, if recognized, would affect the effective tax rate</t>
        </is>
      </c>
      <c r="B9" s="6" t="n">
        <v>300000</v>
      </c>
    </row>
    <row r="10">
      <c r="A10" s="4" t="inlineStr">
        <is>
          <t>Interest paid, net of tax</t>
        </is>
      </c>
      <c r="B10" s="5" t="n">
        <v>0</v>
      </c>
      <c r="C10" s="6" t="n">
        <v>0</v>
      </c>
      <c r="D10" s="6" t="n">
        <v>0</v>
      </c>
    </row>
    <row r="11">
      <c r="A11" s="4" t="inlineStr">
        <is>
          <t>Federal</t>
        </is>
      </c>
    </row>
    <row r="12">
      <c r="A12" s="3" t="inlineStr">
        <is>
          <t>Income Tax [Line Items]</t>
        </is>
      </c>
    </row>
    <row r="13">
      <c r="A13" s="4" t="inlineStr">
        <is>
          <t>Operating loss carryforward subject to expiration</t>
        </is>
      </c>
      <c r="B13" s="5" t="n">
        <v>70200000</v>
      </c>
    </row>
    <row r="14">
      <c r="A14" s="4" t="inlineStr">
        <is>
          <t>Operating loss carryforward not subject to expiration</t>
        </is>
      </c>
      <c r="B14" s="6" t="n">
        <v>83400000</v>
      </c>
    </row>
    <row r="15">
      <c r="A15" s="4" t="inlineStr">
        <is>
          <t>Federal | Earliest Tax Year</t>
        </is>
      </c>
    </row>
    <row r="16">
      <c r="A16" s="3" t="inlineStr">
        <is>
          <t>Income Tax [Line Items]</t>
        </is>
      </c>
    </row>
    <row r="17">
      <c r="A17" s="4" t="inlineStr">
        <is>
          <t>Operating loss carryforward expiration year</t>
        </is>
      </c>
      <c r="B17" s="4" t="inlineStr">
        <is>
          <t>2033</t>
        </is>
      </c>
    </row>
    <row r="18">
      <c r="A18" s="4" t="inlineStr">
        <is>
          <t>Federal | Latest Tax Year</t>
        </is>
      </c>
    </row>
    <row r="19">
      <c r="A19" s="3" t="inlineStr">
        <is>
          <t>Income Tax [Line Items]</t>
        </is>
      </c>
    </row>
    <row r="20">
      <c r="A20" s="4" t="inlineStr">
        <is>
          <t>Operating loss carryforward expiration year</t>
        </is>
      </c>
      <c r="B20" s="4" t="inlineStr">
        <is>
          <t>2037</t>
        </is>
      </c>
    </row>
    <row r="21">
      <c r="A21" s="4" t="inlineStr">
        <is>
          <t>State and Local Jurisdiction | Earliest Tax Year</t>
        </is>
      </c>
    </row>
    <row r="22">
      <c r="A22" s="3" t="inlineStr">
        <is>
          <t>Income Tax [Line Items]</t>
        </is>
      </c>
    </row>
    <row r="23">
      <c r="A23" s="4" t="inlineStr">
        <is>
          <t>Operating loss carryforward expiration year</t>
        </is>
      </c>
      <c r="B23" s="4" t="inlineStr">
        <is>
          <t>2021</t>
        </is>
      </c>
    </row>
    <row r="24">
      <c r="A24" s="4" t="inlineStr">
        <is>
          <t>State and Local Jurisdiction | Latest Tax Year</t>
        </is>
      </c>
    </row>
    <row r="25">
      <c r="A25" s="3" t="inlineStr">
        <is>
          <t>Income Tax [Line Items]</t>
        </is>
      </c>
    </row>
    <row r="26">
      <c r="A26" s="4" t="inlineStr">
        <is>
          <t>Operating loss carryforward expiration year</t>
        </is>
      </c>
      <c r="B26" s="4" t="inlineStr">
        <is>
          <t>2041</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Blended Statutory Federal Income Tax Rate (Details) - USD ($) $ in Thousands</t>
        </is>
      </c>
      <c r="B1" s="2" t="inlineStr">
        <is>
          <t>12 Months Ended</t>
        </is>
      </c>
    </row>
    <row r="2">
      <c r="B2" s="2" t="inlineStr">
        <is>
          <t>Jun. 30, 2021</t>
        </is>
      </c>
      <c r="C2" s="2" t="inlineStr">
        <is>
          <t>Jun. 30, 2020</t>
        </is>
      </c>
      <c r="D2" s="2" t="inlineStr">
        <is>
          <t>Jun. 30, 2019</t>
        </is>
      </c>
    </row>
    <row r="3">
      <c r="A3" s="3" t="inlineStr">
        <is>
          <t>Reconciliation of the expected federal income tax expense at the statutory income tax rate to the actual tax expense</t>
        </is>
      </c>
    </row>
    <row r="4">
      <c r="A4" s="4" t="inlineStr">
        <is>
          <t>Federal income tax benefit computed at statutory rate</t>
        </is>
      </c>
      <c r="B4" s="6" t="n">
        <v>687</v>
      </c>
      <c r="C4" s="6" t="n">
        <v>-34883</v>
      </c>
      <c r="D4" s="6" t="n">
        <v>-2561</v>
      </c>
    </row>
    <row r="5">
      <c r="A5" s="4" t="inlineStr">
        <is>
          <t>State income taxes, net of related federal tax benefit</t>
        </is>
      </c>
      <c r="B5" s="5" t="n">
        <v>214</v>
      </c>
      <c r="C5" s="5" t="n">
        <v>159</v>
      </c>
      <c r="D5" s="5" t="n">
        <v>181</v>
      </c>
    </row>
    <row r="6">
      <c r="A6" s="4" t="inlineStr">
        <is>
          <t>Increase/(decrease) in federal valuation allowance</t>
        </is>
      </c>
      <c r="B6" s="5" t="n">
        <v>-11637</v>
      </c>
      <c r="C6" s="5" t="n">
        <v>34586</v>
      </c>
      <c r="D6" s="5" t="n">
        <v>2291</v>
      </c>
    </row>
    <row r="7">
      <c r="A7" s="4" t="inlineStr">
        <is>
          <t>Federal tax credits</t>
        </is>
      </c>
      <c r="B7" s="5" t="n">
        <v>-113</v>
      </c>
      <c r="C7" s="5" t="n">
        <v>-91</v>
      </c>
      <c r="D7" s="5" t="n">
        <v>-294</v>
      </c>
    </row>
    <row r="8">
      <c r="A8" s="4" t="inlineStr">
        <is>
          <t>Stock option expiration/deficiencies</t>
        </is>
      </c>
      <c r="B8" s="5" t="n">
        <v>250</v>
      </c>
      <c r="C8" s="5" t="n">
        <v>620</v>
      </c>
      <c r="D8" s="5" t="n">
        <v>548</v>
      </c>
    </row>
    <row r="9">
      <c r="A9" s="4" t="inlineStr">
        <is>
          <t>Warrant issue expenses</t>
        </is>
      </c>
      <c r="B9" s="5" t="n">
        <v>4324</v>
      </c>
    </row>
    <row r="10">
      <c r="A10" s="4" t="inlineStr">
        <is>
          <t>Reorganization expenses</t>
        </is>
      </c>
      <c r="B10" s="5" t="n">
        <v>6202</v>
      </c>
    </row>
    <row r="11">
      <c r="A11" s="4" t="inlineStr">
        <is>
          <t>Other, net</t>
        </is>
      </c>
      <c r="B11" s="5" t="n">
        <v>364</v>
      </c>
      <c r="C11" s="5" t="n">
        <v>-170</v>
      </c>
      <c r="D11" s="5" t="n">
        <v>81</v>
      </c>
    </row>
    <row r="12">
      <c r="A12" s="4" t="inlineStr">
        <is>
          <t>Total</t>
        </is>
      </c>
      <c r="B12" s="6" t="n">
        <v>291</v>
      </c>
      <c r="C12" s="6" t="n">
        <v>221</v>
      </c>
      <c r="D12" s="6" t="n">
        <v>24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s:</t>
        </is>
      </c>
    </row>
    <row r="3">
      <c r="A3" s="4" t="inlineStr">
        <is>
          <t>Other payroll and benefits</t>
        </is>
      </c>
      <c r="B3" s="6" t="n">
        <v>1182</v>
      </c>
      <c r="C3" s="6" t="n">
        <v>189</v>
      </c>
    </row>
    <row r="4">
      <c r="A4" s="4" t="inlineStr">
        <is>
          <t>Inventory reserves</t>
        </is>
      </c>
      <c r="B4" s="5" t="n">
        <v>931</v>
      </c>
      <c r="C4" s="5" t="n">
        <v>1516</v>
      </c>
    </row>
    <row r="5">
      <c r="A5" s="4" t="inlineStr">
        <is>
          <t>Self-insurance reserves</t>
        </is>
      </c>
      <c r="B5" s="5" t="n">
        <v>2318</v>
      </c>
      <c r="C5" s="5" t="n">
        <v>2620</v>
      </c>
    </row>
    <row r="6">
      <c r="A6" s="4" t="inlineStr">
        <is>
          <t>Share-based compensation</t>
        </is>
      </c>
      <c r="B6" s="5" t="n">
        <v>1800</v>
      </c>
      <c r="C6" s="5" t="n">
        <v>1648</v>
      </c>
    </row>
    <row r="7">
      <c r="A7" s="4" t="inlineStr">
        <is>
          <t>Other current assets</t>
        </is>
      </c>
      <c r="B7" s="5" t="n">
        <v>1160</v>
      </c>
      <c r="C7" s="5" t="n">
        <v>1288</v>
      </c>
    </row>
    <row r="8">
      <c r="A8" s="4" t="inlineStr">
        <is>
          <t>Operating lease liabilities</t>
        </is>
      </c>
      <c r="B8" s="5" t="n">
        <v>52008</v>
      </c>
      <c r="C8" s="5" t="n">
        <v>87073</v>
      </c>
    </row>
    <row r="9">
      <c r="A9" s="4" t="inlineStr">
        <is>
          <t>Property and equipment</t>
        </is>
      </c>
      <c r="B9" s="5" t="n">
        <v>727</v>
      </c>
      <c r="C9" s="5" t="n">
        <v>3208</v>
      </c>
    </row>
    <row r="10">
      <c r="A10" s="4" t="inlineStr">
        <is>
          <t>Disallowed interest expense</t>
        </is>
      </c>
      <c r="B10" s="5" t="n">
        <v>2954</v>
      </c>
      <c r="C10" s="5" t="n">
        <v>942</v>
      </c>
    </row>
    <row r="11">
      <c r="A11" s="4" t="inlineStr">
        <is>
          <t>Net operating loss and tax credits</t>
        </is>
      </c>
      <c r="B11" s="5" t="n">
        <v>41833</v>
      </c>
      <c r="C11" s="5" t="n">
        <v>38096</v>
      </c>
    </row>
    <row r="12">
      <c r="A12" s="4" t="inlineStr">
        <is>
          <t>Other noncurrent assets</t>
        </is>
      </c>
      <c r="B12" s="5" t="n">
        <v>556</v>
      </c>
      <c r="C12" s="5" t="n">
        <v>191</v>
      </c>
    </row>
    <row r="13">
      <c r="A13" s="4" t="inlineStr">
        <is>
          <t>Total gross deferred tax assets</t>
        </is>
      </c>
      <c r="B13" s="5" t="n">
        <v>105469</v>
      </c>
      <c r="C13" s="5" t="n">
        <v>136771</v>
      </c>
    </row>
    <row r="14">
      <c r="A14" s="3" t="inlineStr">
        <is>
          <t>Deferred tax liabilities:</t>
        </is>
      </c>
    </row>
    <row r="15">
      <c r="A15" s="4" t="inlineStr">
        <is>
          <t>Inventory costs</t>
        </is>
      </c>
      <c r="B15" s="5" t="n">
        <v>2924</v>
      </c>
      <c r="C15" s="5" t="n">
        <v>4371</v>
      </c>
    </row>
    <row r="16">
      <c r="A16" s="4" t="inlineStr">
        <is>
          <t>Prepaid supplies</t>
        </is>
      </c>
      <c r="B16" s="5" t="n">
        <v>1353</v>
      </c>
      <c r="C16" s="5" t="n">
        <v>1174</v>
      </c>
    </row>
    <row r="17">
      <c r="A17" s="4" t="inlineStr">
        <is>
          <t>Operating lease - right of use</t>
        </is>
      </c>
      <c r="B17" s="5" t="n">
        <v>47627</v>
      </c>
      <c r="C17" s="5" t="n">
        <v>63694</v>
      </c>
    </row>
    <row r="18">
      <c r="A18" s="4" t="inlineStr">
        <is>
          <t>Total gross deferred tax liabilities</t>
        </is>
      </c>
      <c r="B18" s="5" t="n">
        <v>51904</v>
      </c>
      <c r="C18" s="5" t="n">
        <v>69239</v>
      </c>
    </row>
    <row r="19">
      <c r="A19" s="4" t="inlineStr">
        <is>
          <t>Valuation allowance</t>
        </is>
      </c>
      <c r="B19" s="5" t="n">
        <v>-53683</v>
      </c>
      <c r="C19" s="5" t="n">
        <v>-67626</v>
      </c>
    </row>
    <row r="20">
      <c r="A20" s="4" t="inlineStr">
        <is>
          <t>Net deferred tax liability</t>
        </is>
      </c>
      <c r="B20" s="6" t="n">
        <v>-118</v>
      </c>
      <c r="C20" s="6" t="n">
        <v>-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the beginning and ending amount of unrecognized tax benefits</t>
        </is>
      </c>
    </row>
    <row r="4">
      <c r="A4" s="4" t="inlineStr">
        <is>
          <t>Balance at beginning of the period</t>
        </is>
      </c>
      <c r="B4" s="6" t="n">
        <v>147</v>
      </c>
      <c r="C4" s="6" t="n">
        <v>147</v>
      </c>
      <c r="D4" s="6" t="n">
        <v>147</v>
      </c>
    </row>
    <row r="5">
      <c r="A5" s="4" t="inlineStr">
        <is>
          <t>Additions for tax positions of prior years</t>
        </is>
      </c>
      <c r="B5" s="5" t="n">
        <v>0</v>
      </c>
      <c r="C5" s="5" t="n">
        <v>0</v>
      </c>
      <c r="D5" s="5" t="n">
        <v>0</v>
      </c>
    </row>
    <row r="6">
      <c r="A6" s="4" t="inlineStr">
        <is>
          <t>Reductions for lapse of statute of limitations</t>
        </is>
      </c>
      <c r="B6" s="5" t="n">
        <v>0</v>
      </c>
      <c r="C6" s="5" t="n">
        <v>0</v>
      </c>
      <c r="D6" s="5" t="n">
        <v>0</v>
      </c>
    </row>
    <row r="7">
      <c r="A7" s="4" t="inlineStr">
        <is>
          <t>Balance at end of the period</t>
        </is>
      </c>
      <c r="B7" s="6" t="n">
        <v>147</v>
      </c>
      <c r="C7" s="6" t="n">
        <v>147</v>
      </c>
      <c r="D7" s="6" t="n">
        <v>1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4" customWidth="1" min="8" max="8"/>
    <col width="80" customWidth="1" min="9" max="9"/>
    <col width="24" customWidth="1" min="10" max="10"/>
    <col width="25" customWidth="1" min="11" max="11"/>
    <col width="14" customWidth="1" min="12" max="12"/>
  </cols>
  <sheetData>
    <row r="1">
      <c r="A1" s="1" t="inlineStr">
        <is>
          <t>Common Stock &amp; Share-Based Incentive Plans - Narrative (Details) - USD ($)</t>
        </is>
      </c>
      <c r="B1" s="2" t="inlineStr">
        <is>
          <t>May 19, 2021</t>
        </is>
      </c>
      <c r="C1" s="2" t="inlineStr">
        <is>
          <t>May 04, 2021</t>
        </is>
      </c>
      <c r="D1" s="2" t="inlineStr">
        <is>
          <t>Feb. 09, 2021</t>
        </is>
      </c>
      <c r="E1" s="2" t="inlineStr">
        <is>
          <t>Jan. 04, 2021</t>
        </is>
      </c>
      <c r="F1" s="2" t="inlineStr">
        <is>
          <t>Nov. 16, 2020</t>
        </is>
      </c>
      <c r="G1" s="2" t="inlineStr">
        <is>
          <t>Aug. 21, 2017</t>
        </is>
      </c>
      <c r="H1" s="2" t="inlineStr">
        <is>
          <t>Sep. 16, 2014</t>
        </is>
      </c>
      <c r="I1" s="2" t="inlineStr">
        <is>
          <t>Jun. 30, 2021</t>
        </is>
      </c>
      <c r="J1" s="2" t="inlineStr">
        <is>
          <t>Jun. 30, 2020</t>
        </is>
      </c>
      <c r="K1" s="2" t="inlineStr">
        <is>
          <t>Jun. 30, 2019</t>
        </is>
      </c>
      <c r="L1" s="2" t="inlineStr">
        <is>
          <t>Jun. 30, 2018</t>
        </is>
      </c>
    </row>
    <row r="2">
      <c r="A2" s="3" t="inlineStr">
        <is>
          <t>Schedule Of Share Based Compensation Arrangements By Share Based Payment Award [Table]</t>
        </is>
      </c>
    </row>
    <row r="3">
      <c r="A3" s="4" t="inlineStr">
        <is>
          <t>Common stock, par value (in dollars per share)</t>
        </is>
      </c>
      <c r="I3" s="7" t="n">
        <v>0.01</v>
      </c>
      <c r="J3" s="7" t="n">
        <v>0.01</v>
      </c>
    </row>
    <row r="4">
      <c r="A4" s="4" t="inlineStr">
        <is>
          <t>Common stock, shares authorized</t>
        </is>
      </c>
      <c r="I4" s="5" t="n">
        <v>200000000</v>
      </c>
      <c r="J4" s="5" t="n">
        <v>100000000</v>
      </c>
    </row>
    <row r="5">
      <c r="A5" s="4" t="inlineStr">
        <is>
          <t>Common stock, shares outstanding</t>
        </is>
      </c>
      <c r="I5" s="5" t="n">
        <v>86204572</v>
      </c>
      <c r="J5" s="5" t="n">
        <v>47340652</v>
      </c>
    </row>
    <row r="6">
      <c r="A6" s="4" t="inlineStr">
        <is>
          <t>Proceeds from rights offering</t>
        </is>
      </c>
      <c r="I6" s="6" t="n">
        <v>45000</v>
      </c>
      <c r="K6" s="6" t="n">
        <v>8000</v>
      </c>
    </row>
    <row r="7">
      <c r="A7" s="4" t="inlineStr">
        <is>
          <t>Expected term (years)</t>
        </is>
      </c>
      <c r="J7" s="4" t="inlineStr">
        <is>
          <t>4 years 7 months 6 days</t>
        </is>
      </c>
    </row>
    <row r="8">
      <c r="A8" s="4" t="inlineStr">
        <is>
          <t>Expected stock volatility (as a percent)</t>
        </is>
      </c>
      <c r="J8" s="4" t="inlineStr">
        <is>
          <t>64.80%</t>
        </is>
      </c>
    </row>
    <row r="9">
      <c r="A9" s="4" t="inlineStr">
        <is>
          <t>Risk-free interest rate</t>
        </is>
      </c>
      <c r="J9" s="4" t="inlineStr">
        <is>
          <t>2.40%</t>
        </is>
      </c>
    </row>
    <row r="10">
      <c r="A10" s="4" t="inlineStr">
        <is>
          <t>Threshold percentage on change in ownership of common stock</t>
        </is>
      </c>
      <c r="I10" s="4" t="inlineStr">
        <is>
          <t>4.50%</t>
        </is>
      </c>
    </row>
    <row r="11">
      <c r="A11" s="4" t="inlineStr">
        <is>
          <t>Exercise price of stock options outstanding, low end of range</t>
        </is>
      </c>
      <c r="I11" s="7" t="n">
        <v>1.64</v>
      </c>
    </row>
    <row r="12">
      <c r="A12" s="4" t="inlineStr">
        <is>
          <t>Exercise price of stock option outstanding, high end of range</t>
        </is>
      </c>
      <c r="I12" s="7" t="n">
        <v>19.36</v>
      </c>
    </row>
    <row r="13">
      <c r="A13" s="4" t="inlineStr">
        <is>
          <t>Liability associated with cash settled awards</t>
        </is>
      </c>
      <c r="I13" s="6" t="n">
        <v>1700000</v>
      </c>
      <c r="J13" s="6" t="n">
        <v>100000</v>
      </c>
    </row>
    <row r="14">
      <c r="A14" s="4" t="inlineStr">
        <is>
          <t>Fair value of carried interest</t>
        </is>
      </c>
      <c r="I14" s="5" t="n">
        <v>1851000</v>
      </c>
      <c r="J14" s="6" t="n">
        <v>2555000</v>
      </c>
      <c r="K14" s="6" t="n">
        <v>3488000</v>
      </c>
    </row>
    <row r="15">
      <c r="A15" s="4" t="inlineStr">
        <is>
          <t>Expected dividend yield (as a percent)</t>
        </is>
      </c>
      <c r="J15" s="4" t="inlineStr">
        <is>
          <t>0.00%</t>
        </is>
      </c>
      <c r="K15" s="4" t="inlineStr">
        <is>
          <t>0.00%</t>
        </is>
      </c>
    </row>
    <row r="16">
      <c r="A16" s="4" t="inlineStr">
        <is>
          <t>Share-based Awards</t>
        </is>
      </c>
    </row>
    <row r="17">
      <c r="A17" s="3" t="inlineStr">
        <is>
          <t>Schedule Of Share Based Compensation Arrangements By Share Based Payment Award [Table]</t>
        </is>
      </c>
    </row>
    <row r="18">
      <c r="A18" s="4" t="inlineStr">
        <is>
          <t>Weighted average grant date fair value of awards granted (in dollars per share)</t>
        </is>
      </c>
      <c r="J18" s="7" t="n">
        <v>0.83</v>
      </c>
      <c r="K18" s="7" t="n">
        <v>1.71</v>
      </c>
    </row>
    <row r="19">
      <c r="A19" s="4" t="inlineStr">
        <is>
          <t>Aggregate intrinsic value of awards vested (in dollars)</t>
        </is>
      </c>
      <c r="I19" s="5" t="n">
        <v>1100000</v>
      </c>
    </row>
    <row r="20">
      <c r="A20" s="4" t="inlineStr">
        <is>
          <t>Aggregate intrinsic value of awards exercised (in dollars)</t>
        </is>
      </c>
      <c r="I20" s="5" t="n">
        <v>43599</v>
      </c>
      <c r="J20" s="6" t="n">
        <v>0</v>
      </c>
      <c r="K20" s="6" t="n">
        <v>1800</v>
      </c>
    </row>
    <row r="21">
      <c r="A21" s="4" t="inlineStr">
        <is>
          <t>Unrecognized share-based compensation expense (in dollars)</t>
        </is>
      </c>
      <c r="I21" s="6" t="n">
        <v>200000</v>
      </c>
    </row>
    <row r="22">
      <c r="A22" s="4" t="inlineStr">
        <is>
          <t>Weighted average period for recognition of unrecognized share-based compensation expense (in years)</t>
        </is>
      </c>
      <c r="I22" s="4" t="inlineStr">
        <is>
          <t>11 months 4 days</t>
        </is>
      </c>
    </row>
    <row r="23">
      <c r="A23" s="4" t="inlineStr">
        <is>
          <t>CEO Inducement Performance Based Award</t>
        </is>
      </c>
    </row>
    <row r="24">
      <c r="A24" s="3" t="inlineStr">
        <is>
          <t>Schedule Of Share Based Compensation Arrangements By Share Based Payment Award [Table]</t>
        </is>
      </c>
    </row>
    <row r="25">
      <c r="A25" s="4" t="inlineStr">
        <is>
          <t>Shares available for grant</t>
        </is>
      </c>
      <c r="B25" s="5" t="n">
        <v>1230769</v>
      </c>
    </row>
    <row r="26">
      <c r="A26" s="4" t="inlineStr">
        <is>
          <t>CEO Inducement Service Based Award</t>
        </is>
      </c>
    </row>
    <row r="27">
      <c r="A27" s="3" t="inlineStr">
        <is>
          <t>Schedule Of Share Based Compensation Arrangements By Share Based Payment Award [Table]</t>
        </is>
      </c>
    </row>
    <row r="28">
      <c r="A28" s="4" t="inlineStr">
        <is>
          <t>Shares available for grant</t>
        </is>
      </c>
      <c r="B28" s="5" t="n">
        <v>1538462</v>
      </c>
    </row>
    <row r="29">
      <c r="A29" s="4" t="inlineStr">
        <is>
          <t>2014 Plan</t>
        </is>
      </c>
    </row>
    <row r="30">
      <c r="A30" s="3" t="inlineStr">
        <is>
          <t>Schedule Of Share Based Compensation Arrangements By Share Based Payment Award [Table]</t>
        </is>
      </c>
    </row>
    <row r="31">
      <c r="A31" s="4" t="inlineStr">
        <is>
          <t>Number of shares authorized</t>
        </is>
      </c>
      <c r="H31" s="5" t="n">
        <v>8500000</v>
      </c>
    </row>
    <row r="32">
      <c r="A32" s="4" t="inlineStr">
        <is>
          <t>2014 Plan | Share-based Awards</t>
        </is>
      </c>
    </row>
    <row r="33">
      <c r="A33" s="3" t="inlineStr">
        <is>
          <t>Schedule Of Share Based Compensation Arrangements By Share Based Payment Award [Table]</t>
        </is>
      </c>
    </row>
    <row r="34">
      <c r="A34" s="4" t="inlineStr">
        <is>
          <t>Expiration period (in years)</t>
        </is>
      </c>
      <c r="I34" s="4" t="inlineStr">
        <is>
          <t>10 years</t>
        </is>
      </c>
    </row>
    <row r="35">
      <c r="A35" s="4" t="inlineStr">
        <is>
          <t>Shares available for grant</t>
        </is>
      </c>
      <c r="I35" s="5" t="n">
        <v>1900000</v>
      </c>
    </row>
    <row r="36">
      <c r="A36" s="4" t="inlineStr">
        <is>
          <t>2008 Plan | Share-based Awards</t>
        </is>
      </c>
    </row>
    <row r="37">
      <c r="A37" s="3" t="inlineStr">
        <is>
          <t>Schedule Of Share Based Compensation Arrangements By Share Based Payment Award [Table]</t>
        </is>
      </c>
    </row>
    <row r="38">
      <c r="A38" s="4" t="inlineStr">
        <is>
          <t>Expiration period (in years)</t>
        </is>
      </c>
      <c r="I38" s="4" t="inlineStr">
        <is>
          <t>10 years</t>
        </is>
      </c>
    </row>
    <row r="39">
      <c r="A39" s="4" t="inlineStr">
        <is>
          <t>2008 and 2014 Plan | Restricted Stock Awards</t>
        </is>
      </c>
    </row>
    <row r="40">
      <c r="A40" s="3" t="inlineStr">
        <is>
          <t>Schedule Of Share Based Compensation Arrangements By Share Based Payment Award [Table]</t>
        </is>
      </c>
    </row>
    <row r="41">
      <c r="A41" s="4" t="inlineStr">
        <is>
          <t>Awards outstanding</t>
        </is>
      </c>
      <c r="I41" s="5" t="n">
        <v>1708368</v>
      </c>
    </row>
    <row r="42">
      <c r="A42" s="4" t="inlineStr">
        <is>
          <t>Weighted average grant date fair value of awards granted (in dollars per share)</t>
        </is>
      </c>
      <c r="I42" s="7" t="n">
        <v>1.94</v>
      </c>
    </row>
    <row r="43">
      <c r="A43" s="4" t="inlineStr">
        <is>
          <t>2008 and 2014 Plan | Restricted Stock Units</t>
        </is>
      </c>
    </row>
    <row r="44">
      <c r="A44" s="3" t="inlineStr">
        <is>
          <t>Schedule Of Share Based Compensation Arrangements By Share Based Payment Award [Table]</t>
        </is>
      </c>
    </row>
    <row r="45">
      <c r="A45" s="4" t="inlineStr">
        <is>
          <t>Awards outstanding</t>
        </is>
      </c>
      <c r="I45" s="5" t="n">
        <v>3021924</v>
      </c>
    </row>
    <row r="46">
      <c r="A46" s="4" t="inlineStr">
        <is>
          <t>Weighted average grant date fair value of awards granted (in dollars per share)</t>
        </is>
      </c>
      <c r="I46" s="7" t="n">
        <v>2.83</v>
      </c>
    </row>
    <row r="47">
      <c r="A47" s="4" t="inlineStr">
        <is>
          <t>Maximum</t>
        </is>
      </c>
    </row>
    <row r="48">
      <c r="A48" s="3" t="inlineStr">
        <is>
          <t>Schedule Of Share Based Compensation Arrangements By Share Based Payment Award [Table]</t>
        </is>
      </c>
    </row>
    <row r="49">
      <c r="A49" s="4" t="inlineStr">
        <is>
          <t>Expected term (years)</t>
        </is>
      </c>
      <c r="K49" s="4" t="inlineStr">
        <is>
          <t>5 years</t>
        </is>
      </c>
    </row>
    <row r="50">
      <c r="A50" s="4" t="inlineStr">
        <is>
          <t>Vesting period (in years)</t>
        </is>
      </c>
      <c r="K50" s="4" t="inlineStr">
        <is>
          <t>4 years</t>
        </is>
      </c>
    </row>
    <row r="51">
      <c r="A51" s="4" t="inlineStr">
        <is>
          <t>Maximum | C E O Inducement Award</t>
        </is>
      </c>
    </row>
    <row r="52">
      <c r="A52" s="3" t="inlineStr">
        <is>
          <t>Schedule Of Share Based Compensation Arrangements By Share Based Payment Award [Table]</t>
        </is>
      </c>
    </row>
    <row r="53">
      <c r="A53" s="4" t="inlineStr">
        <is>
          <t>Vesting period (in years)</t>
        </is>
      </c>
      <c r="B53" s="4" t="inlineStr">
        <is>
          <t>5 years</t>
        </is>
      </c>
    </row>
    <row r="54">
      <c r="A54" s="4" t="inlineStr">
        <is>
          <t>Maximum | 2014 Plan | Share-based Awards</t>
        </is>
      </c>
    </row>
    <row r="55">
      <c r="A55" s="3" t="inlineStr">
        <is>
          <t>Schedule Of Share Based Compensation Arrangements By Share Based Payment Award [Table]</t>
        </is>
      </c>
    </row>
    <row r="56">
      <c r="A56" s="4" t="inlineStr">
        <is>
          <t>Vesting period (in years)</t>
        </is>
      </c>
      <c r="I56" s="4" t="inlineStr">
        <is>
          <t>4 years</t>
        </is>
      </c>
    </row>
    <row r="57">
      <c r="A57" s="4" t="inlineStr">
        <is>
          <t>Vesting percentage</t>
        </is>
      </c>
      <c r="H57" s="4" t="inlineStr">
        <is>
          <t>5.00%</t>
        </is>
      </c>
    </row>
    <row r="58">
      <c r="A58" s="4" t="inlineStr">
        <is>
          <t>Maximum | 2014 Plan | Full Value Awards</t>
        </is>
      </c>
    </row>
    <row r="59">
      <c r="A59" s="3" t="inlineStr">
        <is>
          <t>Schedule Of Share Based Compensation Arrangements By Share Based Payment Award [Table]</t>
        </is>
      </c>
    </row>
    <row r="60">
      <c r="A60" s="4" t="inlineStr">
        <is>
          <t>Vesting percentage</t>
        </is>
      </c>
      <c r="H60" s="4" t="inlineStr">
        <is>
          <t>5.00%</t>
        </is>
      </c>
    </row>
    <row r="61">
      <c r="A61" s="4" t="inlineStr">
        <is>
          <t>Maximum | 2008 Plan | Share-based Awards</t>
        </is>
      </c>
    </row>
    <row r="62">
      <c r="A62" s="3" t="inlineStr">
        <is>
          <t>Schedule Of Share Based Compensation Arrangements By Share Based Payment Award [Table]</t>
        </is>
      </c>
    </row>
    <row r="63">
      <c r="A63" s="4" t="inlineStr">
        <is>
          <t>Vesting period (in years)</t>
        </is>
      </c>
      <c r="I63" s="4" t="inlineStr">
        <is>
          <t>4 years</t>
        </is>
      </c>
    </row>
    <row r="64">
      <c r="A64" s="4" t="inlineStr">
        <is>
          <t>Maximum | 2008 and 2014 Plan | Restricted Stock Awards</t>
        </is>
      </c>
    </row>
    <row r="65">
      <c r="A65" s="3" t="inlineStr">
        <is>
          <t>Schedule Of Share Based Compensation Arrangements By Share Based Payment Award [Table]</t>
        </is>
      </c>
    </row>
    <row r="66">
      <c r="A66" s="4" t="inlineStr">
        <is>
          <t>Vesting period (in years)</t>
        </is>
      </c>
      <c r="I66" s="4" t="inlineStr">
        <is>
          <t>4 years</t>
        </is>
      </c>
    </row>
    <row r="67">
      <c r="A67" s="4" t="inlineStr">
        <is>
          <t>Minimum</t>
        </is>
      </c>
    </row>
    <row r="68">
      <c r="A68" s="3" t="inlineStr">
        <is>
          <t>Schedule Of Share Based Compensation Arrangements By Share Based Payment Award [Table]</t>
        </is>
      </c>
    </row>
    <row r="69">
      <c r="A69" s="4" t="inlineStr">
        <is>
          <t>Expected term (years)</t>
        </is>
      </c>
      <c r="K69" s="4" t="inlineStr">
        <is>
          <t>3 years 9 months 18 days</t>
        </is>
      </c>
    </row>
    <row r="70">
      <c r="A70" s="4" t="inlineStr">
        <is>
          <t>Vesting period (in years)</t>
        </is>
      </c>
      <c r="K70" s="4" t="inlineStr">
        <is>
          <t>3 years</t>
        </is>
      </c>
    </row>
    <row r="71">
      <c r="A71" s="4" t="inlineStr">
        <is>
          <t>Minimum | C E O Inducement Award</t>
        </is>
      </c>
    </row>
    <row r="72">
      <c r="A72" s="3" t="inlineStr">
        <is>
          <t>Schedule Of Share Based Compensation Arrangements By Share Based Payment Award [Table]</t>
        </is>
      </c>
    </row>
    <row r="73">
      <c r="A73" s="4" t="inlineStr">
        <is>
          <t>Vesting period (in years)</t>
        </is>
      </c>
      <c r="B73" s="4" t="inlineStr">
        <is>
          <t>1 year</t>
        </is>
      </c>
    </row>
    <row r="74">
      <c r="A74" s="4" t="inlineStr">
        <is>
          <t>Minimum | 2014 Plan | Share-based Awards</t>
        </is>
      </c>
    </row>
    <row r="75">
      <c r="A75" s="3" t="inlineStr">
        <is>
          <t>Schedule Of Share Based Compensation Arrangements By Share Based Payment Award [Table]</t>
        </is>
      </c>
    </row>
    <row r="76">
      <c r="A76" s="4" t="inlineStr">
        <is>
          <t>Vesting period (in years)</t>
        </is>
      </c>
      <c r="H76" s="4" t="inlineStr">
        <is>
          <t>1 year</t>
        </is>
      </c>
      <c r="I76" s="4" t="inlineStr">
        <is>
          <t>1 year</t>
        </is>
      </c>
    </row>
    <row r="77">
      <c r="A77" s="4" t="inlineStr">
        <is>
          <t>Minimum | 2014 Plan | Full Value Awards</t>
        </is>
      </c>
    </row>
    <row r="78">
      <c r="A78" s="3" t="inlineStr">
        <is>
          <t>Schedule Of Share Based Compensation Arrangements By Share Based Payment Award [Table]</t>
        </is>
      </c>
    </row>
    <row r="79">
      <c r="A79" s="4" t="inlineStr">
        <is>
          <t>Vesting period (in years)</t>
        </is>
      </c>
      <c r="H79" s="4" t="inlineStr">
        <is>
          <t>1 year</t>
        </is>
      </c>
    </row>
    <row r="80">
      <c r="A80" s="4" t="inlineStr">
        <is>
          <t>Minimum | 2014 Plan | Tenure Awards</t>
        </is>
      </c>
    </row>
    <row r="81">
      <c r="A81" s="3" t="inlineStr">
        <is>
          <t>Schedule Of Share Based Compensation Arrangements By Share Based Payment Award [Table]</t>
        </is>
      </c>
    </row>
    <row r="82">
      <c r="A82" s="4" t="inlineStr">
        <is>
          <t>Vesting period (in years)</t>
        </is>
      </c>
      <c r="G82" s="4" t="inlineStr">
        <is>
          <t>3 years</t>
        </is>
      </c>
    </row>
    <row r="83">
      <c r="A83" s="4" t="inlineStr">
        <is>
          <t>Minimum | 2008 Plan | Share-based Awards</t>
        </is>
      </c>
    </row>
    <row r="84">
      <c r="A84" s="3" t="inlineStr">
        <is>
          <t>Schedule Of Share Based Compensation Arrangements By Share Based Payment Award [Table]</t>
        </is>
      </c>
    </row>
    <row r="85">
      <c r="A85" s="4" t="inlineStr">
        <is>
          <t>Vesting period (in years)</t>
        </is>
      </c>
      <c r="I85" s="4" t="inlineStr">
        <is>
          <t>1 year</t>
        </is>
      </c>
    </row>
    <row r="86">
      <c r="A86" s="4" t="inlineStr">
        <is>
          <t>Minimum | 2008 and 2014 Plan | Restricted Stock Awards</t>
        </is>
      </c>
    </row>
    <row r="87">
      <c r="A87" s="3" t="inlineStr">
        <is>
          <t>Schedule Of Share Based Compensation Arrangements By Share Based Payment Award [Table]</t>
        </is>
      </c>
    </row>
    <row r="88">
      <c r="A88" s="4" t="inlineStr">
        <is>
          <t>Vesting period (in years)</t>
        </is>
      </c>
      <c r="I88" s="4" t="inlineStr">
        <is>
          <t>1 year</t>
        </is>
      </c>
    </row>
    <row r="89">
      <c r="A89" s="4" t="inlineStr">
        <is>
          <t>Common Stock</t>
        </is>
      </c>
    </row>
    <row r="90">
      <c r="A90" s="3" t="inlineStr">
        <is>
          <t>Schedule Of Share Based Compensation Arrangements By Share Based Payment Award [Table]</t>
        </is>
      </c>
    </row>
    <row r="91">
      <c r="A91" s="4" t="inlineStr">
        <is>
          <t>Common stock, shares outstanding</t>
        </is>
      </c>
      <c r="I91" s="5" t="n">
        <v>86205000</v>
      </c>
      <c r="J91" s="5" t="n">
        <v>47341000</v>
      </c>
      <c r="K91" s="5" t="n">
        <v>46683000</v>
      </c>
      <c r="L91" s="5" t="n">
        <v>45865000</v>
      </c>
    </row>
    <row r="92">
      <c r="A92" s="4" t="inlineStr">
        <is>
          <t>Non Employee Directors | Minimum | 2014 Plan | Tenure Awards</t>
        </is>
      </c>
    </row>
    <row r="93">
      <c r="A93" s="3" t="inlineStr">
        <is>
          <t>Schedule Of Share Based Compensation Arrangements By Share Based Payment Award [Table]</t>
        </is>
      </c>
    </row>
    <row r="94">
      <c r="A94" s="4" t="inlineStr">
        <is>
          <t>Vesting period (in years)</t>
        </is>
      </c>
      <c r="G94" s="4" t="inlineStr">
        <is>
          <t>1 year</t>
        </is>
      </c>
    </row>
    <row r="95">
      <c r="A95" s="4" t="inlineStr">
        <is>
          <t>Fred Hand, CEO</t>
        </is>
      </c>
    </row>
    <row r="96">
      <c r="A96" s="3" t="inlineStr">
        <is>
          <t>Schedule Of Share Based Compensation Arrangements By Share Based Payment Award [Table]</t>
        </is>
      </c>
    </row>
    <row r="97">
      <c r="A97" s="4" t="inlineStr">
        <is>
          <t>Vesting period (in years)</t>
        </is>
      </c>
      <c r="I97" s="4" t="inlineStr">
        <is>
          <t>42 months</t>
        </is>
      </c>
    </row>
    <row r="98">
      <c r="A98" s="4" t="inlineStr">
        <is>
          <t>Fred Hand, CEO | Second Anniversary of Mr. Hand’s Employment</t>
        </is>
      </c>
    </row>
    <row r="99">
      <c r="A99" s="3" t="inlineStr">
        <is>
          <t>Schedule Of Share Based Compensation Arrangements By Share Based Payment Award [Table]</t>
        </is>
      </c>
    </row>
    <row r="100">
      <c r="A100" s="4" t="inlineStr">
        <is>
          <t>Vesting description</t>
        </is>
      </c>
      <c r="I100" s="4" t="inlineStr">
        <is>
          <t>on the second anniversary of Mr. Hand’s employment by the Company, Mr. Hand’s entitlement to approximately 17.14% (the product of 30% times 24/42) of the Carried Interest will become vested</t>
        </is>
      </c>
    </row>
    <row r="101">
      <c r="A101" s="4" t="inlineStr">
        <is>
          <t>Share based payment from related party carried interest vesting percentage</t>
        </is>
      </c>
      <c r="I101" s="4" t="inlineStr">
        <is>
          <t>17.14%</t>
        </is>
      </c>
    </row>
    <row r="102">
      <c r="A102" s="4" t="inlineStr">
        <is>
          <t>Fred Hand, CEO | Thereafter</t>
        </is>
      </c>
    </row>
    <row r="103">
      <c r="A103" s="3" t="inlineStr">
        <is>
          <t>Schedule Of Share Based Compensation Arrangements By Share Based Payment Award [Table]</t>
        </is>
      </c>
    </row>
    <row r="104">
      <c r="A104" s="4" t="inlineStr">
        <is>
          <t>Vesting description</t>
        </is>
      </c>
      <c r="I104" s="4" t="inlineStr">
        <is>
          <t>thereafter, Mr. Hand’s entitlement to approximately 0.71% (the product of 30% times 1/42) of the Carried Interest will become vested each month.</t>
        </is>
      </c>
    </row>
    <row r="105">
      <c r="A105" s="4" t="inlineStr">
        <is>
          <t>Share based payment from related party carried interest vesting percentage</t>
        </is>
      </c>
      <c r="I105" s="4" t="inlineStr">
        <is>
          <t>0.71%</t>
        </is>
      </c>
    </row>
    <row r="106">
      <c r="A106" s="4" t="inlineStr">
        <is>
          <t>Carried Interest Agreement</t>
        </is>
      </c>
    </row>
    <row r="107">
      <c r="A107" s="3" t="inlineStr">
        <is>
          <t>Schedule Of Share Based Compensation Arrangements By Share Based Payment Award [Table]</t>
        </is>
      </c>
    </row>
    <row r="108">
      <c r="A108" s="4" t="inlineStr">
        <is>
          <t>Expected term (years)</t>
        </is>
      </c>
      <c r="I108" s="4" t="inlineStr">
        <is>
          <t>3 years</t>
        </is>
      </c>
    </row>
    <row r="109">
      <c r="A109" s="4" t="inlineStr">
        <is>
          <t>Expected stock volatility (as a percent)</t>
        </is>
      </c>
      <c r="I109" s="4" t="inlineStr">
        <is>
          <t>70.00%</t>
        </is>
      </c>
    </row>
    <row r="110">
      <c r="A110" s="4" t="inlineStr">
        <is>
          <t>Risk-free interest rate</t>
        </is>
      </c>
      <c r="I110" s="4" t="inlineStr">
        <is>
          <t>0.34%</t>
        </is>
      </c>
    </row>
    <row r="111">
      <c r="A111" s="4" t="inlineStr">
        <is>
          <t>Discount rate</t>
        </is>
      </c>
      <c r="I111" s="4" t="inlineStr">
        <is>
          <t>25.00%</t>
        </is>
      </c>
    </row>
    <row r="112">
      <c r="A112" s="4" t="inlineStr">
        <is>
          <t>Fair value of carried interest</t>
        </is>
      </c>
      <c r="I112" s="6" t="n">
        <v>100000</v>
      </c>
    </row>
    <row r="113">
      <c r="A113" s="4" t="inlineStr">
        <is>
          <t>Expected dividend yield (as a percent)</t>
        </is>
      </c>
      <c r="I113" s="4" t="inlineStr">
        <is>
          <t>0.00%</t>
        </is>
      </c>
    </row>
    <row r="114">
      <c r="A114" s="4" t="inlineStr">
        <is>
          <t>Backstop Commitment Agreement</t>
        </is>
      </c>
    </row>
    <row r="115">
      <c r="A115" s="3" t="inlineStr">
        <is>
          <t>Schedule Of Share Based Compensation Arrangements By Share Based Payment Award [Table]</t>
        </is>
      </c>
    </row>
    <row r="116">
      <c r="A116" s="4" t="inlineStr">
        <is>
          <t>Expected term (years)</t>
        </is>
      </c>
      <c r="D116" s="4" t="inlineStr">
        <is>
          <t>5 years</t>
        </is>
      </c>
    </row>
    <row r="117">
      <c r="A117" s="4" t="inlineStr">
        <is>
          <t>Expected stock volatility (as a percent)</t>
        </is>
      </c>
      <c r="D117" s="4" t="inlineStr">
        <is>
          <t>37.98%</t>
        </is>
      </c>
    </row>
    <row r="118">
      <c r="A118" s="4" t="inlineStr">
        <is>
          <t>Risk-free interest rate</t>
        </is>
      </c>
      <c r="D118" s="4" t="inlineStr">
        <is>
          <t>0.36%</t>
        </is>
      </c>
    </row>
    <row r="119">
      <c r="A119" s="4" t="inlineStr">
        <is>
          <t>Discount rate</t>
        </is>
      </c>
      <c r="D119" s="4" t="inlineStr">
        <is>
          <t>30.00%</t>
        </is>
      </c>
    </row>
    <row r="120">
      <c r="A120" s="4" t="inlineStr">
        <is>
          <t>Osmium Partners LLC | Fred Hand, CEO</t>
        </is>
      </c>
    </row>
    <row r="121">
      <c r="A121" s="3" t="inlineStr">
        <is>
          <t>Schedule Of Share Based Compensation Arrangements By Share Based Payment Award [Table]</t>
        </is>
      </c>
    </row>
    <row r="122">
      <c r="A122" s="4" t="inlineStr">
        <is>
          <t>Warrants rights to purchase common stock</t>
        </is>
      </c>
      <c r="C122" s="5" t="n">
        <v>10000000</v>
      </c>
    </row>
    <row r="123">
      <c r="A123" s="4" t="inlineStr">
        <is>
          <t>Share based payment from related party all carry distribution receivable percentage</t>
        </is>
      </c>
      <c r="C123" s="4" t="inlineStr">
        <is>
          <t>30.00%</t>
        </is>
      </c>
    </row>
    <row r="124">
      <c r="A124" s="4" t="inlineStr">
        <is>
          <t>Common stock outstanding shares percentage at the date of carried interest arrangement</t>
        </is>
      </c>
      <c r="C124" s="4" t="inlineStr">
        <is>
          <t>31.40%</t>
        </is>
      </c>
    </row>
    <row r="125">
      <c r="A125" s="4" t="inlineStr">
        <is>
          <t>Warrants to purchase shares of common stock</t>
        </is>
      </c>
      <c r="C125" s="5" t="n">
        <v>10000000</v>
      </c>
    </row>
    <row r="126">
      <c r="A126" s="4" t="inlineStr">
        <is>
          <t>Osmium Partners LLC | Backstop Commitment Agreement</t>
        </is>
      </c>
    </row>
    <row r="127">
      <c r="A127" s="3" t="inlineStr">
        <is>
          <t>Schedule Of Share Based Compensation Arrangements By Share Based Payment Award [Table]</t>
        </is>
      </c>
    </row>
    <row r="128">
      <c r="A128" s="4" t="inlineStr">
        <is>
          <t>Number of new shares exchanged for business close</t>
        </is>
      </c>
      <c r="E128" s="5" t="n">
        <v>1</v>
      </c>
      <c r="J128" s="5" t="n">
        <v>1</v>
      </c>
    </row>
    <row r="129">
      <c r="A129" s="4" t="inlineStr">
        <is>
          <t>Subscription period for rights offering expired</t>
        </is>
      </c>
      <c r="E129" s="4" t="inlineStr">
        <is>
          <t>Feb. 1,
		2021</t>
        </is>
      </c>
    </row>
    <row r="130">
      <c r="A130" s="4" t="inlineStr">
        <is>
          <t>Rights offering expects to close period</t>
        </is>
      </c>
      <c r="E130" s="4" t="inlineStr">
        <is>
          <t>Feb. 9,
		2021</t>
        </is>
      </c>
    </row>
    <row r="131">
      <c r="A131" s="4" t="inlineStr">
        <is>
          <t>Osmium Partners LLC | Backstop Commitment Agreement | Warrant</t>
        </is>
      </c>
    </row>
    <row r="132">
      <c r="A132" s="3" t="inlineStr">
        <is>
          <t>Schedule Of Share Based Compensation Arrangements By Share Based Payment Award [Table]</t>
        </is>
      </c>
    </row>
    <row r="133">
      <c r="A133" s="4" t="inlineStr">
        <is>
          <t>Warrants rights to purchase common stock</t>
        </is>
      </c>
      <c r="D133" s="5" t="n">
        <v>10000000</v>
      </c>
    </row>
    <row r="134">
      <c r="A134" s="4" t="inlineStr">
        <is>
          <t>Exercise price of warrant</t>
        </is>
      </c>
      <c r="D134" s="7" t="n">
        <v>1.65</v>
      </c>
    </row>
    <row r="135">
      <c r="A135" s="4" t="inlineStr">
        <is>
          <t>Warrant right expense</t>
        </is>
      </c>
      <c r="I135" s="6" t="n">
        <v>3500000</v>
      </c>
    </row>
    <row r="136">
      <c r="A136" s="4" t="inlineStr">
        <is>
          <t>Warrants term</t>
        </is>
      </c>
      <c r="D136" s="4" t="inlineStr">
        <is>
          <t>5 years</t>
        </is>
      </c>
    </row>
    <row r="137">
      <c r="A137" s="4" t="inlineStr">
        <is>
          <t>Warrants to purchase shares of common stock</t>
        </is>
      </c>
      <c r="D137" s="5" t="n">
        <v>10000000</v>
      </c>
    </row>
    <row r="138">
      <c r="A138" s="4" t="inlineStr">
        <is>
          <t>Osmium Partners LLC | Backstop Commitment Agreement | Backstop Party | Common Stock</t>
        </is>
      </c>
    </row>
    <row r="139">
      <c r="A139" s="3" t="inlineStr">
        <is>
          <t>Schedule Of Share Based Compensation Arrangements By Share Based Payment Award [Table]</t>
        </is>
      </c>
    </row>
    <row r="140">
      <c r="A140" s="4" t="inlineStr">
        <is>
          <t>Shares issued in connection with a rights offering</t>
        </is>
      </c>
      <c r="E140" s="6" t="n">
        <v>20200000</v>
      </c>
    </row>
    <row r="141">
      <c r="A141" s="4" t="inlineStr">
        <is>
          <t>Rights offering proposed to conduct, purchase price per share</t>
        </is>
      </c>
      <c r="D141" s="7" t="n">
        <v>1.1</v>
      </c>
    </row>
    <row r="142">
      <c r="A142" s="4" t="inlineStr">
        <is>
          <t>Backstop party receive backstop fee</t>
        </is>
      </c>
      <c r="D142" s="6" t="n">
        <v>2000000</v>
      </c>
      <c r="I142" s="5" t="n">
        <v>2000000</v>
      </c>
    </row>
    <row r="143">
      <c r="A143" s="4" t="inlineStr">
        <is>
          <t>Osmium Partners LLC | Backstop Commitment Agreement | Rights Offering</t>
        </is>
      </c>
    </row>
    <row r="144">
      <c r="A144" s="3" t="inlineStr">
        <is>
          <t>Schedule Of Share Based Compensation Arrangements By Share Based Payment Award [Table]</t>
        </is>
      </c>
    </row>
    <row r="145">
      <c r="A145" s="4" t="inlineStr">
        <is>
          <t>Shares issued in connection with a rights offering</t>
        </is>
      </c>
      <c r="E145" s="5" t="n">
        <v>40000000</v>
      </c>
      <c r="F145" s="6" t="n">
        <v>40000000</v>
      </c>
    </row>
    <row r="146">
      <c r="A146" s="4" t="inlineStr">
        <is>
          <t>Proceeds from rights offering</t>
        </is>
      </c>
      <c r="D146" s="5" t="n">
        <v>40000000</v>
      </c>
    </row>
    <row r="147">
      <c r="A147" s="4" t="inlineStr">
        <is>
          <t>Non-cash charges</t>
        </is>
      </c>
      <c r="D147" s="6" t="n">
        <v>14500000</v>
      </c>
      <c r="I147" s="6" t="n">
        <v>14500000</v>
      </c>
    </row>
    <row r="148">
      <c r="A148" s="4" t="inlineStr">
        <is>
          <t>Osmium Partners LLC | Backstop Commitment Agreement | Rights Offering | Common Stock</t>
        </is>
      </c>
    </row>
    <row r="149">
      <c r="A149" s="3" t="inlineStr">
        <is>
          <t>Schedule Of Share Based Compensation Arrangements By Share Based Payment Award [Table]</t>
        </is>
      </c>
    </row>
    <row r="150">
      <c r="A150" s="4" t="inlineStr">
        <is>
          <t>Shares issued in connection with a rights offering</t>
        </is>
      </c>
      <c r="E150" s="5" t="n">
        <v>19800000</v>
      </c>
    </row>
    <row r="151">
      <c r="A151" s="4" t="inlineStr">
        <is>
          <t>Osmium Partners LLC | Backstop Commitment Agreement | Rights Offering | Eligible Holders | Common Stock | Maximum</t>
        </is>
      </c>
    </row>
    <row r="152">
      <c r="A152" s="3" t="inlineStr">
        <is>
          <t>Schedule Of Share Based Compensation Arrangements By Share Based Payment Award [Table]</t>
        </is>
      </c>
    </row>
    <row r="153">
      <c r="A153" s="4" t="inlineStr">
        <is>
          <t>Shares issued in connection with a rights offering</t>
        </is>
      </c>
      <c r="E153" s="6" t="n">
        <v>24000000</v>
      </c>
    </row>
    <row r="154">
      <c r="A154" s="4" t="inlineStr">
        <is>
          <t>Osmium Partners LLC | Backstop Commitment Agreement | Rights Offering | Backstop Party | Common Stock</t>
        </is>
      </c>
    </row>
    <row r="155">
      <c r="A155" s="3" t="inlineStr">
        <is>
          <t>Schedule Of Share Based Compensation Arrangements By Share Based Payment Award [Table]</t>
        </is>
      </c>
    </row>
    <row r="156">
      <c r="A156" s="4" t="inlineStr">
        <is>
          <t>Rights offering proposed to conduct, purchase price per share</t>
        </is>
      </c>
      <c r="E156" s="7" t="n">
        <v>1.1</v>
      </c>
    </row>
    <row r="157">
      <c r="A157" s="4" t="inlineStr">
        <is>
          <t>Osmium Partners LLC | Backstop Commitment Agreement | Rights Offering | Backstop Party | Common Stock | Maximum</t>
        </is>
      </c>
    </row>
    <row r="158">
      <c r="A158" s="3" t="inlineStr">
        <is>
          <t>Schedule Of Share Based Compensation Arrangements By Share Based Payment Award [Table]</t>
        </is>
      </c>
    </row>
    <row r="159">
      <c r="A159" s="4" t="inlineStr">
        <is>
          <t>Shares issued in connection with a rights offering (in shares)</t>
        </is>
      </c>
      <c r="E159" s="5" t="n">
        <v>1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5" customWidth="1" min="5" max="5"/>
  </cols>
  <sheetData>
    <row r="1">
      <c r="A1" s="1" t="inlineStr">
        <is>
          <t>Common Stock &amp; Share-Based Incentive Plans - Summary of Transactions Relating to Options (Details)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Number of Shares</t>
        </is>
      </c>
    </row>
    <row r="4">
      <c r="A4" s="4" t="inlineStr">
        <is>
          <t>Granted during year</t>
        </is>
      </c>
      <c r="B4" s="5" t="n">
        <v>0</v>
      </c>
    </row>
    <row r="5">
      <c r="A5" s="4" t="inlineStr">
        <is>
          <t>Share-based Awards</t>
        </is>
      </c>
    </row>
    <row r="6">
      <c r="A6" s="3" t="inlineStr">
        <is>
          <t>Number of Shares</t>
        </is>
      </c>
    </row>
    <row r="7">
      <c r="A7" s="4" t="inlineStr">
        <is>
          <t>Options outstanding at the beginning of year</t>
        </is>
      </c>
      <c r="B7" s="5" t="n">
        <v>2694616</v>
      </c>
      <c r="C7" s="5" t="n">
        <v>3698043</v>
      </c>
      <c r="D7" s="5" t="n">
        <v>3957243</v>
      </c>
    </row>
    <row r="8">
      <c r="A8" s="4" t="inlineStr">
        <is>
          <t>Granted during year</t>
        </is>
      </c>
      <c r="C8" s="5" t="n">
        <v>12000</v>
      </c>
      <c r="D8" s="5" t="n">
        <v>536877</v>
      </c>
    </row>
    <row r="9">
      <c r="A9" s="4" t="inlineStr">
        <is>
          <t>Exercised during the year</t>
        </is>
      </c>
      <c r="B9" s="5" t="n">
        <v>-22308</v>
      </c>
      <c r="C9" s="5" t="n">
        <v>0</v>
      </c>
      <c r="D9" s="5" t="n">
        <v>-3105</v>
      </c>
    </row>
    <row r="10">
      <c r="A10" s="4" t="inlineStr">
        <is>
          <t>Forfeited or expired during year</t>
        </is>
      </c>
      <c r="B10" s="5" t="n">
        <v>-327565</v>
      </c>
      <c r="C10" s="5" t="n">
        <v>-1015427</v>
      </c>
      <c r="D10" s="5" t="n">
        <v>-792972</v>
      </c>
    </row>
    <row r="11">
      <c r="A11" s="4" t="inlineStr">
        <is>
          <t>Options outstanding at the end of year</t>
        </is>
      </c>
      <c r="B11" s="5" t="n">
        <v>2344743</v>
      </c>
      <c r="C11" s="5" t="n">
        <v>2694616</v>
      </c>
      <c r="D11" s="5" t="n">
        <v>3698043</v>
      </c>
      <c r="E11" s="5" t="n">
        <v>3957243</v>
      </c>
    </row>
    <row r="12">
      <c r="A12" s="4" t="inlineStr">
        <is>
          <t>Exercisable at June 30, 2021</t>
        </is>
      </c>
      <c r="B12" s="5" t="n">
        <v>2019170</v>
      </c>
    </row>
    <row r="13">
      <c r="A13" s="3" t="inlineStr">
        <is>
          <t>Weighted-Average Exercise Price</t>
        </is>
      </c>
    </row>
    <row r="14">
      <c r="A14" s="4" t="inlineStr">
        <is>
          <t>Options outstanding at the beginning of year</t>
        </is>
      </c>
      <c r="B14" s="7" t="n">
        <v>5.33</v>
      </c>
      <c r="C14" s="7" t="n">
        <v>5.63</v>
      </c>
      <c r="D14" s="7" t="n">
        <v>6.3</v>
      </c>
    </row>
    <row r="15">
      <c r="A15" s="4" t="inlineStr">
        <is>
          <t>Granted during year</t>
        </is>
      </c>
      <c r="C15" s="9" t="n">
        <v>1.64</v>
      </c>
      <c r="D15" s="9" t="n">
        <v>3.22</v>
      </c>
    </row>
    <row r="16">
      <c r="A16" s="4" t="inlineStr">
        <is>
          <t>Exercised during the year</t>
        </is>
      </c>
      <c r="B16" s="9" t="n">
        <v>1.98</v>
      </c>
      <c r="D16" s="9" t="n">
        <v>2.1</v>
      </c>
    </row>
    <row r="17">
      <c r="A17" s="4" t="inlineStr">
        <is>
          <t>Forfeited or expired during year</t>
        </is>
      </c>
      <c r="B17" s="9" t="n">
        <v>5.37</v>
      </c>
      <c r="C17" s="9" t="n">
        <v>6.22</v>
      </c>
      <c r="D17" s="9" t="n">
        <v>7.38</v>
      </c>
    </row>
    <row r="18">
      <c r="A18" s="4" t="inlineStr">
        <is>
          <t>Options outstanding at the end of year</t>
        </is>
      </c>
      <c r="B18" s="9" t="n">
        <v>5.36</v>
      </c>
      <c r="C18" s="7" t="n">
        <v>5.33</v>
      </c>
      <c r="D18" s="7" t="n">
        <v>5.63</v>
      </c>
      <c r="E18" s="7" t="n">
        <v>6.3</v>
      </c>
    </row>
    <row r="19">
      <c r="A19" s="4" t="inlineStr">
        <is>
          <t>Exercisable at June 30, 2021</t>
        </is>
      </c>
      <c r="B19" s="7" t="n">
        <v>4.43</v>
      </c>
    </row>
    <row r="20">
      <c r="A20" s="3" t="inlineStr">
        <is>
          <t>Weighted-Average Remaining Contractual Term (Years)</t>
        </is>
      </c>
    </row>
    <row r="21">
      <c r="A21" s="4" t="inlineStr">
        <is>
          <t>Options outstanding at the end of year</t>
        </is>
      </c>
      <c r="B21" s="4" t="inlineStr">
        <is>
          <t>4 years 8 months 12 days</t>
        </is>
      </c>
      <c r="C21" s="4" t="inlineStr">
        <is>
          <t>6 years 1 month 9 days</t>
        </is>
      </c>
      <c r="D21" s="4" t="inlineStr">
        <is>
          <t>7 years 1 month 6 days</t>
        </is>
      </c>
      <c r="E21" s="4" t="inlineStr">
        <is>
          <t>7 years 2 months 15 days</t>
        </is>
      </c>
    </row>
    <row r="22">
      <c r="A22" s="3" t="inlineStr">
        <is>
          <t>Aggregate Intrinsic Value</t>
        </is>
      </c>
    </row>
    <row r="23">
      <c r="A23" s="4" t="inlineStr">
        <is>
          <t>Options outstanding at the end of year</t>
        </is>
      </c>
      <c r="B23" s="6" t="n">
        <v>1642845</v>
      </c>
      <c r="E23" s="6" t="n">
        <v>475381</v>
      </c>
    </row>
    <row r="24">
      <c r="A24" s="4" t="inlineStr">
        <is>
          <t>Exercisable at June 30, 2021</t>
        </is>
      </c>
      <c r="B24" s="6" t="n">
        <v>1121354</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0" customWidth="1" min="2" max="2"/>
  </cols>
  <sheetData>
    <row r="1">
      <c r="A1" s="1" t="inlineStr">
        <is>
          <t>Common Stock &amp; Share-Based Incentive Plans - Summary of Information about Stock Options Outstanding (Details)</t>
        </is>
      </c>
      <c r="B1" s="2" t="inlineStr">
        <is>
          <t>12 Months Ended</t>
        </is>
      </c>
    </row>
    <row r="2">
      <c r="B2" s="2" t="inlineStr">
        <is>
          <t>Jun. 30, 2021$ / sharesshares</t>
        </is>
      </c>
    </row>
    <row r="3">
      <c r="A3" s="3" t="inlineStr">
        <is>
          <t>Information about stock options outstanding</t>
        </is>
      </c>
    </row>
    <row r="4">
      <c r="A4" s="4" t="inlineStr">
        <is>
          <t>Low end of range of exercise prices</t>
        </is>
      </c>
      <c r="B4" s="7" t="n">
        <v>1.64</v>
      </c>
    </row>
    <row r="5">
      <c r="A5" s="4" t="inlineStr">
        <is>
          <t>High end of range of exercise prices</t>
        </is>
      </c>
      <c r="B5" s="7" t="n">
        <v>19.36</v>
      </c>
    </row>
    <row r="6">
      <c r="A6" s="4" t="inlineStr">
        <is>
          <t>Number Outstanding | shares</t>
        </is>
      </c>
      <c r="B6" s="5" t="n">
        <v>2344743</v>
      </c>
    </row>
    <row r="7">
      <c r="A7" s="4" t="inlineStr">
        <is>
          <t>Weighted Average Remaining Contractual Life (Years), Options Outstanding</t>
        </is>
      </c>
      <c r="B7" s="4" t="inlineStr">
        <is>
          <t>4 years 8 months 12 days</t>
        </is>
      </c>
    </row>
    <row r="8">
      <c r="A8" s="4" t="inlineStr">
        <is>
          <t>Weighted Average Exercise Price Per Share, Options Outstanding</t>
        </is>
      </c>
      <c r="B8" s="7" t="n">
        <v>5.36</v>
      </c>
    </row>
    <row r="9">
      <c r="A9" s="4" t="inlineStr">
        <is>
          <t>Number Exercisable | shares</t>
        </is>
      </c>
      <c r="B9" s="5" t="n">
        <v>2019170</v>
      </c>
    </row>
    <row r="10">
      <c r="A10" s="4" t="inlineStr">
        <is>
          <t>Weighted Average Exercise Price Per Share, Options Exercisable</t>
        </is>
      </c>
      <c r="B10" s="7" t="n">
        <v>5.76</v>
      </c>
    </row>
    <row r="11">
      <c r="A11" s="4" t="inlineStr">
        <is>
          <t>$1.64 - $2.10</t>
        </is>
      </c>
    </row>
    <row r="12">
      <c r="A12" s="3" t="inlineStr">
        <is>
          <t>Information about stock options outstanding</t>
        </is>
      </c>
    </row>
    <row r="13">
      <c r="A13" s="4" t="inlineStr">
        <is>
          <t>Low end of range of exercise prices</t>
        </is>
      </c>
      <c r="B13" s="9" t="n">
        <v>1.64</v>
      </c>
    </row>
    <row r="14">
      <c r="A14" s="4" t="inlineStr">
        <is>
          <t>High end of range of exercise prices</t>
        </is>
      </c>
      <c r="B14" s="7" t="n">
        <v>2.1</v>
      </c>
    </row>
    <row r="15">
      <c r="A15" s="4" t="inlineStr">
        <is>
          <t>Number Outstanding | shares</t>
        </is>
      </c>
      <c r="B15" s="5" t="n">
        <v>151483</v>
      </c>
    </row>
    <row r="16">
      <c r="A16" s="4" t="inlineStr">
        <is>
          <t>Weighted Average Remaining Contractual Life (Years), Options Outstanding</t>
        </is>
      </c>
      <c r="B16" s="4" t="inlineStr">
        <is>
          <t>5 years 10 months 28 days</t>
        </is>
      </c>
    </row>
    <row r="17">
      <c r="A17" s="4" t="inlineStr">
        <is>
          <t>Weighted Average Exercise Price Per Share, Options Outstanding</t>
        </is>
      </c>
      <c r="B17" s="7" t="n">
        <v>2.03</v>
      </c>
    </row>
    <row r="18">
      <c r="A18" s="4" t="inlineStr">
        <is>
          <t>Number Exercisable | shares</t>
        </is>
      </c>
      <c r="B18" s="5" t="n">
        <v>118353</v>
      </c>
    </row>
    <row r="19">
      <c r="A19" s="4" t="inlineStr">
        <is>
          <t>Weighted Average Exercise Price Per Share, Options Exercisable</t>
        </is>
      </c>
      <c r="B19" s="7" t="n">
        <v>2.07</v>
      </c>
    </row>
    <row r="20">
      <c r="A20" s="4" t="inlineStr">
        <is>
          <t>$2.45 - $2.45</t>
        </is>
      </c>
    </row>
    <row r="21">
      <c r="A21" s="3" t="inlineStr">
        <is>
          <t>Information about stock options outstanding</t>
        </is>
      </c>
    </row>
    <row r="22">
      <c r="A22" s="4" t="inlineStr">
        <is>
          <t>Low end of range of exercise prices</t>
        </is>
      </c>
      <c r="B22" s="9" t="n">
        <v>2.45</v>
      </c>
    </row>
    <row r="23">
      <c r="A23" s="4" t="inlineStr">
        <is>
          <t>High end of range of exercise prices</t>
        </is>
      </c>
      <c r="B23" s="7" t="n">
        <v>2.45</v>
      </c>
    </row>
    <row r="24">
      <c r="A24" s="4" t="inlineStr">
        <is>
          <t>Number Outstanding | shares</t>
        </is>
      </c>
      <c r="B24" s="5" t="n">
        <v>348036</v>
      </c>
    </row>
    <row r="25">
      <c r="A25" s="4" t="inlineStr">
        <is>
          <t>Weighted Average Remaining Contractual Life (Years), Options Outstanding</t>
        </is>
      </c>
      <c r="B25" s="4" t="inlineStr">
        <is>
          <t>5 years 6 months 29 days</t>
        </is>
      </c>
    </row>
    <row r="26">
      <c r="A26" s="4" t="inlineStr">
        <is>
          <t>Weighted Average Exercise Price Per Share, Options Outstanding</t>
        </is>
      </c>
      <c r="B26" s="7" t="n">
        <v>2.45</v>
      </c>
    </row>
    <row r="27">
      <c r="A27" s="4" t="inlineStr">
        <is>
          <t>Number Exercisable | shares</t>
        </is>
      </c>
      <c r="B27" s="5" t="n">
        <v>261029</v>
      </c>
    </row>
    <row r="28">
      <c r="A28" s="4" t="inlineStr">
        <is>
          <t>Weighted Average Exercise Price Per Share, Options Exercisable</t>
        </is>
      </c>
      <c r="B28" s="7" t="n">
        <v>2.45</v>
      </c>
    </row>
    <row r="29">
      <c r="A29" s="4" t="inlineStr">
        <is>
          <t>$3.12 - $3.12</t>
        </is>
      </c>
    </row>
    <row r="30">
      <c r="A30" s="3" t="inlineStr">
        <is>
          <t>Information about stock options outstanding</t>
        </is>
      </c>
    </row>
    <row r="31">
      <c r="A31" s="4" t="inlineStr">
        <is>
          <t>Low end of range of exercise prices</t>
        </is>
      </c>
      <c r="B31" s="9" t="n">
        <v>3.12</v>
      </c>
    </row>
    <row r="32">
      <c r="A32" s="4" t="inlineStr">
        <is>
          <t>High end of range of exercise prices</t>
        </is>
      </c>
      <c r="B32" s="7" t="n">
        <v>3.12</v>
      </c>
    </row>
    <row r="33">
      <c r="A33" s="4" t="inlineStr">
        <is>
          <t>Number Outstanding | shares</t>
        </is>
      </c>
      <c r="B33" s="5" t="n">
        <v>15000</v>
      </c>
    </row>
    <row r="34">
      <c r="A34" s="4" t="inlineStr">
        <is>
          <t>Weighted Average Remaining Contractual Life (Years), Options Outstanding</t>
        </is>
      </c>
      <c r="B34" s="4" t="inlineStr">
        <is>
          <t>6 years 10 months 9 days</t>
        </is>
      </c>
    </row>
    <row r="35">
      <c r="A35" s="4" t="inlineStr">
        <is>
          <t>Weighted Average Exercise Price Per Share, Options Outstanding</t>
        </is>
      </c>
      <c r="B35" s="7" t="n">
        <v>3.12</v>
      </c>
    </row>
    <row r="36">
      <c r="A36" s="4" t="inlineStr">
        <is>
          <t>Number Exercisable | shares</t>
        </is>
      </c>
      <c r="B36" s="5" t="n">
        <v>11250</v>
      </c>
    </row>
    <row r="37">
      <c r="A37" s="4" t="inlineStr">
        <is>
          <t>Weighted Average Exercise Price Per Share, Options Exercisable</t>
        </is>
      </c>
      <c r="B37" s="7" t="n">
        <v>3.12</v>
      </c>
    </row>
    <row r="38">
      <c r="A38" s="4" t="inlineStr">
        <is>
          <t>$3.25 - $3.25</t>
        </is>
      </c>
    </row>
    <row r="39">
      <c r="A39" s="3" t="inlineStr">
        <is>
          <t>Information about stock options outstanding</t>
        </is>
      </c>
    </row>
    <row r="40">
      <c r="A40" s="4" t="inlineStr">
        <is>
          <t>Low end of range of exercise prices</t>
        </is>
      </c>
      <c r="B40" s="9" t="n">
        <v>3.25</v>
      </c>
    </row>
    <row r="41">
      <c r="A41" s="4" t="inlineStr">
        <is>
          <t>High end of range of exercise prices</t>
        </is>
      </c>
      <c r="B41" s="7" t="n">
        <v>3.25</v>
      </c>
    </row>
    <row r="42">
      <c r="A42" s="4" t="inlineStr">
        <is>
          <t>Number Outstanding | shares</t>
        </is>
      </c>
      <c r="B42" s="5" t="n">
        <v>411571</v>
      </c>
    </row>
    <row r="43">
      <c r="A43" s="4" t="inlineStr">
        <is>
          <t>Weighted Average Remaining Contractual Life (Years), Options Outstanding</t>
        </is>
      </c>
      <c r="B43" s="4" t="inlineStr">
        <is>
          <t>6 years 5 months 26 days</t>
        </is>
      </c>
    </row>
    <row r="44">
      <c r="A44" s="4" t="inlineStr">
        <is>
          <t>Weighted Average Exercise Price Per Share, Options Outstanding</t>
        </is>
      </c>
      <c r="B44" s="7" t="n">
        <v>3.25</v>
      </c>
    </row>
    <row r="45">
      <c r="A45" s="4" t="inlineStr">
        <is>
          <t>Number Exercisable | shares</t>
        </is>
      </c>
      <c r="B45" s="5" t="n">
        <v>209885</v>
      </c>
    </row>
    <row r="46">
      <c r="A46" s="4" t="inlineStr">
        <is>
          <t>Weighted Average Exercise Price Per Share, Options Exercisable</t>
        </is>
      </c>
      <c r="B46" s="7" t="n">
        <v>3.25</v>
      </c>
    </row>
    <row r="47">
      <c r="A47" s="4" t="inlineStr">
        <is>
          <t>$3.95 - $5.59</t>
        </is>
      </c>
    </row>
    <row r="48">
      <c r="A48" s="3" t="inlineStr">
        <is>
          <t>Information about stock options outstanding</t>
        </is>
      </c>
    </row>
    <row r="49">
      <c r="A49" s="4" t="inlineStr">
        <is>
          <t>Low end of range of exercise prices</t>
        </is>
      </c>
      <c r="B49" s="9" t="n">
        <v>3.95</v>
      </c>
    </row>
    <row r="50">
      <c r="A50" s="4" t="inlineStr">
        <is>
          <t>High end of range of exercise prices</t>
        </is>
      </c>
      <c r="B50" s="7" t="n">
        <v>5.59</v>
      </c>
    </row>
    <row r="51">
      <c r="A51" s="4" t="inlineStr">
        <is>
          <t>Number Outstanding | shares</t>
        </is>
      </c>
      <c r="B51" s="5" t="n">
        <v>104390</v>
      </c>
    </row>
    <row r="52">
      <c r="A52" s="4" t="inlineStr">
        <is>
          <t>Weighted Average Remaining Contractual Life (Years), Options Outstanding</t>
        </is>
      </c>
      <c r="B52" s="4" t="inlineStr">
        <is>
          <t>2 years 7 months 20 days</t>
        </is>
      </c>
    </row>
    <row r="53">
      <c r="A53" s="4" t="inlineStr">
        <is>
          <t>Weighted Average Exercise Price Per Share, Options Outstanding</t>
        </is>
      </c>
      <c r="B53" s="7" t="n">
        <v>4.84</v>
      </c>
    </row>
    <row r="54">
      <c r="A54" s="4" t="inlineStr">
        <is>
          <t>Number Exercisable | shares</t>
        </is>
      </c>
      <c r="B54" s="5" t="n">
        <v>104390</v>
      </c>
    </row>
    <row r="55">
      <c r="A55" s="4" t="inlineStr">
        <is>
          <t>Weighted Average Exercise Price Per Share, Options Exercisable</t>
        </is>
      </c>
      <c r="B55" s="7" t="n">
        <v>4.84</v>
      </c>
    </row>
    <row r="56">
      <c r="A56" s="4" t="inlineStr">
        <is>
          <t>$5.64 - $5.64</t>
        </is>
      </c>
    </row>
    <row r="57">
      <c r="A57" s="3" t="inlineStr">
        <is>
          <t>Information about stock options outstanding</t>
        </is>
      </c>
    </row>
    <row r="58">
      <c r="A58" s="4" t="inlineStr">
        <is>
          <t>Low end of range of exercise prices</t>
        </is>
      </c>
      <c r="B58" s="9" t="n">
        <v>5.64</v>
      </c>
    </row>
    <row r="59">
      <c r="A59" s="4" t="inlineStr">
        <is>
          <t>High end of range of exercise prices</t>
        </is>
      </c>
      <c r="B59" s="7" t="n">
        <v>5.64</v>
      </c>
    </row>
    <row r="60">
      <c r="A60" s="4" t="inlineStr">
        <is>
          <t>Number Outstanding | shares</t>
        </is>
      </c>
      <c r="B60" s="5" t="n">
        <v>376101</v>
      </c>
    </row>
    <row r="61">
      <c r="A61" s="4" t="inlineStr">
        <is>
          <t>Weighted Average Remaining Contractual Life (Years), Options Outstanding</t>
        </is>
      </c>
      <c r="B61" s="4" t="inlineStr">
        <is>
          <t>3 years 7 months 28 days</t>
        </is>
      </c>
    </row>
    <row r="62">
      <c r="A62" s="4" t="inlineStr">
        <is>
          <t>Weighted Average Exercise Price Per Share, Options Outstanding</t>
        </is>
      </c>
      <c r="B62" s="7" t="n">
        <v>5.64</v>
      </c>
    </row>
    <row r="63">
      <c r="A63" s="4" t="inlineStr">
        <is>
          <t>Number Exercisable | shares</t>
        </is>
      </c>
      <c r="B63" s="5" t="n">
        <v>376101</v>
      </c>
    </row>
    <row r="64">
      <c r="A64" s="4" t="inlineStr">
        <is>
          <t>Weighted Average Exercise Price Per Share, Options Exercisable</t>
        </is>
      </c>
      <c r="B64" s="7" t="n">
        <v>5.64</v>
      </c>
    </row>
    <row r="65">
      <c r="A65" s="4" t="inlineStr">
        <is>
          <t>$5.95 - $5.95</t>
        </is>
      </c>
    </row>
    <row r="66">
      <c r="A66" s="3" t="inlineStr">
        <is>
          <t>Information about stock options outstanding</t>
        </is>
      </c>
    </row>
    <row r="67">
      <c r="A67" s="4" t="inlineStr">
        <is>
          <t>Low end of range of exercise prices</t>
        </is>
      </c>
      <c r="B67" s="9" t="n">
        <v>5.95</v>
      </c>
    </row>
    <row r="68">
      <c r="A68" s="4" t="inlineStr">
        <is>
          <t>High end of range of exercise prices</t>
        </is>
      </c>
      <c r="B68" s="7" t="n">
        <v>5.95</v>
      </c>
    </row>
    <row r="69">
      <c r="A69" s="4" t="inlineStr">
        <is>
          <t>Number Outstanding | shares</t>
        </is>
      </c>
      <c r="B69" s="5" t="n">
        <v>272825</v>
      </c>
    </row>
    <row r="70">
      <c r="A70" s="4" t="inlineStr">
        <is>
          <t>Weighted Average Remaining Contractual Life (Years), Options Outstanding</t>
        </is>
      </c>
      <c r="B70" s="4" t="inlineStr">
        <is>
          <t>3 years 7 months 9 days</t>
        </is>
      </c>
    </row>
    <row r="71">
      <c r="A71" s="4" t="inlineStr">
        <is>
          <t>Weighted Average Exercise Price Per Share, Options Outstanding</t>
        </is>
      </c>
      <c r="B71" s="7" t="n">
        <v>5.95</v>
      </c>
    </row>
    <row r="72">
      <c r="A72" s="4" t="inlineStr">
        <is>
          <t>Number Exercisable | shares</t>
        </is>
      </c>
      <c r="B72" s="5" t="n">
        <v>272825</v>
      </c>
    </row>
    <row r="73">
      <c r="A73" s="4" t="inlineStr">
        <is>
          <t>Weighted Average Exercise Price Per Share, Options Exercisable</t>
        </is>
      </c>
      <c r="B73" s="7" t="n">
        <v>5.95</v>
      </c>
    </row>
    <row r="74">
      <c r="A74" s="4" t="inlineStr">
        <is>
          <t>$6.71 - $6.71</t>
        </is>
      </c>
    </row>
    <row r="75">
      <c r="A75" s="3" t="inlineStr">
        <is>
          <t>Information about stock options outstanding</t>
        </is>
      </c>
    </row>
    <row r="76">
      <c r="A76" s="4" t="inlineStr">
        <is>
          <t>Low end of range of exercise prices</t>
        </is>
      </c>
      <c r="B76" s="9" t="n">
        <v>6.71</v>
      </c>
    </row>
    <row r="77">
      <c r="A77" s="4" t="inlineStr">
        <is>
          <t>High end of range of exercise prices</t>
        </is>
      </c>
      <c r="B77" s="7" t="n">
        <v>6.71</v>
      </c>
    </row>
    <row r="78">
      <c r="A78" s="4" t="inlineStr">
        <is>
          <t>Number Outstanding | shares</t>
        </is>
      </c>
      <c r="B78" s="5" t="n">
        <v>367485</v>
      </c>
    </row>
    <row r="79">
      <c r="A79" s="4" t="inlineStr">
        <is>
          <t>Weighted Average Remaining Contractual Life (Years), Options Outstanding</t>
        </is>
      </c>
      <c r="B79" s="4" t="inlineStr">
        <is>
          <t>4 years 9 months</t>
        </is>
      </c>
    </row>
    <row r="80">
      <c r="A80" s="4" t="inlineStr">
        <is>
          <t>Weighted Average Exercise Price Per Share, Options Outstanding</t>
        </is>
      </c>
      <c r="B80" s="7" t="n">
        <v>6.71</v>
      </c>
    </row>
    <row r="81">
      <c r="A81" s="4" t="inlineStr">
        <is>
          <t>Number Exercisable | shares</t>
        </is>
      </c>
      <c r="B81" s="5" t="n">
        <v>367485</v>
      </c>
    </row>
    <row r="82">
      <c r="A82" s="4" t="inlineStr">
        <is>
          <t>Weighted Average Exercise Price Per Share, Options Exercisable</t>
        </is>
      </c>
      <c r="B82" s="7" t="n">
        <v>6.71</v>
      </c>
    </row>
    <row r="83">
      <c r="A83" s="4" t="inlineStr">
        <is>
          <t>$7.90 - $14.72</t>
        </is>
      </c>
    </row>
    <row r="84">
      <c r="A84" s="3" t="inlineStr">
        <is>
          <t>Information about stock options outstanding</t>
        </is>
      </c>
    </row>
    <row r="85">
      <c r="A85" s="4" t="inlineStr">
        <is>
          <t>Low end of range of exercise prices</t>
        </is>
      </c>
      <c r="B85" s="9" t="n">
        <v>7.9</v>
      </c>
    </row>
    <row r="86">
      <c r="A86" s="4" t="inlineStr">
        <is>
          <t>High end of range of exercise prices</t>
        </is>
      </c>
      <c r="B86" s="7" t="n">
        <v>14.72</v>
      </c>
    </row>
    <row r="87">
      <c r="A87" s="4" t="inlineStr">
        <is>
          <t>Number Outstanding | shares</t>
        </is>
      </c>
      <c r="B87" s="5" t="n">
        <v>244894</v>
      </c>
    </row>
    <row r="88">
      <c r="A88" s="4" t="inlineStr">
        <is>
          <t>Weighted Average Remaining Contractual Life (Years), Options Outstanding</t>
        </is>
      </c>
      <c r="B88" s="4" t="inlineStr">
        <is>
          <t>3 years 5 months 1 day</t>
        </is>
      </c>
    </row>
    <row r="89">
      <c r="A89" s="4" t="inlineStr">
        <is>
          <t>Weighted Average Exercise Price Per Share, Options Outstanding</t>
        </is>
      </c>
      <c r="B89" s="7" t="n">
        <v>9.42</v>
      </c>
    </row>
    <row r="90">
      <c r="A90" s="4" t="inlineStr">
        <is>
          <t>Number Exercisable | shares</t>
        </is>
      </c>
      <c r="B90" s="5" t="n">
        <v>244894</v>
      </c>
    </row>
    <row r="91">
      <c r="A91" s="4" t="inlineStr">
        <is>
          <t>Weighted Average Exercise Price Per Share, Options Exercisable</t>
        </is>
      </c>
      <c r="B91" s="7" t="n">
        <v>9.42</v>
      </c>
    </row>
    <row r="92">
      <c r="A92" s="4" t="inlineStr">
        <is>
          <t>$18.42 - $19.36</t>
        </is>
      </c>
    </row>
    <row r="93">
      <c r="A93" s="3" t="inlineStr">
        <is>
          <t>Information about stock options outstanding</t>
        </is>
      </c>
    </row>
    <row r="94">
      <c r="A94" s="4" t="inlineStr">
        <is>
          <t>Low end of range of exercise prices</t>
        </is>
      </c>
      <c r="B94" s="9" t="n">
        <v>18.42</v>
      </c>
    </row>
    <row r="95">
      <c r="A95" s="4" t="inlineStr">
        <is>
          <t>High end of range of exercise prices</t>
        </is>
      </c>
      <c r="B95" s="7" t="n">
        <v>19.36</v>
      </c>
    </row>
    <row r="96">
      <c r="A96" s="4" t="inlineStr">
        <is>
          <t>Number Outstanding | shares</t>
        </is>
      </c>
      <c r="B96" s="5" t="n">
        <v>52958</v>
      </c>
    </row>
    <row r="97">
      <c r="A97" s="4" t="inlineStr">
        <is>
          <t>Weighted Average Remaining Contractual Life (Years), Options Outstanding</t>
        </is>
      </c>
      <c r="B97" s="4" t="inlineStr">
        <is>
          <t>3 years 5 months 1 day</t>
        </is>
      </c>
    </row>
    <row r="98">
      <c r="A98" s="4" t="inlineStr">
        <is>
          <t>Weighted Average Exercise Price Per Share, Options Outstanding</t>
        </is>
      </c>
      <c r="B98" s="7" t="n">
        <v>18.96</v>
      </c>
    </row>
    <row r="99">
      <c r="A99" s="4" t="inlineStr">
        <is>
          <t>Number Exercisable | shares</t>
        </is>
      </c>
      <c r="B99" s="5" t="n">
        <v>52958</v>
      </c>
    </row>
    <row r="100">
      <c r="A100" s="4" t="inlineStr">
        <is>
          <t>Weighted Average Exercise Price Per Share, Options Exercisable</t>
        </is>
      </c>
      <c r="B100" s="7" t="n">
        <v>18.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mp; Share-Based Incentive Plans - Summary of Information about Restricted and Performance Stock Units and Awards Granted and Outstanding (Details) - $ / shares shares in Thousands</t>
        </is>
      </c>
      <c r="B1" s="2" t="inlineStr">
        <is>
          <t>12 Months Ended</t>
        </is>
      </c>
    </row>
    <row r="2">
      <c r="B2" s="2" t="inlineStr">
        <is>
          <t>Jun. 30, 2021</t>
        </is>
      </c>
      <c r="C2" s="2" t="inlineStr">
        <is>
          <t>Jun. 30, 2020</t>
        </is>
      </c>
      <c r="D2" s="2" t="inlineStr">
        <is>
          <t>Jun. 30, 2019</t>
        </is>
      </c>
    </row>
    <row r="3">
      <c r="A3" s="4" t="inlineStr">
        <is>
          <t>Restricted and Performance Stock Units</t>
        </is>
      </c>
    </row>
    <row r="4">
      <c r="A4" s="3" t="inlineStr">
        <is>
          <t>Number of Shares</t>
        </is>
      </c>
    </row>
    <row r="5">
      <c r="A5" s="4" t="inlineStr">
        <is>
          <t>Outstanding at the beginning of year</t>
        </is>
      </c>
      <c r="B5" s="5" t="n">
        <v>57693</v>
      </c>
      <c r="C5" s="5" t="n">
        <v>57693</v>
      </c>
    </row>
    <row r="6">
      <c r="A6" s="4" t="inlineStr">
        <is>
          <t>Granted during year</t>
        </is>
      </c>
      <c r="B6" s="5" t="n">
        <v>3021924</v>
      </c>
      <c r="C6" s="5" t="n">
        <v>57693</v>
      </c>
      <c r="D6" s="5" t="n">
        <v>57693</v>
      </c>
    </row>
    <row r="7">
      <c r="A7" s="4" t="inlineStr">
        <is>
          <t>Vested during year</t>
        </is>
      </c>
      <c r="B7" s="5" t="n">
        <v>-57693</v>
      </c>
      <c r="C7" s="5" t="n">
        <v>-57693</v>
      </c>
    </row>
    <row r="8">
      <c r="A8" s="4" t="inlineStr">
        <is>
          <t>Outstanding at the end of year</t>
        </is>
      </c>
      <c r="B8" s="5" t="n">
        <v>3021924</v>
      </c>
      <c r="C8" s="5" t="n">
        <v>57693</v>
      </c>
      <c r="D8" s="5" t="n">
        <v>57693</v>
      </c>
    </row>
    <row r="9">
      <c r="A9" s="3" t="inlineStr">
        <is>
          <t>Weighted-Average Fair Value at Date of Grant</t>
        </is>
      </c>
    </row>
    <row r="10">
      <c r="A10" s="4" t="inlineStr">
        <is>
          <t>Outstanding at the beginning of year</t>
        </is>
      </c>
      <c r="B10" s="7" t="n">
        <v>3.25</v>
      </c>
      <c r="C10" s="7" t="n">
        <v>3.25</v>
      </c>
    </row>
    <row r="11">
      <c r="A11" s="4" t="inlineStr">
        <is>
          <t>Granted during year</t>
        </is>
      </c>
      <c r="B11" s="9" t="n">
        <v>2.81</v>
      </c>
      <c r="C11" s="9" t="n">
        <v>1.58</v>
      </c>
      <c r="D11" s="7" t="n">
        <v>3.25</v>
      </c>
    </row>
    <row r="12">
      <c r="A12" s="4" t="inlineStr">
        <is>
          <t>Vested during year</t>
        </is>
      </c>
      <c r="B12" s="9" t="n">
        <v>1.91</v>
      </c>
      <c r="C12" s="9" t="n">
        <v>1.58</v>
      </c>
      <c r="D12" s="9" t="n">
        <v>3.25</v>
      </c>
    </row>
    <row r="13">
      <c r="A13" s="4" t="inlineStr">
        <is>
          <t>Outstanding at the end of year</t>
        </is>
      </c>
      <c r="B13" s="7" t="n">
        <v>2.83</v>
      </c>
      <c r="C13" s="7" t="n">
        <v>3.25</v>
      </c>
      <c r="D13" s="7" t="n">
        <v>3.25</v>
      </c>
    </row>
    <row r="14">
      <c r="A14" s="4" t="inlineStr">
        <is>
          <t>Restricted and Performance Stock Awards</t>
        </is>
      </c>
    </row>
    <row r="15">
      <c r="A15" s="3" t="inlineStr">
        <is>
          <t>Number of Shares</t>
        </is>
      </c>
    </row>
    <row r="16">
      <c r="A16" s="4" t="inlineStr">
        <is>
          <t>Outstanding at the beginning of year</t>
        </is>
      </c>
      <c r="B16" s="5" t="n">
        <v>1979480</v>
      </c>
      <c r="C16" s="5" t="n">
        <v>1839861</v>
      </c>
      <c r="D16" s="5" t="n">
        <v>1433269</v>
      </c>
    </row>
    <row r="17">
      <c r="A17" s="4" t="inlineStr">
        <is>
          <t>Granted during year</t>
        </is>
      </c>
      <c r="B17" s="5" t="n">
        <v>1121250</v>
      </c>
      <c r="C17" s="5" t="n">
        <v>1422927</v>
      </c>
      <c r="D17" s="5" t="n">
        <v>1039050</v>
      </c>
    </row>
    <row r="18">
      <c r="A18" s="4" t="inlineStr">
        <is>
          <t>Vested during year</t>
        </is>
      </c>
      <c r="B18" s="5" t="n">
        <v>-595190</v>
      </c>
      <c r="C18" s="5" t="n">
        <v>-446987</v>
      </c>
      <c r="D18" s="5" t="n">
        <v>-421359</v>
      </c>
    </row>
    <row r="19">
      <c r="A19" s="4" t="inlineStr">
        <is>
          <t>Forfeited during year</t>
        </is>
      </c>
      <c r="B19" s="5" t="n">
        <v>-797172</v>
      </c>
      <c r="C19" s="5" t="n">
        <v>-836321</v>
      </c>
      <c r="D19" s="5" t="n">
        <v>-211099</v>
      </c>
    </row>
    <row r="20">
      <c r="A20" s="4" t="inlineStr">
        <is>
          <t>Outstanding at the end of year</t>
        </is>
      </c>
      <c r="B20" s="5" t="n">
        <v>1708368</v>
      </c>
      <c r="C20" s="5" t="n">
        <v>1979480</v>
      </c>
      <c r="D20" s="5" t="n">
        <v>1839861</v>
      </c>
    </row>
    <row r="21">
      <c r="A21" s="3" t="inlineStr">
        <is>
          <t>Weighted-Average Fair Value at Date of Grant</t>
        </is>
      </c>
    </row>
    <row r="22">
      <c r="A22" s="4" t="inlineStr">
        <is>
          <t>Outstanding at the beginning of year</t>
        </is>
      </c>
      <c r="B22" s="7" t="n">
        <v>2.43</v>
      </c>
      <c r="C22" s="7" t="n">
        <v>3.36</v>
      </c>
      <c r="D22" s="7" t="n">
        <v>3.95</v>
      </c>
    </row>
    <row r="23">
      <c r="A23" s="4" t="inlineStr">
        <is>
          <t>Granted during year</t>
        </is>
      </c>
      <c r="B23" s="9" t="n">
        <v>1.5</v>
      </c>
      <c r="C23" s="9" t="n">
        <v>1.63</v>
      </c>
      <c r="D23" s="9" t="n">
        <v>3.09</v>
      </c>
    </row>
    <row r="24">
      <c r="A24" s="4" t="inlineStr">
        <is>
          <t>Vested during year</t>
        </is>
      </c>
      <c r="B24" s="9" t="n">
        <v>2.26</v>
      </c>
      <c r="C24" s="9" t="n">
        <v>3.55</v>
      </c>
      <c r="D24" s="9" t="n">
        <v>4.59</v>
      </c>
    </row>
    <row r="25">
      <c r="A25" s="4" t="inlineStr">
        <is>
          <t>Forfeited during year</t>
        </is>
      </c>
      <c r="B25" s="9" t="n">
        <v>2.29</v>
      </c>
      <c r="C25" s="9" t="n">
        <v>2.38</v>
      </c>
      <c r="D25" s="9" t="n">
        <v>3.63</v>
      </c>
    </row>
    <row r="26">
      <c r="A26" s="4" t="inlineStr">
        <is>
          <t>Outstanding at the end of year</t>
        </is>
      </c>
      <c r="B26" s="7" t="n">
        <v>1.94</v>
      </c>
      <c r="C26" s="7" t="n">
        <v>2.43</v>
      </c>
      <c r="D26" s="7" t="n">
        <v>3.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mmon Stock &amp; Share-Based Incentive Plans - Summary of Activity of Cash Settled Awards (Details) - Cash Settled Awards shares in Thousands</t>
        </is>
      </c>
      <c r="B1" s="2" t="inlineStr">
        <is>
          <t>12 Months Ended</t>
        </is>
      </c>
    </row>
    <row r="2">
      <c r="B2" s="2" t="inlineStr">
        <is>
          <t>Jun. 30, 2021shares</t>
        </is>
      </c>
    </row>
    <row r="3">
      <c r="A3" s="3" t="inlineStr">
        <is>
          <t>Share-based incentive plans</t>
        </is>
      </c>
    </row>
    <row r="4">
      <c r="A4" s="4" t="inlineStr">
        <is>
          <t>Outstanding at the beginning of year</t>
        </is>
      </c>
      <c r="B4" s="5" t="n">
        <v>1148406</v>
      </c>
    </row>
    <row r="5">
      <c r="A5" s="4" t="inlineStr">
        <is>
          <t>Vested during year</t>
        </is>
      </c>
      <c r="B5" s="5" t="n">
        <v>-208328</v>
      </c>
    </row>
    <row r="6">
      <c r="A6" s="4" t="inlineStr">
        <is>
          <t>Forfeited during year</t>
        </is>
      </c>
      <c r="B6" s="5" t="n">
        <v>-248705</v>
      </c>
    </row>
    <row r="7">
      <c r="A7" s="4" t="inlineStr">
        <is>
          <t>Outstanding at the end of year</t>
        </is>
      </c>
      <c r="B7" s="5" t="n">
        <v>691373</v>
      </c>
    </row>
    <row r="8">
      <c r="A8" s="4" t="inlineStr">
        <is>
          <t>Performance Based</t>
        </is>
      </c>
    </row>
    <row r="9">
      <c r="A9" s="3" t="inlineStr">
        <is>
          <t>Share-based incentive plans</t>
        </is>
      </c>
    </row>
    <row r="10">
      <c r="A10" s="4" t="inlineStr">
        <is>
          <t>Outstanding at the beginning of year</t>
        </is>
      </c>
      <c r="B10" s="5" t="n">
        <v>287350</v>
      </c>
    </row>
    <row r="11">
      <c r="A11" s="4" t="inlineStr">
        <is>
          <t>Forfeited during year</t>
        </is>
      </c>
      <c r="B11" s="5" t="n">
        <v>-143675</v>
      </c>
    </row>
    <row r="12">
      <c r="A12" s="4" t="inlineStr">
        <is>
          <t>Outstanding at the end of year</t>
        </is>
      </c>
      <c r="B12" s="5" t="n">
        <v>143675</v>
      </c>
    </row>
    <row r="13">
      <c r="A13" s="4" t="inlineStr">
        <is>
          <t>Service Based</t>
        </is>
      </c>
    </row>
    <row r="14">
      <c r="A14" s="3" t="inlineStr">
        <is>
          <t>Share-based incentive plans</t>
        </is>
      </c>
    </row>
    <row r="15">
      <c r="A15" s="4" t="inlineStr">
        <is>
          <t>Outstanding at the beginning of year</t>
        </is>
      </c>
      <c r="B15" s="5" t="n">
        <v>861056</v>
      </c>
    </row>
    <row r="16">
      <c r="A16" s="4" t="inlineStr">
        <is>
          <t>Vested during year</t>
        </is>
      </c>
      <c r="B16" s="5" t="n">
        <v>-208328</v>
      </c>
    </row>
    <row r="17">
      <c r="A17" s="4" t="inlineStr">
        <is>
          <t>Forfeited during year</t>
        </is>
      </c>
      <c r="B17" s="5" t="n">
        <v>-105030</v>
      </c>
    </row>
    <row r="18">
      <c r="A18" s="4" t="inlineStr">
        <is>
          <t>Outstanding at the end of year</t>
        </is>
      </c>
      <c r="B18" s="5" t="n">
        <v>5476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3" customWidth="1" min="5" max="5"/>
    <col width="28" customWidth="1" min="6" max="6"/>
    <col width="27" customWidth="1" min="7" max="7"/>
    <col width="42" customWidth="1" min="8" max="8"/>
    <col width="28" customWidth="1" min="9" max="9"/>
    <col width="75" customWidth="1" min="10" max="10"/>
    <col width="15" customWidth="1" min="11" max="11"/>
  </cols>
  <sheetData>
    <row r="1">
      <c r="A1" s="1" t="inlineStr">
        <is>
          <t>Consolidated Statements of Stockholders' Equity - USD ($) $ in Thousands</t>
        </is>
      </c>
      <c r="B1" s="2" t="inlineStr">
        <is>
          <t>Total</t>
        </is>
      </c>
      <c r="C1" s="2" t="inlineStr">
        <is>
          <t>Rights Offering</t>
        </is>
      </c>
      <c r="D1" s="2" t="inlineStr">
        <is>
          <t>Cumulative Effect Period of Adoption Adjustment</t>
        </is>
      </c>
      <c r="E1" s="2" t="inlineStr">
        <is>
          <t>Common Stock</t>
        </is>
      </c>
      <c r="F1" s="2" t="inlineStr">
        <is>
          <t>Common StockRights Offering</t>
        </is>
      </c>
      <c r="G1" s="2" t="inlineStr">
        <is>
          <t>Additional Paid-In Capital</t>
        </is>
      </c>
      <c r="H1" s="2" t="inlineStr">
        <is>
          <t>Additional Paid-In CapitalRights Offering</t>
        </is>
      </c>
      <c r="I1" s="2" t="inlineStr">
        <is>
          <t>Retained Earnings (Deficit)</t>
        </is>
      </c>
      <c r="J1" s="2" t="inlineStr">
        <is>
          <t>Retained Earnings (Deficit)Cumulative Effect Period of Adoption Adjustment</t>
        </is>
      </c>
      <c r="K1" s="2" t="inlineStr">
        <is>
          <t>Treasury Stock</t>
        </is>
      </c>
    </row>
    <row r="2">
      <c r="A2" s="4" t="inlineStr">
        <is>
          <t>Balance at Jun. 30, 2018</t>
        </is>
      </c>
      <c r="B2" s="6" t="n">
        <v>180254</v>
      </c>
      <c r="E2" s="6" t="n">
        <v>469</v>
      </c>
      <c r="G2" s="6" t="n">
        <v>237957</v>
      </c>
      <c r="I2" s="6" t="n">
        <v>-51360</v>
      </c>
      <c r="K2" s="6" t="n">
        <v>-6812</v>
      </c>
    </row>
    <row r="3">
      <c r="A3" s="4" t="inlineStr">
        <is>
          <t>Balance (in shares) at Jun. 30, 2018</t>
        </is>
      </c>
      <c r="E3" s="5" t="n">
        <v>45865000</v>
      </c>
    </row>
    <row r="4">
      <c r="A4" s="4" t="inlineStr">
        <is>
          <t>Net earnings (loss)</t>
        </is>
      </c>
      <c r="B4" s="5" t="n">
        <v>-12440</v>
      </c>
      <c r="I4" s="5" t="n">
        <v>-12440</v>
      </c>
    </row>
    <row r="5">
      <c r="A5" s="4" t="inlineStr">
        <is>
          <t>Shares issued or canceled in connection with employee stock incentive plans and related tax effect</t>
        </is>
      </c>
      <c r="B5" s="5" t="n">
        <v>1</v>
      </c>
      <c r="E5" s="6" t="n">
        <v>-4</v>
      </c>
      <c r="G5" s="5" t="n">
        <v>5</v>
      </c>
    </row>
    <row r="6">
      <c r="A6" s="4" t="inlineStr">
        <is>
          <t>Shares issued or canceled in connection with employee stock incentive plans and related tax effect (in shares)</t>
        </is>
      </c>
      <c r="E6" s="5" t="n">
        <v>815000</v>
      </c>
    </row>
    <row r="7">
      <c r="A7" s="4" t="inlineStr">
        <is>
          <t>Shares issued in connection with exercises of employee stock options</t>
        </is>
      </c>
      <c r="B7" s="5" t="n">
        <v>6</v>
      </c>
      <c r="G7" s="5" t="n">
        <v>6</v>
      </c>
    </row>
    <row r="8">
      <c r="A8" s="4" t="inlineStr">
        <is>
          <t>Shares issued in connection with exercises of employee stock options (in shares)</t>
        </is>
      </c>
      <c r="E8" s="5" t="n">
        <v>3000</v>
      </c>
    </row>
    <row r="9">
      <c r="A9" s="4" t="inlineStr">
        <is>
          <t>Share-based compensation expense</t>
        </is>
      </c>
      <c r="B9" s="5" t="n">
        <v>3488</v>
      </c>
      <c r="G9" s="5" t="n">
        <v>3488</v>
      </c>
    </row>
    <row r="10">
      <c r="A10" s="4" t="inlineStr">
        <is>
          <t>Balance at Jun. 30, 2019</t>
        </is>
      </c>
      <c r="B10" s="5" t="n">
        <v>171309</v>
      </c>
      <c r="D10" s="6" t="n">
        <v>-601</v>
      </c>
      <c r="E10" s="6" t="n">
        <v>465</v>
      </c>
      <c r="G10" s="5" t="n">
        <v>241456</v>
      </c>
      <c r="I10" s="5" t="n">
        <v>-63800</v>
      </c>
      <c r="J10" s="6" t="n">
        <v>-601</v>
      </c>
      <c r="K10" s="5" t="n">
        <v>-6812</v>
      </c>
    </row>
    <row r="11">
      <c r="A11" s="4" t="inlineStr">
        <is>
          <t>Balance (in shares) at Jun. 30, 2019</t>
        </is>
      </c>
      <c r="E11" s="5" t="n">
        <v>46683000</v>
      </c>
    </row>
    <row r="12">
      <c r="A12" s="4" t="inlineStr">
        <is>
          <t>Net earnings (loss)</t>
        </is>
      </c>
      <c r="B12" s="5" t="n">
        <v>-166328</v>
      </c>
      <c r="I12" s="5" t="n">
        <v>-166328</v>
      </c>
    </row>
    <row r="13">
      <c r="A13" s="4" t="inlineStr">
        <is>
          <t>Shares issued in connection with exercises of employee stock options</t>
        </is>
      </c>
      <c r="E13" s="6" t="n">
        <v>-10</v>
      </c>
      <c r="G13" s="5" t="n">
        <v>10</v>
      </c>
    </row>
    <row r="14">
      <c r="A14" s="4" t="inlineStr">
        <is>
          <t>Shares issued in connection with exercises of employee stock options (in shares)</t>
        </is>
      </c>
      <c r="E14" s="5" t="n">
        <v>658000</v>
      </c>
    </row>
    <row r="15">
      <c r="A15" s="4" t="inlineStr">
        <is>
          <t>Share-based compensation expense</t>
        </is>
      </c>
      <c r="B15" s="5" t="n">
        <v>2555</v>
      </c>
      <c r="G15" s="5" t="n">
        <v>2555</v>
      </c>
    </row>
    <row r="16">
      <c r="A16" s="4" t="inlineStr">
        <is>
          <t>Balance at Jun. 30, 2020</t>
        </is>
      </c>
      <c r="B16" s="6" t="n">
        <v>6935</v>
      </c>
      <c r="E16" s="6" t="n">
        <v>455</v>
      </c>
      <c r="G16" s="5" t="n">
        <v>244021</v>
      </c>
      <c r="I16" s="5" t="n">
        <v>-230729</v>
      </c>
      <c r="K16" s="5" t="n">
        <v>-6812</v>
      </c>
    </row>
    <row r="17">
      <c r="A17" s="4" t="inlineStr">
        <is>
          <t>Balance (in shares) at Jun. 30, 2020</t>
        </is>
      </c>
      <c r="B17" s="5" t="n">
        <v>47340652</v>
      </c>
      <c r="E17" s="5" t="n">
        <v>47341000</v>
      </c>
    </row>
    <row r="18">
      <c r="A18" s="4" t="inlineStr">
        <is>
          <t>Net earnings (loss)</t>
        </is>
      </c>
      <c r="B18" s="6" t="n">
        <v>2982</v>
      </c>
      <c r="I18" s="5" t="n">
        <v>2982</v>
      </c>
    </row>
    <row r="19">
      <c r="A19" s="4" t="inlineStr">
        <is>
          <t>Shares issued in connection with a rights offering</t>
        </is>
      </c>
      <c r="C19" s="6" t="n">
        <v>59959</v>
      </c>
      <c r="F19" s="6" t="n">
        <v>382</v>
      </c>
      <c r="H19" s="6" t="n">
        <v>59577</v>
      </c>
    </row>
    <row r="20">
      <c r="A20" s="4" t="inlineStr">
        <is>
          <t>Shares issued in connection with a rights offering (in shares)</t>
        </is>
      </c>
      <c r="F20" s="5" t="n">
        <v>38182000</v>
      </c>
    </row>
    <row r="21">
      <c r="A21" s="4" t="inlineStr">
        <is>
          <t>Shares issued or canceled in connection with employee stock incentive plans and related tax effect</t>
        </is>
      </c>
      <c r="B21" s="5" t="n">
        <v>74</v>
      </c>
      <c r="E21" s="6" t="n">
        <v>25</v>
      </c>
      <c r="G21" s="5" t="n">
        <v>49</v>
      </c>
    </row>
    <row r="22">
      <c r="A22" s="4" t="inlineStr">
        <is>
          <t>Shares issued or canceled in connection with employee stock incentive plans and related tax effect (in shares)</t>
        </is>
      </c>
      <c r="E22" s="5" t="n">
        <v>682000</v>
      </c>
    </row>
    <row r="23">
      <c r="A23" s="4" t="inlineStr">
        <is>
          <t>Share-based compensation expense</t>
        </is>
      </c>
      <c r="B23" s="5" t="n">
        <v>1851</v>
      </c>
      <c r="G23" s="5" t="n">
        <v>1851</v>
      </c>
    </row>
    <row r="24">
      <c r="A24" s="4" t="inlineStr">
        <is>
          <t>Balance at Jun. 30, 2021</t>
        </is>
      </c>
      <c r="B24" s="6" t="n">
        <v>71801</v>
      </c>
      <c r="E24" s="6" t="n">
        <v>862</v>
      </c>
      <c r="G24" s="6" t="n">
        <v>305498</v>
      </c>
      <c r="I24" s="6" t="n">
        <v>-227747</v>
      </c>
      <c r="K24" s="6" t="n">
        <v>-6812</v>
      </c>
    </row>
    <row r="25">
      <c r="A25" s="4" t="inlineStr">
        <is>
          <t>Balance (in shares) at Jun. 30, 2021</t>
        </is>
      </c>
      <c r="B25" s="5" t="n">
        <v>86204572</v>
      </c>
      <c r="E25" s="5" t="n">
        <v>8620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mp; Share-Based Incentive Plans - Schedule of Recognized Share-Based Compensation Costs (Details) - USD ($) $ in Thousands</t>
        </is>
      </c>
      <c r="B1" s="2" t="inlineStr">
        <is>
          <t>12 Months Ended</t>
        </is>
      </c>
    </row>
    <row r="2">
      <c r="B2" s="2" t="inlineStr">
        <is>
          <t>Jun. 30, 2021</t>
        </is>
      </c>
      <c r="C2" s="2" t="inlineStr">
        <is>
          <t>Jun. 30, 2020</t>
        </is>
      </c>
      <c r="D2" s="2" t="inlineStr">
        <is>
          <t>Jun. 30, 2019</t>
        </is>
      </c>
    </row>
    <row r="3">
      <c r="A3" s="3" t="inlineStr">
        <is>
          <t>Share-based incentive plans</t>
        </is>
      </c>
    </row>
    <row r="4">
      <c r="A4" s="4" t="inlineStr">
        <is>
          <t>Share-based compensation</t>
        </is>
      </c>
      <c r="B4" s="6" t="n">
        <v>2054</v>
      </c>
      <c r="C4" s="6" t="n">
        <v>2720</v>
      </c>
      <c r="D4" s="6" t="n">
        <v>3536</v>
      </c>
    </row>
    <row r="5">
      <c r="A5" s="4" t="inlineStr">
        <is>
          <t>Amounts capitalized in inventory</t>
        </is>
      </c>
      <c r="B5" s="5" t="n">
        <v>-410</v>
      </c>
      <c r="C5" s="5" t="n">
        <v>-681</v>
      </c>
      <c r="D5" s="5" t="n">
        <v>-1114</v>
      </c>
    </row>
    <row r="6">
      <c r="A6" s="4" t="inlineStr">
        <is>
          <t>Share Based Compensation Amortization</t>
        </is>
      </c>
    </row>
    <row r="7">
      <c r="A7" s="3" t="inlineStr">
        <is>
          <t>Share-based incentive plans</t>
        </is>
      </c>
    </row>
    <row r="8">
      <c r="A8" s="4" t="inlineStr">
        <is>
          <t>Share-based compensation</t>
        </is>
      </c>
      <c r="B8" s="5" t="n">
        <v>1851</v>
      </c>
      <c r="C8" s="5" t="n">
        <v>2555</v>
      </c>
      <c r="D8" s="5" t="n">
        <v>3488</v>
      </c>
    </row>
    <row r="9">
      <c r="A9" s="4" t="inlineStr">
        <is>
          <t>Cost of Sales</t>
        </is>
      </c>
    </row>
    <row r="10">
      <c r="A10" s="3" t="inlineStr">
        <is>
          <t>Share-based incentive plans</t>
        </is>
      </c>
    </row>
    <row r="11">
      <c r="A11" s="4" t="inlineStr">
        <is>
          <t>Share-based compensation</t>
        </is>
      </c>
      <c r="B11" s="6" t="n">
        <v>613</v>
      </c>
      <c r="C11" s="6" t="n">
        <v>846</v>
      </c>
      <c r="D11" s="6" t="n">
        <v>11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26" customWidth="1" min="2" max="2"/>
    <col width="21" customWidth="1" min="3" max="3"/>
    <col width="21" customWidth="1" min="4" max="4"/>
  </cols>
  <sheetData>
    <row r="1">
      <c r="A1" s="1" t="inlineStr">
        <is>
          <t>Leases - Narrative (Details)</t>
        </is>
      </c>
      <c r="B1" s="2" t="inlineStr">
        <is>
          <t>12 Months Ended</t>
        </is>
      </c>
    </row>
    <row r="2">
      <c r="B2" s="2" t="inlineStr">
        <is>
          <t>Jun. 30, 2021USD ($)Lease</t>
        </is>
      </c>
      <c r="C2" s="2" t="inlineStr">
        <is>
          <t>Jun. 30, 2020USD ($)</t>
        </is>
      </c>
      <c r="D2" s="2" t="inlineStr">
        <is>
          <t>Jun. 30, 2019USD ($)</t>
        </is>
      </c>
    </row>
    <row r="3">
      <c r="A3" s="3" t="inlineStr">
        <is>
          <t>Lessee Lease Description [Line Items]</t>
        </is>
      </c>
    </row>
    <row r="4">
      <c r="A4" s="4" t="inlineStr">
        <is>
          <t>Existence of option to renew</t>
        </is>
      </c>
      <c r="B4" s="4" t="inlineStr">
        <is>
          <t>true</t>
        </is>
      </c>
    </row>
    <row r="5">
      <c r="A5" s="4" t="inlineStr">
        <is>
          <t>Sale leaseback, consider received</t>
        </is>
      </c>
      <c r="B5" s="6" t="n">
        <v>68500000</v>
      </c>
    </row>
    <row r="6">
      <c r="A6" s="4" t="inlineStr">
        <is>
          <t>Sale and leaseback, net value of properties sold</t>
        </is>
      </c>
      <c r="B6" s="5" t="n">
        <v>18900000</v>
      </c>
    </row>
    <row r="7">
      <c r="A7" s="4" t="inlineStr">
        <is>
          <t>Sale and leaseback, gain recognized</t>
        </is>
      </c>
      <c r="B7" s="6" t="n">
        <v>49639000</v>
      </c>
    </row>
    <row r="8">
      <c r="A8" s="4" t="inlineStr">
        <is>
          <t>Number of operating leases under sale lease back | Lease</t>
        </is>
      </c>
      <c r="B8" s="5" t="n">
        <v>2</v>
      </c>
    </row>
    <row r="9">
      <c r="A9" s="4" t="inlineStr">
        <is>
          <t>Operating lease not yet commenced</t>
        </is>
      </c>
      <c r="B9" s="6" t="n">
        <v>0</v>
      </c>
    </row>
    <row r="10">
      <c r="A10" s="4" t="inlineStr">
        <is>
          <t>Rent expense for real estate leases</t>
        </is>
      </c>
      <c r="B10" s="5" t="n">
        <v>73500000</v>
      </c>
      <c r="C10" s="6" t="n">
        <v>118300000</v>
      </c>
      <c r="D10" s="6" t="n">
        <v>121500000</v>
      </c>
    </row>
    <row r="11">
      <c r="A11" s="4" t="inlineStr">
        <is>
          <t>Total lease cost</t>
        </is>
      </c>
      <c r="B11" s="5" t="n">
        <v>73759000</v>
      </c>
      <c r="C11" s="5" t="n">
        <v>118647000</v>
      </c>
    </row>
    <row r="12">
      <c r="A12" s="4" t="inlineStr">
        <is>
          <t>Accelerated recognition of rent expense due to abandonment</t>
        </is>
      </c>
      <c r="B12" s="6" t="n">
        <v>5600000</v>
      </c>
      <c r="C12" s="5" t="n">
        <v>25100000</v>
      </c>
    </row>
    <row r="13">
      <c r="A13" s="4" t="inlineStr">
        <is>
          <t>Impairment for operating lease right-of-use assets</t>
        </is>
      </c>
      <c r="C13" s="6" t="n">
        <v>51626000</v>
      </c>
    </row>
    <row r="14">
      <c r="A14" s="4" t="inlineStr">
        <is>
          <t>Corporate Office</t>
        </is>
      </c>
    </row>
    <row r="15">
      <c r="A15" s="3" t="inlineStr">
        <is>
          <t>Lessee Lease Description [Line Items]</t>
        </is>
      </c>
    </row>
    <row r="16">
      <c r="A16" s="4" t="inlineStr">
        <is>
          <t>Sale lease back, lease term</t>
        </is>
      </c>
      <c r="B16" s="4" t="inlineStr">
        <is>
          <t>10 years</t>
        </is>
      </c>
    </row>
    <row r="17">
      <c r="A17" s="4" t="inlineStr">
        <is>
          <t>Sale lease back fixed rent payable</t>
        </is>
      </c>
      <c r="B17" s="6" t="n">
        <v>10000000</v>
      </c>
    </row>
    <row r="18">
      <c r="A18" s="4" t="inlineStr">
        <is>
          <t>Distribution Center Facilities</t>
        </is>
      </c>
    </row>
    <row r="19">
      <c r="A19" s="3" t="inlineStr">
        <is>
          <t>Lessee Lease Description [Line Items]</t>
        </is>
      </c>
    </row>
    <row r="20">
      <c r="A20" s="4" t="inlineStr">
        <is>
          <t>Sale lease back, lease term</t>
        </is>
      </c>
      <c r="B20" s="4" t="inlineStr">
        <is>
          <t>2 years 6 months</t>
        </is>
      </c>
    </row>
    <row r="21">
      <c r="A21" s="4" t="inlineStr">
        <is>
          <t>Sales-type lease, existence of option to extend [true false]</t>
        </is>
      </c>
      <c r="B21" s="4" t="inlineStr">
        <is>
          <t>true</t>
        </is>
      </c>
    </row>
    <row r="22">
      <c r="A22" s="4" t="inlineStr">
        <is>
          <t>Option to extend lease term</t>
        </is>
      </c>
      <c r="B22" s="4" t="inlineStr">
        <is>
          <t>1 year</t>
        </is>
      </c>
    </row>
    <row r="23">
      <c r="A23" s="4" t="inlineStr">
        <is>
          <t>Sale lease back fixed rent payable</t>
        </is>
      </c>
      <c r="B23" s="6" t="n">
        <v>16000000</v>
      </c>
    </row>
    <row r="24">
      <c r="A24" s="4" t="inlineStr">
        <is>
          <t>Minimum | Distribution Center and Retail Store Location</t>
        </is>
      </c>
    </row>
    <row r="25">
      <c r="A25" s="3" t="inlineStr">
        <is>
          <t>Lessee Lease Description [Line Items]</t>
        </is>
      </c>
    </row>
    <row r="26">
      <c r="A26" s="4" t="inlineStr">
        <is>
          <t>Operating lease term of contract</t>
        </is>
      </c>
      <c r="B26" s="4" t="inlineStr">
        <is>
          <t>1 year</t>
        </is>
      </c>
    </row>
    <row r="27">
      <c r="A27" s="4" t="inlineStr">
        <is>
          <t>Maximum | Distribution Center and Retail Store Location</t>
        </is>
      </c>
    </row>
    <row r="28">
      <c r="A28" s="3" t="inlineStr">
        <is>
          <t>Lessee Lease Description [Line Items]</t>
        </is>
      </c>
    </row>
    <row r="29">
      <c r="A29" s="4" t="inlineStr">
        <is>
          <t>Operating lease term of contract</t>
        </is>
      </c>
      <c r="B29" s="4" t="inlineStr">
        <is>
          <t>10 years</t>
        </is>
      </c>
    </row>
    <row r="30">
      <c r="A30" s="4" t="inlineStr">
        <is>
          <t>Maximum | Equipment</t>
        </is>
      </c>
    </row>
    <row r="31">
      <c r="A31" s="3" t="inlineStr">
        <is>
          <t>Lessee Lease Description [Line Items]</t>
        </is>
      </c>
    </row>
    <row r="32">
      <c r="A32" s="4" t="inlineStr">
        <is>
          <t>Finance lease term of contract</t>
        </is>
      </c>
      <c r="B32"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cost</t>
        </is>
      </c>
      <c r="B4" s="6" t="n">
        <v>62617</v>
      </c>
      <c r="C4" s="6" t="n">
        <v>94318</v>
      </c>
    </row>
    <row r="5">
      <c r="A5" s="4" t="inlineStr">
        <is>
          <t>Variable lease cost</t>
        </is>
      </c>
      <c r="B5" s="5" t="n">
        <v>10924</v>
      </c>
      <c r="C5" s="5" t="n">
        <v>24014</v>
      </c>
    </row>
    <row r="6">
      <c r="A6" s="4" t="inlineStr">
        <is>
          <t>Amortization of right-of-use assets</t>
        </is>
      </c>
      <c r="B6" s="5" t="n">
        <v>210</v>
      </c>
      <c r="C6" s="5" t="n">
        <v>286</v>
      </c>
    </row>
    <row r="7">
      <c r="A7" s="4" t="inlineStr">
        <is>
          <t>Interest on lease liabilities</t>
        </is>
      </c>
      <c r="B7" s="5" t="n">
        <v>8</v>
      </c>
      <c r="C7" s="5" t="n">
        <v>29</v>
      </c>
    </row>
    <row r="8">
      <c r="A8" s="4" t="inlineStr">
        <is>
          <t>Total lease cost</t>
        </is>
      </c>
      <c r="B8" s="6" t="n">
        <v>73759</v>
      </c>
      <c r="C8" s="6" t="n">
        <v>1186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6" customWidth="1" min="3" max="3"/>
  </cols>
  <sheetData>
    <row r="1">
      <c r="A1" s="1" t="inlineStr">
        <is>
          <t>Leases - Schedule of Additional Information Related to Leases (Details)</t>
        </is>
      </c>
      <c r="B1" s="2" t="inlineStr">
        <is>
          <t>Jun. 30, 2021</t>
        </is>
      </c>
      <c r="C1" s="2" t="inlineStr">
        <is>
          <t>Jun. 30, 2020</t>
        </is>
      </c>
    </row>
    <row r="2">
      <c r="A2" s="3" t="inlineStr">
        <is>
          <t>Weighted average remaining lease term (in years)</t>
        </is>
      </c>
    </row>
    <row r="3">
      <c r="A3" s="4" t="inlineStr">
        <is>
          <t>Operating leases</t>
        </is>
      </c>
      <c r="B3" s="4" t="inlineStr">
        <is>
          <t>4 years 7 months 6 days</t>
        </is>
      </c>
      <c r="C3" s="4" t="inlineStr">
        <is>
          <t>5 years 10 months 24 days</t>
        </is>
      </c>
    </row>
    <row r="4">
      <c r="A4" s="4" t="inlineStr">
        <is>
          <t>Finance leases</t>
        </is>
      </c>
      <c r="B4" s="4" t="inlineStr">
        <is>
          <t>8 months 12 days</t>
        </is>
      </c>
      <c r="C4" s="4" t="inlineStr">
        <is>
          <t>2 years 7 months 6 days</t>
        </is>
      </c>
    </row>
    <row r="5">
      <c r="A5" s="4" t="inlineStr">
        <is>
          <t>Operating leases</t>
        </is>
      </c>
      <c r="B5" s="4" t="inlineStr">
        <is>
          <t>8.50%</t>
        </is>
      </c>
      <c r="C5" s="4" t="inlineStr">
        <is>
          <t>5.80%</t>
        </is>
      </c>
    </row>
    <row r="6">
      <c r="A6" s="4" t="inlineStr">
        <is>
          <t>Finance leases</t>
        </is>
      </c>
      <c r="B6" s="4" t="inlineStr">
        <is>
          <t>2.40%</t>
        </is>
      </c>
      <c r="C6" s="4" t="inlineStr">
        <is>
          <t>3.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Including Supplemental Disclosures of Cash Flow Information (Details) - USD ($) $ in Thousands</t>
        </is>
      </c>
      <c r="B1" s="2" t="inlineStr">
        <is>
          <t>12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64496</v>
      </c>
      <c r="C4" s="6" t="n">
        <v>90983</v>
      </c>
    </row>
    <row r="5">
      <c r="A5" s="4" t="inlineStr">
        <is>
          <t>Operating cash flows from finance leases</t>
        </is>
      </c>
      <c r="B5" s="5" t="n">
        <v>9</v>
      </c>
      <c r="C5" s="5" t="n">
        <v>23</v>
      </c>
    </row>
    <row r="6">
      <c r="A6" s="4" t="inlineStr">
        <is>
          <t>Financing cash flows from finance leases</t>
        </is>
      </c>
      <c r="B6" s="5" t="n">
        <v>217</v>
      </c>
      <c r="C6" s="5" t="n">
        <v>224</v>
      </c>
    </row>
    <row r="7">
      <c r="A7" s="4" t="inlineStr">
        <is>
          <t>Right-of-use assets obtained in exchange for operating lease liabilities</t>
        </is>
      </c>
      <c r="B7" s="6" t="n">
        <v>-107497</v>
      </c>
      <c r="C7" s="6" t="n">
        <v>289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1</t>
        </is>
      </c>
      <c r="C1" s="2" t="inlineStr">
        <is>
          <t>Jun. 30, 2020</t>
        </is>
      </c>
    </row>
    <row r="2">
      <c r="A2" s="3" t="inlineStr">
        <is>
          <t>Operating Leases Fiscal year:</t>
        </is>
      </c>
    </row>
    <row r="3">
      <c r="A3" s="4" t="inlineStr">
        <is>
          <t>2022</t>
        </is>
      </c>
      <c r="B3" s="6" t="n">
        <v>69461</v>
      </c>
    </row>
    <row r="4">
      <c r="A4" s="4" t="inlineStr">
        <is>
          <t>2023</t>
        </is>
      </c>
      <c r="B4" s="5" t="n">
        <v>59776</v>
      </c>
    </row>
    <row r="5">
      <c r="A5" s="4" t="inlineStr">
        <is>
          <t>2024</t>
        </is>
      </c>
      <c r="B5" s="5" t="n">
        <v>46086</v>
      </c>
    </row>
    <row r="6">
      <c r="A6" s="4" t="inlineStr">
        <is>
          <t>2025</t>
        </is>
      </c>
      <c r="B6" s="5" t="n">
        <v>31740</v>
      </c>
    </row>
    <row r="7">
      <c r="A7" s="4" t="inlineStr">
        <is>
          <t>2026</t>
        </is>
      </c>
      <c r="B7" s="5" t="n">
        <v>19332</v>
      </c>
    </row>
    <row r="8">
      <c r="A8" s="4" t="inlineStr">
        <is>
          <t>Thereafter</t>
        </is>
      </c>
      <c r="B8" s="5" t="n">
        <v>28223</v>
      </c>
    </row>
    <row r="9">
      <c r="A9" s="4" t="inlineStr">
        <is>
          <t>Total lease payments</t>
        </is>
      </c>
      <c r="B9" s="5" t="n">
        <v>254618</v>
      </c>
    </row>
    <row r="10">
      <c r="A10" s="4" t="inlineStr">
        <is>
          <t>Less: Interest</t>
        </is>
      </c>
      <c r="B10" s="5" t="n">
        <v>43746</v>
      </c>
    </row>
    <row r="11">
      <c r="A11" s="4" t="inlineStr">
        <is>
          <t>Total lease liabilities</t>
        </is>
      </c>
      <c r="B11" s="5" t="n">
        <v>210872</v>
      </c>
    </row>
    <row r="12">
      <c r="A12" s="4" t="inlineStr">
        <is>
          <t>Less: Current lease liabilities</t>
        </is>
      </c>
      <c r="B12" s="5" t="n">
        <v>54632</v>
      </c>
      <c r="C12" s="6" t="n">
        <v>71097</v>
      </c>
    </row>
    <row r="13">
      <c r="A13" s="4" t="inlineStr">
        <is>
          <t>Non-current lease liabilities</t>
        </is>
      </c>
      <c r="B13" s="5" t="n">
        <v>156240</v>
      </c>
      <c r="C13" s="6" t="n">
        <v>294812</v>
      </c>
    </row>
    <row r="14">
      <c r="A14" s="3" t="inlineStr">
        <is>
          <t>Finance Leases Fiscal year:</t>
        </is>
      </c>
    </row>
    <row r="15">
      <c r="A15" s="4" t="inlineStr">
        <is>
          <t>2022</t>
        </is>
      </c>
      <c r="B15" s="5" t="n">
        <v>124</v>
      </c>
    </row>
    <row r="16">
      <c r="A16" s="4" t="inlineStr">
        <is>
          <t>Total lease payments</t>
        </is>
      </c>
      <c r="B16" s="5" t="n">
        <v>124</v>
      </c>
    </row>
    <row r="17">
      <c r="A17" s="4" t="inlineStr">
        <is>
          <t>Less: Interest</t>
        </is>
      </c>
      <c r="B17" s="5" t="n">
        <v>1</v>
      </c>
    </row>
    <row r="18">
      <c r="A18" s="4" t="inlineStr">
        <is>
          <t>Total lease liabilities</t>
        </is>
      </c>
      <c r="B18" s="5" t="n">
        <v>123</v>
      </c>
    </row>
    <row r="19">
      <c r="A19" s="4" t="inlineStr">
        <is>
          <t>Non-current lease liabilities</t>
        </is>
      </c>
      <c r="B19" s="5" t="n">
        <v>123</v>
      </c>
    </row>
    <row r="20">
      <c r="A20" s="3" t="inlineStr">
        <is>
          <t>Total Fiscal year:</t>
        </is>
      </c>
    </row>
    <row r="21">
      <c r="A21" s="4" t="inlineStr">
        <is>
          <t>2022</t>
        </is>
      </c>
      <c r="B21" s="5" t="n">
        <v>69585</v>
      </c>
    </row>
    <row r="22">
      <c r="A22" s="4" t="inlineStr">
        <is>
          <t>2023</t>
        </is>
      </c>
      <c r="B22" s="5" t="n">
        <v>59776</v>
      </c>
    </row>
    <row r="23">
      <c r="A23" s="4" t="inlineStr">
        <is>
          <t>2024</t>
        </is>
      </c>
      <c r="B23" s="5" t="n">
        <v>46086</v>
      </c>
    </row>
    <row r="24">
      <c r="A24" s="4" t="inlineStr">
        <is>
          <t>2025</t>
        </is>
      </c>
      <c r="B24" s="5" t="n">
        <v>31740</v>
      </c>
    </row>
    <row r="25">
      <c r="A25" s="4" t="inlineStr">
        <is>
          <t>2026</t>
        </is>
      </c>
      <c r="B25" s="5" t="n">
        <v>19332</v>
      </c>
    </row>
    <row r="26">
      <c r="A26" s="4" t="inlineStr">
        <is>
          <t>Thereafter</t>
        </is>
      </c>
      <c r="B26" s="5" t="n">
        <v>28223</v>
      </c>
    </row>
    <row r="27">
      <c r="A27" s="4" t="inlineStr">
        <is>
          <t>Total lease payments</t>
        </is>
      </c>
      <c r="B27" s="5" t="n">
        <v>254742</v>
      </c>
    </row>
    <row r="28">
      <c r="A28" s="4" t="inlineStr">
        <is>
          <t>Less: Interest</t>
        </is>
      </c>
      <c r="B28" s="5" t="n">
        <v>43747</v>
      </c>
    </row>
    <row r="29">
      <c r="A29" s="4" t="inlineStr">
        <is>
          <t>Total lease liabilities</t>
        </is>
      </c>
      <c r="B29" s="5" t="n">
        <v>210995</v>
      </c>
    </row>
    <row r="30">
      <c r="A30" s="4" t="inlineStr">
        <is>
          <t>Less: Current lease liabilities</t>
        </is>
      </c>
      <c r="B30" s="5" t="n">
        <v>54632</v>
      </c>
    </row>
    <row r="31">
      <c r="A31" s="4" t="inlineStr">
        <is>
          <t>Non-current lease liabilities</t>
        </is>
      </c>
      <c r="B31" s="6" t="n">
        <v>156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401(K) Profit Sharing Plan - Narrative (Details) - USD ($) $ in Millions</t>
        </is>
      </c>
      <c r="B1" s="2" t="inlineStr">
        <is>
          <t>12 Months Ended</t>
        </is>
      </c>
    </row>
    <row r="2">
      <c r="B2" s="2" t="inlineStr">
        <is>
          <t>Jun. 30, 2021</t>
        </is>
      </c>
      <c r="C2" s="2" t="inlineStr">
        <is>
          <t>Jun. 30, 2020</t>
        </is>
      </c>
      <c r="D2" s="2" t="inlineStr">
        <is>
          <t>Jun. 30, 2019</t>
        </is>
      </c>
    </row>
    <row r="3">
      <c r="A3" s="3" t="inlineStr">
        <is>
          <t>Profit sharing plan</t>
        </is>
      </c>
    </row>
    <row r="4">
      <c r="A4" s="4" t="inlineStr">
        <is>
          <t>Contributions expensed</t>
        </is>
      </c>
      <c r="B4" s="8" t="n">
        <v>1.4</v>
      </c>
      <c r="C4" s="8" t="n">
        <v>1.4</v>
      </c>
      <c r="D4" s="8" t="n">
        <v>1.4</v>
      </c>
    </row>
    <row r="5">
      <c r="A5" s="4" t="inlineStr">
        <is>
          <t>Full-time Employees</t>
        </is>
      </c>
    </row>
    <row r="6">
      <c r="A6" s="3" t="inlineStr">
        <is>
          <t>Profit sharing plan</t>
        </is>
      </c>
    </row>
    <row r="7">
      <c r="A7" s="4" t="inlineStr">
        <is>
          <t>Eligible service period (in months)</t>
        </is>
      </c>
      <c r="B7" s="4" t="inlineStr">
        <is>
          <t>1 month</t>
        </is>
      </c>
    </row>
    <row r="8">
      <c r="A8" s="4" t="inlineStr">
        <is>
          <t>Part-time Employees</t>
        </is>
      </c>
    </row>
    <row r="9">
      <c r="A9" s="3" t="inlineStr">
        <is>
          <t>Profit sharing plan</t>
        </is>
      </c>
    </row>
    <row r="10">
      <c r="A10" s="4" t="inlineStr">
        <is>
          <t>Eligible service period (in months)</t>
        </is>
      </c>
      <c r="B10" s="4" t="inlineStr">
        <is>
          <t>12 months</t>
        </is>
      </c>
    </row>
    <row r="11">
      <c r="A11" s="4" t="inlineStr">
        <is>
          <t>Eligible minimum service period (in hours)</t>
        </is>
      </c>
      <c r="B11" s="4" t="inlineStr">
        <is>
          <t>1000 hours</t>
        </is>
      </c>
    </row>
    <row r="12">
      <c r="A12" s="4" t="inlineStr">
        <is>
          <t>Minimum</t>
        </is>
      </c>
    </row>
    <row r="13">
      <c r="A13" s="3" t="inlineStr">
        <is>
          <t>Profit sharing plan</t>
        </is>
      </c>
    </row>
    <row r="14">
      <c r="A14" s="4" t="inlineStr">
        <is>
          <t>Employee's contribution (as a percent)</t>
        </is>
      </c>
      <c r="B14" s="4" t="inlineStr">
        <is>
          <t>1.00%</t>
        </is>
      </c>
    </row>
    <row r="15">
      <c r="A15" s="4" t="inlineStr">
        <is>
          <t>Maximum</t>
        </is>
      </c>
    </row>
    <row r="16">
      <c r="A16" s="3" t="inlineStr">
        <is>
          <t>Profit sharing plan</t>
        </is>
      </c>
    </row>
    <row r="17">
      <c r="A17" s="4" t="inlineStr">
        <is>
          <t>Employee's contribution (as a percent)</t>
        </is>
      </c>
      <c r="B17" s="4" t="inlineStr">
        <is>
          <t>75.00%</t>
        </is>
      </c>
    </row>
    <row r="18">
      <c r="A18" s="4" t="inlineStr">
        <is>
          <t>Match contribution by employer (as a percent)</t>
        </is>
      </c>
      <c r="B18" s="4" t="inlineStr">
        <is>
          <t>4.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Loss) Per Common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earnings (loss)</t>
        </is>
      </c>
      <c r="B4" s="6" t="n">
        <v>2982</v>
      </c>
      <c r="C4" s="6" t="n">
        <v>-166328</v>
      </c>
      <c r="D4" s="6" t="n">
        <v>-12440</v>
      </c>
    </row>
    <row r="5">
      <c r="A5" s="4" t="inlineStr">
        <is>
          <t>Less: Income to participating securities</t>
        </is>
      </c>
      <c r="B5" s="5" t="n">
        <v>-135</v>
      </c>
    </row>
    <row r="6">
      <c r="A6" s="4" t="inlineStr">
        <is>
          <t>Net earnings/(loss) attributable to common shares</t>
        </is>
      </c>
      <c r="B6" s="6" t="n">
        <v>2847</v>
      </c>
      <c r="C6" s="6" t="n">
        <v>-166328</v>
      </c>
      <c r="D6" s="6" t="n">
        <v>-12440</v>
      </c>
    </row>
    <row r="7">
      <c r="A7" s="4" t="inlineStr">
        <is>
          <t>Weighted average common shares outstanding—basic</t>
        </is>
      </c>
      <c r="B7" s="5" t="n">
        <v>60584</v>
      </c>
      <c r="C7" s="5" t="n">
        <v>45208</v>
      </c>
      <c r="D7" s="5" t="n">
        <v>44719</v>
      </c>
    </row>
    <row r="8">
      <c r="A8" s="4" t="inlineStr">
        <is>
          <t>Effect of dilutive stock equivalents</t>
        </is>
      </c>
      <c r="B8" s="5" t="n">
        <v>1105</v>
      </c>
    </row>
    <row r="9">
      <c r="A9" s="4" t="inlineStr">
        <is>
          <t>Weighted average common shares outstanding—dilutive</t>
        </is>
      </c>
      <c r="B9" s="5" t="n">
        <v>61689</v>
      </c>
      <c r="C9" s="5" t="n">
        <v>45208</v>
      </c>
      <c r="D9" s="5" t="n">
        <v>44719</v>
      </c>
    </row>
    <row r="10">
      <c r="A10" s="4" t="inlineStr">
        <is>
          <t>Net earnings/(loss) per common share—basic</t>
        </is>
      </c>
      <c r="B10" s="7" t="n">
        <v>0.05</v>
      </c>
      <c r="C10" s="7" t="n">
        <v>-3.68</v>
      </c>
      <c r="D10" s="7" t="n">
        <v>-0.28</v>
      </c>
    </row>
    <row r="11">
      <c r="A11" s="4" t="inlineStr">
        <is>
          <t>Net earnings/(loss) per common share—diluted</t>
        </is>
      </c>
      <c r="B11" s="7" t="n">
        <v>0.05</v>
      </c>
      <c r="C11" s="7" t="n">
        <v>-3.68</v>
      </c>
      <c r="D11" s="7" t="n">
        <v>-0.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Common Share - Narrative (Details) - $ / shares shares in Millions</t>
        </is>
      </c>
      <c r="B1" s="2" t="inlineStr">
        <is>
          <t>12 Months Ended</t>
        </is>
      </c>
    </row>
    <row r="2">
      <c r="B2" s="2" t="inlineStr">
        <is>
          <t>Jun. 30, 2021</t>
        </is>
      </c>
      <c r="C2" s="2" t="inlineStr">
        <is>
          <t>Jun. 30, 2020</t>
        </is>
      </c>
      <c r="D2" s="2" t="inlineStr">
        <is>
          <t>Jun. 30, 2019</t>
        </is>
      </c>
      <c r="E2" s="2" t="inlineStr">
        <is>
          <t>Feb. 09, 2021</t>
        </is>
      </c>
    </row>
    <row r="3">
      <c r="A3" s="4" t="inlineStr">
        <is>
          <t>Share-based Awards</t>
        </is>
      </c>
    </row>
    <row r="4">
      <c r="A4" s="3" t="inlineStr">
        <is>
          <t>Antidilutive Securities Excluded From Computation Of Earnings Per Share [Line Items]</t>
        </is>
      </c>
    </row>
    <row r="5">
      <c r="A5" s="4" t="inlineStr">
        <is>
          <t>Weighted average shares excluded from computation of diluted earnings per share</t>
        </is>
      </c>
      <c r="B5" s="10" t="n">
        <v>2.8</v>
      </c>
      <c r="C5" s="10" t="n">
        <v>3.9</v>
      </c>
      <c r="D5" s="10" t="n">
        <v>4.8</v>
      </c>
    </row>
    <row r="6">
      <c r="A6" s="4" t="inlineStr">
        <is>
          <t>Backstop Commitment Agreement | Osmium Partners LLC | Warrant</t>
        </is>
      </c>
    </row>
    <row r="7">
      <c r="A7" s="3" t="inlineStr">
        <is>
          <t>Antidilutive Securities Excluded From Computation Of Earnings Per Share [Line Items]</t>
        </is>
      </c>
    </row>
    <row r="8">
      <c r="A8" s="4" t="inlineStr">
        <is>
          <t>Warrants to purchase common stock</t>
        </is>
      </c>
      <c r="E8" s="5" t="n">
        <v>10</v>
      </c>
    </row>
    <row r="9">
      <c r="A9" s="4" t="inlineStr">
        <is>
          <t>Exercise price of warrant</t>
        </is>
      </c>
      <c r="E9" s="7" t="n">
        <v>1.65</v>
      </c>
    </row>
    <row r="10">
      <c r="A10" s="4" t="inlineStr">
        <is>
          <t>Warrants term</t>
        </is>
      </c>
      <c r="E10"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Related Party - Narrative (Details) $ / shares in Units, $ in Thousands</t>
        </is>
      </c>
      <c r="B1" s="2" t="inlineStr">
        <is>
          <t>Feb. 19, 2021shares</t>
        </is>
      </c>
      <c r="C1" s="2" t="inlineStr">
        <is>
          <t>Feb. 09, 2021USD ($)$ / sharesshares</t>
        </is>
      </c>
      <c r="D1" s="2" t="inlineStr">
        <is>
          <t>Jan. 04, 2021USD ($)</t>
        </is>
      </c>
      <c r="E1" s="2" t="inlineStr">
        <is>
          <t>Dec. 31, 2020USD ($)Director</t>
        </is>
      </c>
      <c r="F1" s="2" t="inlineStr">
        <is>
          <t>Nov. 16, 2020USD ($)</t>
        </is>
      </c>
      <c r="G1" s="2" t="inlineStr">
        <is>
          <t>Jun. 30, 2021USD ($)</t>
        </is>
      </c>
      <c r="H1" s="2" t="inlineStr">
        <is>
          <t>Jun. 30, 2019USD ($)</t>
        </is>
      </c>
      <c r="I1" s="2" t="inlineStr">
        <is>
          <t>Nov. 15, 2020USD ($)</t>
        </is>
      </c>
    </row>
    <row r="2">
      <c r="A2" s="3" t="inlineStr">
        <is>
          <t>Related Party Transaction [Line Items]</t>
        </is>
      </c>
    </row>
    <row r="3">
      <c r="A3" s="4" t="inlineStr">
        <is>
          <t>Proceeds from rights offering</t>
        </is>
      </c>
      <c r="G3" s="6" t="n">
        <v>45</v>
      </c>
      <c r="H3" s="6" t="n">
        <v>8</v>
      </c>
    </row>
    <row r="4">
      <c r="A4" s="4" t="inlineStr">
        <is>
          <t>Plan of Reorganization | Rights Offering</t>
        </is>
      </c>
    </row>
    <row r="5">
      <c r="A5" s="3" t="inlineStr">
        <is>
          <t>Related Party Transaction [Line Items]</t>
        </is>
      </c>
    </row>
    <row r="6">
      <c r="A6" s="4" t="inlineStr">
        <is>
          <t>Proceeds from rights offering</t>
        </is>
      </c>
      <c r="C6" s="6" t="n">
        <v>40000</v>
      </c>
    </row>
    <row r="7">
      <c r="A7" s="4" t="inlineStr">
        <is>
          <t>Osmium Partners LLC</t>
        </is>
      </c>
    </row>
    <row r="8">
      <c r="A8" s="3" t="inlineStr">
        <is>
          <t>Related Party Transaction [Line Items]</t>
        </is>
      </c>
    </row>
    <row r="9">
      <c r="A9" s="4" t="inlineStr">
        <is>
          <t>Number of shares deemed to beneficially own | shares</t>
        </is>
      </c>
      <c r="B9" s="5" t="n">
        <v>30158593</v>
      </c>
    </row>
    <row r="10">
      <c r="A10" s="4" t="inlineStr">
        <is>
          <t>Number of additional shares beneficially own | shares</t>
        </is>
      </c>
      <c r="B10" s="5" t="n">
        <v>3004840</v>
      </c>
    </row>
    <row r="11">
      <c r="A11" s="4" t="inlineStr">
        <is>
          <t>Osmium Partners LLC | Backstop Commitment Agreement | Rights Offering</t>
        </is>
      </c>
    </row>
    <row r="12">
      <c r="A12" s="3" t="inlineStr">
        <is>
          <t>Related Party Transaction [Line Items]</t>
        </is>
      </c>
    </row>
    <row r="13">
      <c r="A13" s="4" t="inlineStr">
        <is>
          <t>Rights offering purchased</t>
        </is>
      </c>
      <c r="D13" s="6" t="n">
        <v>40000</v>
      </c>
      <c r="F13" s="6" t="n">
        <v>40000</v>
      </c>
    </row>
    <row r="14">
      <c r="A14" s="4" t="inlineStr">
        <is>
          <t>Proceeds from rights offering</t>
        </is>
      </c>
      <c r="C14" s="6" t="n">
        <v>40000</v>
      </c>
    </row>
    <row r="15">
      <c r="A15" s="4" t="inlineStr">
        <is>
          <t>Osmium Partners LLC | Backstop Commitment Agreement | Rights Offering | Common Stock</t>
        </is>
      </c>
    </row>
    <row r="16">
      <c r="A16" s="3" t="inlineStr">
        <is>
          <t>Related Party Transaction [Line Items]</t>
        </is>
      </c>
    </row>
    <row r="17">
      <c r="A17" s="4" t="inlineStr">
        <is>
          <t>Rights offering purchased</t>
        </is>
      </c>
      <c r="D17" s="6" t="n">
        <v>19800</v>
      </c>
    </row>
    <row r="18">
      <c r="A18" s="4" t="inlineStr">
        <is>
          <t>Tensile Capital Partners Master Fund LP</t>
        </is>
      </c>
    </row>
    <row r="19">
      <c r="A19" s="3" t="inlineStr">
        <is>
          <t>Related Party Transaction [Line Items]</t>
        </is>
      </c>
    </row>
    <row r="20">
      <c r="A20" s="4" t="inlineStr">
        <is>
          <t>Number of shares deemed to beneficially own | shares</t>
        </is>
      </c>
      <c r="B20" s="5" t="n">
        <v>30158593</v>
      </c>
    </row>
    <row r="21">
      <c r="A21" s="4" t="inlineStr">
        <is>
          <t>Tensile Capital Partners Master Fund LP | Commitment Letter</t>
        </is>
      </c>
    </row>
    <row r="22">
      <c r="A22" s="3" t="inlineStr">
        <is>
          <t>Related Party Transaction [Line Items]</t>
        </is>
      </c>
    </row>
    <row r="23">
      <c r="A23" s="4" t="inlineStr">
        <is>
          <t>Agreed subordinated debt financing</t>
        </is>
      </c>
      <c r="I23" s="6" t="n">
        <v>25000</v>
      </c>
    </row>
    <row r="24">
      <c r="A24" s="4" t="inlineStr">
        <is>
          <t>Alter Domus (US) LLC and Tensile Capital Partners Master Fund LP | Term Loan Credit Agreement</t>
        </is>
      </c>
    </row>
    <row r="25">
      <c r="A25" s="3" t="inlineStr">
        <is>
          <t>Related Party Transaction [Line Items]</t>
        </is>
      </c>
    </row>
    <row r="26">
      <c r="A26" s="4" t="inlineStr">
        <is>
          <t>Due to related party</t>
        </is>
      </c>
      <c r="E26" s="6" t="n">
        <v>25000</v>
      </c>
    </row>
    <row r="27">
      <c r="A27" s="4" t="inlineStr">
        <is>
          <t>Osmium Partners and Larkspur SPV | Plan of Reorganization and Backstop Commitment Agreement</t>
        </is>
      </c>
    </row>
    <row r="28">
      <c r="A28" s="3" t="inlineStr">
        <is>
          <t>Related Party Transaction [Line Items]</t>
        </is>
      </c>
    </row>
    <row r="29">
      <c r="A29" s="4" t="inlineStr">
        <is>
          <t>Number of directors entitled to appoint | Director</t>
        </is>
      </c>
      <c r="E29" s="5" t="n">
        <v>3</v>
      </c>
    </row>
    <row r="30">
      <c r="A30" s="4" t="inlineStr">
        <is>
          <t>Larkspur SPV</t>
        </is>
      </c>
    </row>
    <row r="31">
      <c r="A31" s="3" t="inlineStr">
        <is>
          <t>Related Party Transaction [Line Items]</t>
        </is>
      </c>
    </row>
    <row r="32">
      <c r="A32" s="4" t="inlineStr">
        <is>
          <t>Percentage of outstanding shares beneficially owned</t>
        </is>
      </c>
      <c r="B32" s="4" t="inlineStr">
        <is>
          <t>31.40%</t>
        </is>
      </c>
    </row>
    <row r="33">
      <c r="A33" s="4" t="inlineStr">
        <is>
          <t>Larkspur SPV | Backstop Commitment Agreement | Rights Offering | Common Stock</t>
        </is>
      </c>
    </row>
    <row r="34">
      <c r="A34" s="3" t="inlineStr">
        <is>
          <t>Related Party Transaction [Line Items]</t>
        </is>
      </c>
    </row>
    <row r="35">
      <c r="A35" s="4" t="inlineStr">
        <is>
          <t>Shares issued in connection with a rights offering (in shares) | shares</t>
        </is>
      </c>
      <c r="C35" s="5" t="n">
        <v>18340411</v>
      </c>
    </row>
    <row r="36">
      <c r="A36" s="4" t="inlineStr">
        <is>
          <t>Proceeds from rights offering</t>
        </is>
      </c>
      <c r="C36" s="6" t="n">
        <v>20200</v>
      </c>
    </row>
    <row r="37">
      <c r="A37" s="4" t="inlineStr">
        <is>
          <t>Larkspur SPV | Plan of Reorganization and Backstop Commitment Agreement</t>
        </is>
      </c>
    </row>
    <row r="38">
      <c r="A38" s="3" t="inlineStr">
        <is>
          <t>Related Party Transaction [Line Items]</t>
        </is>
      </c>
    </row>
    <row r="39">
      <c r="A39" s="4" t="inlineStr">
        <is>
          <t>Warrant to purchase additional shares | shares</t>
        </is>
      </c>
      <c r="C39" s="5" t="n">
        <v>10000000</v>
      </c>
    </row>
    <row r="40">
      <c r="A40" s="4" t="inlineStr">
        <is>
          <t>Exercise price of warrant | $ / shares</t>
        </is>
      </c>
      <c r="C40" s="7" t="n">
        <v>1.65</v>
      </c>
    </row>
    <row r="41">
      <c r="A41" s="4" t="inlineStr">
        <is>
          <t>Larkspur SPV | Plan of Reorganization and Backstop Commitment Agreement | Rights Offering</t>
        </is>
      </c>
    </row>
    <row r="42">
      <c r="A42" s="3" t="inlineStr">
        <is>
          <t>Related Party Transaction [Line Items]</t>
        </is>
      </c>
    </row>
    <row r="43">
      <c r="A43" s="4" t="inlineStr">
        <is>
          <t>Additional shares issued | shares</t>
        </is>
      </c>
      <c r="C43" s="5" t="n">
        <v>1818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loss)</t>
        </is>
      </c>
      <c r="B4" s="6" t="n">
        <v>2982</v>
      </c>
      <c r="C4" s="6" t="n">
        <v>-166328</v>
      </c>
      <c r="D4" s="6" t="n">
        <v>-12440</v>
      </c>
    </row>
    <row r="5">
      <c r="A5" s="3" t="inlineStr">
        <is>
          <t>Adjustments to reconcile net earnings/(loss) to net cash provided by/(used in) operating activities:</t>
        </is>
      </c>
    </row>
    <row r="6">
      <c r="A6" s="4" t="inlineStr">
        <is>
          <t>Depreciation and amortization</t>
        </is>
      </c>
      <c r="B6" s="5" t="n">
        <v>15412</v>
      </c>
      <c r="C6" s="5" t="n">
        <v>27019</v>
      </c>
      <c r="D6" s="5" t="n">
        <v>26127</v>
      </c>
    </row>
    <row r="7">
      <c r="A7" s="4" t="inlineStr">
        <is>
          <t>Loss on impairment and abandonment of assets</t>
        </is>
      </c>
      <c r="B7" s="5" t="n">
        <v>5638</v>
      </c>
      <c r="C7" s="5" t="n">
        <v>105158</v>
      </c>
    </row>
    <row r="8">
      <c r="A8" s="4" t="inlineStr">
        <is>
          <t>Intangible impairment charge</t>
        </is>
      </c>
      <c r="B8" s="5" t="n">
        <v>1639</v>
      </c>
    </row>
    <row r="9">
      <c r="A9" s="4" t="inlineStr">
        <is>
          <t>Amortization of financing costs and interest expense</t>
        </is>
      </c>
      <c r="B9" s="5" t="n">
        <v>7177</v>
      </c>
      <c r="C9" s="5" t="n">
        <v>1606</v>
      </c>
      <c r="D9" s="5" t="n">
        <v>276</v>
      </c>
    </row>
    <row r="10">
      <c r="A10" s="4" t="inlineStr">
        <is>
          <t>Loss on disposal of assets</t>
        </is>
      </c>
      <c r="B10" s="5" t="n">
        <v>-1389</v>
      </c>
      <c r="C10" s="5" t="n">
        <v>46</v>
      </c>
      <c r="D10" s="5" t="n">
        <v>7</v>
      </c>
    </row>
    <row r="11">
      <c r="A11" s="4" t="inlineStr">
        <is>
          <t>Gain on sale-leaseback transaction</t>
        </is>
      </c>
      <c r="B11" s="5" t="n">
        <v>-49639</v>
      </c>
    </row>
    <row r="12">
      <c r="A12" s="4" t="inlineStr">
        <is>
          <t>Stock-based compensation</t>
        </is>
      </c>
      <c r="B12" s="5" t="n">
        <v>2054</v>
      </c>
      <c r="C12" s="5" t="n">
        <v>2720</v>
      </c>
      <c r="D12" s="5" t="n">
        <v>3536</v>
      </c>
    </row>
    <row r="13">
      <c r="A13" s="4" t="inlineStr">
        <is>
          <t>Rights offering and Backstop agreement</t>
        </is>
      </c>
      <c r="B13" s="5" t="n">
        <v>19990</v>
      </c>
    </row>
    <row r="14">
      <c r="A14" s="4" t="inlineStr">
        <is>
          <t>Gain on lease terminations</t>
        </is>
      </c>
      <c r="B14" s="5" t="n">
        <v>-93278</v>
      </c>
    </row>
    <row r="15">
      <c r="A15" s="4" t="inlineStr">
        <is>
          <t>Deferred income taxes</t>
        </is>
      </c>
      <c r="B15" s="5" t="n">
        <v>24</v>
      </c>
      <c r="C15" s="5" t="n">
        <v>311</v>
      </c>
      <c r="D15" s="5" t="n">
        <v>307</v>
      </c>
    </row>
    <row r="16">
      <c r="A16" s="4" t="inlineStr">
        <is>
          <t>Construction allowances from landlords</t>
        </is>
      </c>
      <c r="B16" s="5" t="n">
        <v>451</v>
      </c>
      <c r="C16" s="5" t="n">
        <v>1312</v>
      </c>
      <c r="D16" s="5" t="n">
        <v>1491</v>
      </c>
    </row>
    <row r="17">
      <c r="A17" s="3" t="inlineStr">
        <is>
          <t>Change in operating assets and liabilities:</t>
        </is>
      </c>
    </row>
    <row r="18">
      <c r="A18" s="4" t="inlineStr">
        <is>
          <t>Inventories</t>
        </is>
      </c>
      <c r="B18" s="5" t="n">
        <v>-30114</v>
      </c>
      <c r="C18" s="5" t="n">
        <v>122825</v>
      </c>
      <c r="D18" s="5" t="n">
        <v>-3578</v>
      </c>
    </row>
    <row r="19">
      <c r="A19" s="4" t="inlineStr">
        <is>
          <t>Prepaid and other current assets</t>
        </is>
      </c>
      <c r="B19" s="5" t="n">
        <v>323</v>
      </c>
      <c r="C19" s="5" t="n">
        <v>-2547</v>
      </c>
      <c r="D19" s="5" t="n">
        <v>483</v>
      </c>
    </row>
    <row r="20">
      <c r="A20" s="4" t="inlineStr">
        <is>
          <t>Lease assets and liabilities</t>
        </is>
      </c>
      <c r="B20" s="5" t="n">
        <v>-7941</v>
      </c>
      <c r="C20" s="5" t="n">
        <v>2941</v>
      </c>
    </row>
    <row r="21">
      <c r="A21" s="4" t="inlineStr">
        <is>
          <t>Accounts payable</t>
        </is>
      </c>
      <c r="B21" s="5" t="n">
        <v>-43051</v>
      </c>
      <c r="C21" s="5" t="n">
        <v>2726</v>
      </c>
      <c r="D21" s="5" t="n">
        <v>-873</v>
      </c>
    </row>
    <row r="22">
      <c r="A22" s="4" t="inlineStr">
        <is>
          <t>Accrued liabilities</t>
        </is>
      </c>
      <c r="B22" s="5" t="n">
        <v>10082</v>
      </c>
      <c r="C22" s="5" t="n">
        <v>-3105</v>
      </c>
      <c r="D22" s="5" t="n">
        <v>4954</v>
      </c>
    </row>
    <row r="23">
      <c r="A23" s="4" t="inlineStr">
        <is>
          <t>Deferred rent</t>
        </is>
      </c>
      <c r="D23" s="5" t="n">
        <v>-823</v>
      </c>
    </row>
    <row r="24">
      <c r="A24" s="4" t="inlineStr">
        <is>
          <t>Other liabilities—non-current</t>
        </is>
      </c>
      <c r="B24" s="5" t="n">
        <v>1585</v>
      </c>
      <c r="C24" s="5" t="n">
        <v>-814</v>
      </c>
      <c r="D24" s="5" t="n">
        <v>100</v>
      </c>
    </row>
    <row r="25">
      <c r="A25" s="4" t="inlineStr">
        <is>
          <t>Net cash (used in)/provided by operating activities</t>
        </is>
      </c>
      <c r="B25" s="5" t="n">
        <v>-158055</v>
      </c>
      <c r="C25" s="5" t="n">
        <v>93870</v>
      </c>
      <c r="D25" s="5" t="n">
        <v>19567</v>
      </c>
    </row>
    <row r="26">
      <c r="A26" s="3" t="inlineStr">
        <is>
          <t>Cash flows from investing activities:</t>
        </is>
      </c>
    </row>
    <row r="27">
      <c r="A27" s="4" t="inlineStr">
        <is>
          <t>Capital expenditures</t>
        </is>
      </c>
      <c r="B27" s="5" t="n">
        <v>-3783</v>
      </c>
      <c r="C27" s="5" t="n">
        <v>-15825</v>
      </c>
      <c r="D27" s="5" t="n">
        <v>-16044</v>
      </c>
    </row>
    <row r="28">
      <c r="A28" s="4" t="inlineStr">
        <is>
          <t>Purchase of intellectual property</t>
        </is>
      </c>
      <c r="C28" s="5" t="n">
        <v>-27</v>
      </c>
      <c r="D28" s="5" t="n">
        <v>-299</v>
      </c>
    </row>
    <row r="29">
      <c r="A29" s="4" t="inlineStr">
        <is>
          <t>Proceeds from sale-leaseback transaction</t>
        </is>
      </c>
      <c r="B29" s="5" t="n">
        <v>68566</v>
      </c>
    </row>
    <row r="30">
      <c r="A30" s="4" t="inlineStr">
        <is>
          <t>Proceeds from sales of assets</t>
        </is>
      </c>
      <c r="B30" s="5" t="n">
        <v>1897</v>
      </c>
      <c r="C30" s="5" t="n">
        <v>1950</v>
      </c>
      <c r="D30" s="5" t="n">
        <v>31</v>
      </c>
    </row>
    <row r="31">
      <c r="A31" s="4" t="inlineStr">
        <is>
          <t>Net cash provided by/(used in) investing activities</t>
        </is>
      </c>
      <c r="B31" s="5" t="n">
        <v>66680</v>
      </c>
      <c r="C31" s="5" t="n">
        <v>-13902</v>
      </c>
      <c r="D31" s="5" t="n">
        <v>-16312</v>
      </c>
    </row>
    <row r="32">
      <c r="A32" s="3" t="inlineStr">
        <is>
          <t>Cash flows from financing activities:</t>
        </is>
      </c>
    </row>
    <row r="33">
      <c r="A33" s="4" t="inlineStr">
        <is>
          <t>Proceeds under revolving credit facility</t>
        </is>
      </c>
      <c r="B33" s="5" t="n">
        <v>811031</v>
      </c>
      <c r="C33" s="5" t="n">
        <v>308506</v>
      </c>
      <c r="D33" s="5" t="n">
        <v>229190</v>
      </c>
    </row>
    <row r="34">
      <c r="A34" s="4" t="inlineStr">
        <is>
          <t>Repayments under revolving credit facility</t>
        </is>
      </c>
      <c r="B34" s="5" t="n">
        <v>-799131</v>
      </c>
      <c r="C34" s="5" t="n">
        <v>-343056</v>
      </c>
      <c r="D34" s="5" t="n">
        <v>-233020</v>
      </c>
    </row>
    <row r="35">
      <c r="A35" s="4" t="inlineStr">
        <is>
          <t>Change in cash overdraft</t>
        </is>
      </c>
      <c r="C35" s="5" t="n">
        <v>-4996</v>
      </c>
      <c r="D35" s="5" t="n">
        <v>3213</v>
      </c>
    </row>
    <row r="36">
      <c r="A36" s="4" t="inlineStr">
        <is>
          <t>Proceeds from term loan</t>
        </is>
      </c>
      <c r="B36" s="5" t="n">
        <v>25000</v>
      </c>
    </row>
    <row r="37">
      <c r="A37" s="4" t="inlineStr">
        <is>
          <t>Proceeds from Rights Offering</t>
        </is>
      </c>
      <c r="B37" s="5" t="n">
        <v>40000</v>
      </c>
    </row>
    <row r="38">
      <c r="A38" s="4" t="inlineStr">
        <is>
          <t>Proceeds from the issuance of common stock</t>
        </is>
      </c>
      <c r="B38" s="5" t="n">
        <v>45</v>
      </c>
      <c r="D38" s="5" t="n">
        <v>8</v>
      </c>
    </row>
    <row r="39">
      <c r="A39" s="4" t="inlineStr">
        <is>
          <t>Payments on finance leases</t>
        </is>
      </c>
      <c r="B39" s="5" t="n">
        <v>-217</v>
      </c>
      <c r="C39" s="5" t="n">
        <v>-224</v>
      </c>
      <c r="D39" s="5" t="n">
        <v>-162</v>
      </c>
    </row>
    <row r="40">
      <c r="A40" s="4" t="inlineStr">
        <is>
          <t>Payments of financing fees</t>
        </is>
      </c>
      <c r="B40" s="5" t="n">
        <v>-3174</v>
      </c>
      <c r="C40" s="5" t="n">
        <v>-4917</v>
      </c>
      <c r="D40" s="5" t="n">
        <v>-599</v>
      </c>
    </row>
    <row r="41">
      <c r="A41" s="4" t="inlineStr">
        <is>
          <t>Net cash provided by/(used in) financing activities</t>
        </is>
      </c>
      <c r="B41" s="5" t="n">
        <v>73554</v>
      </c>
      <c r="C41" s="5" t="n">
        <v>-44687</v>
      </c>
      <c r="D41" s="5" t="n">
        <v>-1370</v>
      </c>
    </row>
    <row r="42">
      <c r="A42" s="4" t="inlineStr">
        <is>
          <t>Net increase-(decrease) in cash, cash equivalents and restricted cash</t>
        </is>
      </c>
      <c r="B42" s="5" t="n">
        <v>-17821</v>
      </c>
      <c r="C42" s="5" t="n">
        <v>35281</v>
      </c>
      <c r="D42" s="5" t="n">
        <v>1885</v>
      </c>
    </row>
    <row r="43">
      <c r="A43" s="4" t="inlineStr">
        <is>
          <t>Cash, cash equivalents and restricted cash, beginning of period</t>
        </is>
      </c>
      <c r="B43" s="5" t="n">
        <v>46676</v>
      </c>
      <c r="C43" s="5" t="n">
        <v>11395</v>
      </c>
      <c r="D43" s="5" t="n">
        <v>9510</v>
      </c>
    </row>
    <row r="44">
      <c r="A44" s="4" t="inlineStr">
        <is>
          <t>Cash, cash equivalents and restricted cash, end of period</t>
        </is>
      </c>
      <c r="B44" s="5" t="n">
        <v>28855</v>
      </c>
      <c r="C44" s="5" t="n">
        <v>46676</v>
      </c>
      <c r="D44" s="5" t="n">
        <v>11395</v>
      </c>
    </row>
    <row r="45">
      <c r="A45" s="3" t="inlineStr">
        <is>
          <t>Supplemental cash flow information:</t>
        </is>
      </c>
    </row>
    <row r="46">
      <c r="A46" s="4" t="inlineStr">
        <is>
          <t>Interest paid</t>
        </is>
      </c>
      <c r="B46" s="5" t="n">
        <v>2623</v>
      </c>
      <c r="C46" s="5" t="n">
        <v>2141</v>
      </c>
      <c r="D46" s="5" t="n">
        <v>2140</v>
      </c>
    </row>
    <row r="47">
      <c r="A47" s="4" t="inlineStr">
        <is>
          <t>Income taxes paid/(refunded)</t>
        </is>
      </c>
      <c r="B47" s="6" t="n">
        <v>478</v>
      </c>
      <c r="C47" s="6" t="n">
        <v>-104</v>
      </c>
      <c r="D47" s="5" t="n">
        <v>212</v>
      </c>
    </row>
    <row r="48">
      <c r="A48" s="4" t="inlineStr">
        <is>
          <t>Finance/capital lease obligations incurred</t>
        </is>
      </c>
      <c r="D48" s="6" t="n">
        <v>2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1</t>
        </is>
      </c>
    </row>
    <row r="3">
      <c r="A3" s="3" t="inlineStr">
        <is>
          <t>Accounting Policies [Abstract]</t>
        </is>
      </c>
    </row>
    <row r="4">
      <c r="A4" s="4" t="inlineStr">
        <is>
          <t>Nature of Operations and Summary of Significant Accounting Policies</t>
        </is>
      </c>
      <c r="B4" s="4" t="inlineStr">
        <is>
          <t xml:space="preserve">1. NATURE OF OPERATIONS AND SUMMARY OF SIGNIFICANT ACCOUNTING POLICIES Nature of Operations and Other General Principles Throughout these notes, Tuesday Morning Corporation is referred to as “Tuesday Morning,” “we” or “the Company”. Tuesday Morning is a leading off-price retailer, specializing in name-brand, high-quality products for the home, including upscale textiles, furnishings, housewares, gourmet food, toys and seasonal décor at prices generally below those charged by boutique, specialty and department stores, catalogs and on‑line retailers in the United States. We operated 490 discount retail stores in 40 states as of June 30, 2021 (“fiscal 2021”). We operated 685 and 714 discount retail stores at June 30, 2020 (“fiscal 2020”) and 2019 (“fiscal 2019”), respectively. Our customer is a savvy shopper with discerning taste for quality at a value. Our strong value proposition has established a loyal customer base, who we engage regularly with social media, email, direct mail and digital media Listing During the pendency of our bankruptcy proceedings, the Company’s common stock was delisted by the Nasdaq Stock Market, LLC (“Nasdaq”) and began trading on the OTC Pink marketplace under the symbol “TUESQ”. In January 2021, following our emergence from bankruptcy, the Company’s common stock began trading on the OTCQX market under the ticker symbol “TUEM.” On May 24, 2021, Nasdaq approved our application for the relisting of the Company's common stock on the Nasdaq Capital Market. The Company's common stock was relisted and commenced trading on the Nasdaq Capital Market at the opening of the market on Tuesday, May 25, 2021, under the ticker symbol "TUEM." COVID-19 Pandemic The COVID-19 pandemic had an adverse effect on our business operations, store traffic, employee availability, financial conditions, results of operations, liquidity and cash flow. On March 25, 2020, we temporarily closed all of our 687 stores nationwide, severely reducing revenues and resulting in significant operating losses and the elimination of substantially all operating cash flow. As allowed by state and local jurisdictions, 685 of our stores gradually reopened as of the end of June 2020. Two stores were permanently closed during the fourth quarter 2020. In accordance with our bankruptcy plan of reorganization, described below, we completed the permanent closure of 197 stores in the first quarter of 2021 and the closure of our Phoenix distribution center in second quarter of 2021. In addition, as part of our restructuring, we secured financing to pay creditors in accordance with the plan of reorganization and to fund planned operations and expenditures. Future impacts from the COVID-19 pandemic will depend on the potential further geographic spread and duration of the ongoing pandemic, the timing and extent of recovery in traffic and consumer spending in our stores, the extent and duration of ongoing impacts to domestic and international supply chains and the related impacts on the flow, availability and cost of products, the production and administration of effective medical treatments and vaccines, and the actions that may be taken by various governmental authorities and other third parties in response to the pandemic. Emergence From Chapter 11 Bankruptcy Proceedings In response to the impacts of the COVID-19 pandemic, on May 27, 2020 (the “Petition Date”), we filed voluntary petitions (the “Chapter 11 Cases”) under Chapter 11 of the United States Bankruptcy Code (the “Bankruptcy Code”) in the United States Bankruptcy Court for the Northern District of Texas, Dallas Division (the “Bankruptcy Court”). The Chapter 11 Cases were jointly administered for procedural purposes. During the pendency of the Chapter 11 Cases, we continued to operate our businesses as “debtors-in-possession” under the jurisdiction of the Bankruptcy Court and in accordance with the applicable provisions of the Bankruptcy Code and orders of the Bankruptcy Court. In accordance with orders of the Bankruptcy Court, we entered into certain debtor-in-possession financing arrangements to provide financing during the pendency of the Chapter 11 Cases. See Note 3 “Debt” to the consolidated financial statements for additional information regarding these debtor-in-possession financing arrangements. In early June 2020, in accordance with orders of the Bankruptcy Court, we commenced the process to close 132 store locations. By the end of July 2020, all of these stores were permanently closed. In mid-July 2020, we began the process to close an additional 65 stores following negotiations with our landlords, and those store closures were completed in August 2020. In total, we permanently closed 197 stores during the first quarter of fiscal 2021. In addition, we closed our Phoenix distribution center in the second quarter of fiscal 2021. On November 16, 2020, the Company and its subsidiaries filed with the Bankruptcy Court a proposed Revised Secon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d the debt financing transactions described in Note 3 below under the caption “ Post-Emergence Debt Financing A rrangements”, the exchange and R ights O ffering ( de fin ed in Note 7 below under “Equity Financing under Plan of Reorganization” ) and the sale-leaseback transactions described in Note 8 . On December 23, 2020, the Bankruptcy Court entered an order (the “Confirmation Order”) confirming the Amended Plan, with certain modifications described in the Confirmation Order (as modified and confirmed, the “Plan of Reorganization”). On December 31, 2020, all of the conditions precedent to the Plan of Reorganization were satisfied and the Company completed the debt financing and sale-leaseback contemplated in the Plan of Reorganization. However, the closing of the Rights Offering was considered a critical component to the execution of our confirmed Plan of Reorganization, therefore, we continued to apply the requirements of ASC 852 – Reorganizations until that transaction closed on February 9, 2021. In accordance with the Plan of Reorganization, effective December 31, 2020 (the “Effective Date”), the Company’s board of directors was comprised of nine members, including five continuing directors of the Company, three new directors appointed by the Backstop Party (as defined in Note 7 under the caption “Equity Financing under Plan of Reorganization”) and one director appointed by the equity committee in the Chapter 11 Cases. Pursuant to the Plan of Reorganization, each outstanding share of the Company’s common stock as of the close of business on January 4, 2021 was exchanged for (1) one new share of the Company’s stock and (2) a share purchase right entitling the holder to purchase its pro rata portion of shares available to eligible holders in the Rights Offering described in Note 7 under the caption “Equity Financing under Plan of Reorganization.” On February 9, 2021, the Company completed the equity financing contemplated by the Plan of Reorganization. See Note 2 regarding Bankruptcy Accounting for further discussion. Liquidity and Going Concern The consolidated balance sheets as of June 30, 2021 and 2020, and the related consolidated statements of operations, stockholders’ equity and cash flows for each of the three years in the period ended June 30, 2021, and the related notes (collectively referred to as the “consolidated financial statements”) were prepared on the basis of a going concern, which contemplates that the Company will be able to realize assets and discharge liabilities in the normal course of business. Starting in the third quarter of fiscal 2020, the COVID-19 pandemic had an adverse effect on our business operations, store traffic, employee availability, financial conditions, results of operations, liquidity and cash flow. These conditions raised substantial doubt about the Company’s ability to continue as a going concern as described in the Company’s Consolidated Financial Statements included in its Annual Report on Form 10-K for the fiscal year ended June 30, 2020 and in its Quarterly Reports on Form 10-Q for the quarters ended March 31, 2020, September 30, 2020, December 31, 2020 and March 31, 2021. During the fourth quarter of fiscal 2021, the COVID-19 vaccine was rolled out widely in the United States. This is a significant change in circumstances from our previous going concern assessments. With the expanded availability of the COVID-19 vaccine and relaxed COVID-19 protocols, the Company does not expect widespread store closures as a result of COVID-19, which was a significant contributing factor to the Company’s distressed position in fiscal 2020. Additionally, the Company has completed its restructuring plan, as defined in the Plan of Reorganization, which consisted of (i) closing 197 store locations; (ii) closing the Phoenix distribution center; (iii) renegotiating a majority of our leases with landlords; (iv) securing financing to pay creditors in accordance with the plan; and (v) securing financing that will be utilized in connection to fund planned operations and expenditures. Accordingly, the Company re-evaluated its potential going concern disclosure requirements in accordance with ASC 205-40-50 as of the date of filing. Upon completion of this evaluation, the Company has concluded that funds generated from operating activities, available cash and cash equivalents, and borrowings under the New ABL Facility will be sufficient to fund its planned operations and capital expenditure requirements for at least 12 months. Furthermore, the Company believes this alleviates the prior substantial doubt about the Company’s ability to continue as a going concern. This evaluation is based on relevant conditions and events that are currently known or reasonably knowable, as of September 13, 2021. Summary of Significant Accounting Policies
(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earnings/( loss ) in any period. We do not present a separate statement of comprehensive income, as we have no other comprehensive income items.
(b)
Use of Estimates
(c)
Cash and Cash Equivalents
(d)
Restricted Cash
( e )
Inventories Stores conduct annual physical inventories, staggered during the second half of the fiscal year. During periods in which physical inventory observations do not occur, we utilize an estimate for recording inventory shrink based on the historical results of our previous physical inventories. The estimated shrink rate may require a favorable or unfavorable adjustment to costs of sales based on actual results to the extent that our subsequent actual physical inventory yields a different result. Although inventory shrink rates have not fluctuated significantly in recent years, if the actual rate were to differ from our estimates, then an adjustment to inventory shrink would be required. We review our inventory during and at the end of each quarter to ensure that all necessary pricing actions are taken to adequately value our inventory at the lower of cost or market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
( f )
Property and Equipment Estimated Useful Lives
Furniture and fixtures
3 to 7 years
Leasehold improvements
Shorter of useful life or lease term
Equipment
5 to 10 years
Assets under finance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
( g )
Deferred Financing Costs
( h )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n March 27, 2020, in an effort to mitigate the economic impact of the COVID-19 pandemic, the U.S. Congress enacted the Coronavirus Aid, Relief and Economic Security Act (“CARES Act”). The CARES Act included certain corporate income tax provisions, which among other things, included a five-year carryback of net operating losses and acceleration of the corporate AMT credit. The Company has evaluated the CARES Act and it did not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d to defer qualified payroll taxes through December 31, 2020. Current and non-current qualified deferred payroll taxes are each $2.1 million as of June 30, 2021. Payroll taxes were deferred through December 31, 2020. Half of the deferral is due on December 31, 2021 and the other half is due on December 31, 2022.
( i )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7.3 million, $1.2 million, and $1.0 million, respectively, at June 30, 2021, and $8.4 million, $1.3 million, and $0.9 million, respectively, at June 30, 2020.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1.4 million, $3.7 million and $7.8 million, respectively, for the fiscal year ended June 30, 2021, $2.7 million, $3.3 million and $8.7 million, respectively, for the fiscal year ended June 30, 2020, and $2.1 million, $2.3 million and $7.9 million, respectively, for the fiscal year ended June 30, 2019.
(j)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ASU No. 2014-09, “Revenue from Contracts with Customers (Topic 606) (“ASC 606”) was adopted in the first quarter of fiscal 2019. No impairment of the returns asset was indicated or recorded for the fiscal year ended June 30, 2021.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4 million, $0.8 million and $0.4 million for the fiscal years ended June 30, 2021, 2020 and 2019, respectively. The gift card liability totals $1.0 million and $1.3 million included in “Accrued Liabilities” in the Consolidated Balance Sheet at June 30, 2021 and 2020, respectively (See Note 5) .
( k )
Advertising
( l )
Share‑Based Compensation Compensation-Stock Compensation During fiscal year ended June 30, 2021, no stock options were granted. The fair value of each stock option granted during the fiscal years ended June 30, 2020 and 2019 was estimated at the date of grant using a Black‑Scholes option pricing model, using the following assumptions:
Fiscal Years Ended June 30,
2021
2020
2019
Risk-free interest rate
-
2.4%
2.3 - 2.9%
Expected term (years)
-
4.6
3.8 - 5.0
Expected stock volatility
-
64.8%
49.0 - 64.8%
Expected dividend yield
-
0.0%
0.0%
•
Risk‑free interest rate - the risk‑free interest rate is the constant maturity risk-free interest rate for U.S. Treasury instruments with terms consistent with the expected lives of the awards.
•
Expected term -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
Expected stock volatility - the expected stock volatility is based on both the historical volatility of our stock based on our historical stock prices and implied volatility of our traded stock options.
•
Expected dividend yield - the expected dividend yield is based on our expectation of not paying dividends on our common stock for the foreseeable future.
( m )
Net Earnings/(Loss) Per Common Share
( n )
Impairment of Long‑Lived Assets and Long‑Lived Assets to Be Disposed Of Long‑lived assets, principally property and equipment, including leasehold improvements, and lease right-of-use assets are reviewed for impairment when, in management’s judgment, events or changes in circumstances indicate that the carrying amount of an asset (or asset group) may not be recoverable. If the carrying value of the asset or asset group exceeds the undiscounted cash flows expected to result from the use and eventual disposition of the asset group, the Company will write the carrying value down to the fair value in the period identified. Since there is typically no active market for our long-lived tangible assets, we estimate fair values based on the expected future cash flows. We estimate future cash flows based on store-level historical results, current trends, and operating and cash flow projections. While we believe our estimates and judgments about future cash flows are reasonable, future impairment charges may be required if the expected cash flow estimates, as projected, do not occur or if events change requiring us to revise our estimates. Assets subject to fair value measurement under ASC 820, “Fair Value Measurement”, are categorized into one of three different levels of the fair value hierarchy depending on the observability of the inputs employed in the measurement, as follows:
•
•
•
Assets to be disposed of are reported at the lower of the carrying amount or fair value less costs to sell. See Note 4 and Note 8 for additional information.
( o )
Intellectual Property Due to change in the Company’s management in the fourth quarter of fiscal 2021 and their future strategy related to the reduced use of certain intellectual properties, the Company concluded the assets no longer held value which resulted in a $1.6 million impairment of the intangible assets.
( p )
Asset Retirement Obligations Asset Retirement and Environmental Obligations For leases that contractually result in an ARO, we record the net present value of the ARO liability and also record a related capital asset, in an equal amount.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1.0 million as of June 30, 2021 is included in “Asset retirement obligation—non-current” on our Consolidated Balance Sheet at June 30, 2021. Our ARO liability, which totaled $2.8 million as of June 30, 2020 was comprised of a $1.6 million short-term portion included in accrued liabilities and a $1.2 million long-term portion included in “Asset retirement obligation—non-current” on our Consolidated Balance Sheet.
( q )
Leases We adopted Accounting Standards Update (“ASU”) No. 2016-02, “Leases (Topic 842)” (“ASC 842”) effective July 1, 2019 using the modified retrospective adoption method, which resulted in an adjustment to opening retained earnings of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In addition, subsequent to the petition date noted above, we commenced negotiations with our landlords on substantially all of our ongoing leases, resulting in significant modifications and remeasurement recorded in the fiscal 2021. As a result of the remeasurements and terminations of rejected leases, we reduced our operating lease right-of-use assets by approximately $31 million and our operating lease liabilities by approximately $124 million, recording a gain of approximately $93 million, which would have been reduced by the $80.1 million impairment loss recorded on right-of-use lease assets in fiscal 2020, if the liability had been adjusted in the same fiscal year. The results of our fourth quarter fiscal 2020 impairment analysis indicated an impairment of our property and equipment as well as operating lease right-of-use assets at approximately 200 of our stores along with property and equipment of our Phoenix distribution center facility totaling $80.1 million, which is included in restructuring costs in the consolidated statement of operations for fiscal 2020. The impairments were the result of closing plans for these stores and the Phoenix distribution center. The $93 million gain was further reduced by an amount of estimated claims allowable by the bankruptcy court, resulting in a $66 million net gain which is included in Reorganization items, net (see Note 2) in the Consolidated Statement of Operations.
( r )
Legal Proceeding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 s )
Recent Accounting Pronouncements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The adoption of this standard in the first quarter of fiscal 2022 is not expected to result in a material impact to the Company’s financial statements. In August 2018, the FASB issued ASU 2018-15, Intangibles-Goodwill and Other-Internal Use Software: Customer’s Accounting for Implementation Costs Incurred in a Cloud Computing Arrangement That Is a Service Contract.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public companies for annual reporting periods beginning after December 15, 2019, and interim periods within those fiscal years. We adopted ASU 2018-15 in the first quarter of fiscal 2021 and it did not have a material impact on our results of operations, financial condition or cash flows. In August 2018, the FASB issued ASU 2018-13, Fair Value Measurement (Topic 820): Disclosure Framework—Changes to the Disclosure Requirements for Fair Value Measurement, the purpose of which is to improve the effectiveness of disclosures about fair value measurements required under ASC 820. This ASU is effective for fiscal years beginning after December 15, 2019, including interim periods within those fiscal years, with early adoption permitted. We adopted ASU 2018-13 in the first quarter of fiscal 2021 and it did not have a material impact on our results of operations, financial condition or cash flows.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adopted ASC 326 in the first quarter of fiscal 2021 and it did not have a material impact on our results of operations, financial condition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12 Months Ended</t>
        </is>
      </c>
    </row>
    <row r="2">
      <c r="B2" s="2" t="inlineStr">
        <is>
          <t>Jun. 30, 2021</t>
        </is>
      </c>
    </row>
    <row r="3">
      <c r="A3" s="3" t="inlineStr">
        <is>
          <t>Reorganizations [Abstract]</t>
        </is>
      </c>
    </row>
    <row r="4">
      <c r="A4" s="4" t="inlineStr">
        <is>
          <t>Bankruptcy Accounting</t>
        </is>
      </c>
      <c r="B4" s="4" t="inlineStr">
        <is>
          <t xml:space="preserve">2. BANKRUPTCY ACCOUNTING ASC 852 – Reorganizations requires that the consolidated financial statements, for periods subsequent to the filing of the Chapter 11 Cases, distinguish transactions and events that are directly associated with the reorganization from the ongoing operations of the business. During the pendency of the Chapter 11 cases until we qualified for emergence under ASC 852, the consolidated financial statements were prepared on a going concern basis of accounting, which contemplates continuity of operations, realization of assets, and satisfaction of liabilities and commitments in the normal course of business and reflect the application of ASC 852. Accordingly, certain expenses, gains and losses that were realized or incurred in the bankruptcy proceedings were recorded in Reorganization items, net in our Consolidated Statements of Operations. In addition, pre-petition unsecured and under-secured obligations that were subject to the bankruptcy reorganization process were classified as Liabilities subject to compromise in our Consolidated Balance Sheet. Pursuant to the Plan of Reorganization, a General Unsecured Claim Fund (“Unsecured Creditor Claim Fund”) was established for the benefit of holders of allowed general unsecured claims. Upon the closing of the sale and leaseback of the Corporate Office and the Dallas Distribution Center properties (see Note 8) and the issuance of the Term Loan (as defined in Note 3), net proceeds of $67.5 million, after payment of property taxes, and $18.8 million, respectively, were deposited directly into the Unsecured Creditor Claim Fund that is being administered by an independent unsecured claims disbursing agent. The remaining proceeds from the Term Loan that were not deposited into the Unsecured Creditor Claim Fund were deposited into our operating account. In addition, $14.2 million of additional cash was deposited into a segregated bank account at Wells Fargo Bank and was restricted for use in paying compensation for services rendered by professionals on or after the Petition date and prior to the approval date of our Plan of Reorganization by the court (“Effective Date”) (“Wells Fargo Restricted Fund”). The closing of the Rights Offering described in Note 7 provided approximately $40.0 million of cash that was deposited to the Unsecured Creditor Claim Fund and recorded as restricted cash. During the f iscal 2021, all services rendered by professionals were paid and the Wells Fargo Restricted Fund account was closed with all of the applicable funds disbursed. Net c ash remaining of $ 1.9 million was deposited directly into our unrestricted cash account during the fourth quarter of fiscal 2021 . As of June 30, 2021, we had $22.3 million of cash held in the Unsecured Creditor Claim Fund, recorded as restricted cash on the balance sheet for the payment of claims. The accompanying consolidated financial statements as of June 30, 2020 do not purport to reflect or provide for the consequences of the Chapter 11 Cases. In particular, the consolidated financial statements do not purport to show: (i) the realizable value of assets on a liquidation basis or their availability to satisfy liabilities; (ii) the full amount of pre-petition liabilities that may be allowed for claims or contingencies, or the status and priority thereof; (iii) the effect on stockholders’ investment accounts of any changes that may be made to our capitalization; or (iv) the effect on operations of any changes that may be made to our business. For specific discussion on balances of liabilities subject to compromise and reorganization items, see below. Our Plan of Reorganization was confirmed on December 23, 2020, and all listed material conditions precedent were resolved by the December 31, 2020 legal effective date of emergence as governed by the Bankruptcy Court. However, the closing of our Rights Offering was considered a critical component to the execution of our confirmed Plan of Reorganization, therefore, we continued to apply the requirements of ASC 852 until that transaction closed on February 9, 2021. We were not required to apply fresh start accounting based on the provisions of ASC 852 as there was no change in control and the entity’s reorganization value immediately before the date of confirmation was more than the total of all its post-petition liabilities and allowed claims. Liabilities Subject to Compromise As a result of the Chapter 11 Cases, the payment of pre-petition indebtedness was subject to compromise. Generally, actions to enforce or otherwise effect payment of pre-bankruptcy filing liabilities are stayed. Although payment of pre-petition claims is generally not permitted, the Bankruptcy Court granted the Company authority to pay certain pre-petition claims in designated categories and subject to certain terms and conditions. This relief generally was designed to preserve the value of our businesses and assets. Among other things, the Bankruptcy Court authorized the Company to pay certain pre-petition claims relating to employee wages and benefits, customers, vendors, and suppliers in the ordinary course of business and certain insurance, tax, and principal and interest payments. With respect to pre-petition claims, we notified all known claimants of the deadline to file a proof of claim with the Bankruptcy Court. Pre-petition liabilities that are subject to compromise were required to be reported at the amounts expected to be allowed, even if they may be settled for lesser amounts (see above for details on the Unsecured Creditor Claim Fund) In connection with our emergence from bankruptcy, all allowable claims have been reclassified from Liabilities subject to compromise to Accounts payable and Accrued liabilities in our Consolidated Balance Sheets as of June 30, 2021. Where there was uncertainty about whether a secured claim would be paid or impaired pursuant to the Chapter 11 Cases, we classified the entire amount of the claim as an outstanding liability subject to compromise as of June 30, 2020.
June 30,
2021
2020
Accounts payable
$
-
$
83,467
Accrued expenses
-
6,630
Operating lease liabilities
-
71,097
Lease liabilities - non-current
-
294,812
Other liabilities - non-current
-
333
Liabilities subject to compromise
$
-
$
456,339
Restructuring, Impairment and Abandonment Charges Restructuring and abandonment charges total $10.8 million and $113.5 million for the years-ended June 30, 2021 and 2020, respectively, and include the following (in thousands):
Fiscal Year Ended June 30,
2021
2020
Restructuring costs:
Professional fees
$
-
$
5,212
Severance and compensation related costs
3,557
3,122
Total restructuring costs
$
3,557
$
8,334
Impairment costs:
Store long-lived assets
$
-
$
11,656
Distribution center long-lived assets
-
16,794
Operating lease right-of-use assets
-
51,626
Intangible asset
1,639
-
Total impairment costs
$
1,639
$
80,076
Abandonment costs:
Accelerated recognition of operating lease right-of-use assets
5,638
25,082
Total abandonment costs
$
5,638
$
25,082
Total restructuring, impairment and abandonment costs
$
10,834
$
113,492
There were no Restructuring, Impairment and Abandonment Charges recorded in fiscal 2019. For the year-ended June 30, 2021, restructuring and abandonment costs primarily related to $3.6 million of executive severance and employee retention costs, intangible impairment charge of $1.6 million, as well as abandonment cost of $5.6 million related to the permanent closure of our stores and the Phoenix distribution center. For the year-ended June 30 2020, restructuring, impairment and abandonment charges primarily related to (i) $80.1 million in impairment cost and $25.1 million in abandonment cost relating to our permanent store closing plan along with our decision to close the Phoenix distribution center; (ii) $5.2 million in pre-filing incremental professional fees; and (iii) $3.1 million in compensation costs related to a reorganization reduction in force completed prior to the filing of the Chapter 11 Cases. Decisions regarding store closures and the Phoenix distribution center were made in the fourth quarter of fiscal 2020, prior to filing the Chapter 11 Cases; however, the closure of the Phoenix distribution center was not completed until the second quarter of fiscal 2021. Reorganization Items, net Reorganization items, net, included in our consolidated statement of operations represent amounts resulting from the Chapter 11 Cases and resulted in a net gain of $60.0 million and a net loss of $3.6 million for the years ended June 30, 2021 and 2020 respectively, and include the following (in thousands):
Fiscal Year Ended June 30,
2021
2020
Reorganization items, net:
Professional and legal fees
$
34,579
$
3,619
Gains on lease termination, net of estimated claims
(66,247
)
-
Claims related costs
1,302
-
Rights Offering and Backstop Agreement
19,990
-
Gain on sale-leaseback
(49,639
)
-
Total reorganization items, net
$
(60,015
)
$
3,619
There were no reorganization items recorded in fiscal 2019. For the year-ended June 30, 2021, Reorganization items, net was a net gain of $60.0 million due to a net gain of $66.2 million resulting from the store lease terminations and the termination of our Phoenix distribution center lease under our permanent closure plan, and a $49.6 million gain on the sale-leaseback transactions under our Plan of Reorganization (see Note 1 and Note 8). These gains were partially offset by $34.6 million in professional and legal fees related to our reorganization costs as well as $20.0 million of charges related to the execution of our Rights Offering (see Note 1 and 7). The proceeds of the sales-leaseback transaction, along with other sources of financing, continue to be used to satisfy allowed claims and are categorized as Reorganization items, net. For the year-ended June 30, 2020, reorganization costs represent amounts incurred from the Petition Date onward directly resulting from the Chapter 11 Cases and consist of professional fees of $3.6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3. DEBT Pre-Petition Financing Agreements Through December 31, 2020, we were party to a credit agreement that provided for an asset-based, five-year As of December 31, 2020, we had no amounts outstanding under the Pre-Petition ABL Credit Agreement, and that agreement was terminated in connection with our legal emergence from bankruptcy. Debtor-In-Possession Financing Agreements On May 29, 2020, we entered into a Senior Secured Super Priority Debtor-in-Possession Credit Agreement (the “DIP ABL Credit Agreement”) among the Company, JPMorgan Chase Bank, N.A., as administrative agent, for itself and the other lenders, which provided for a super priority secured debtor-in-possession revolving credit facility in an aggregate amount of up to $100.0 million. On July 10, 2020, we entered into a Senior Secured Super Priority Debtor-In-Possession Delayed Draw Term Loan Agreement (the “DIP DDTL Agreement”) with the Franchise Group, Inc., which provided for delayed draw term loans in an amount not to exceed $25.0 million. We made no borrowings under the DIP ABL Credit Agreement or the DIP DDTL Agreement. On December 31, 2020, the DIP ABL Credit Agreement and the DIP DDTL Agreement were terminated in connection with our legal emergence from bankruptcy. Post-Emergence Financing Arrangements On December 31, 2020, the Company and its subsidiaries entered into a Credit Agreement (the “New ABL Credit Agreement”) with JPMorgan Chase Bank, N.A., Wells Fargo Bank, N.A. and Bank of America, N.A. (collectively, the “Lenders”) that provides for a revolving credit facility in an aggregate amount of $110.0 million (the “New ABL Facility”). The New ABL Credit Agreement includes conditions to borrowings, representations and warranties, affirmative and negative covenants, and events of default customary for financings of this type and size. The New ABL Credit Agreement requires the Company to maintain a minimum fixed charge coverage ratio if borrowing availability falls below certain minimum levels, after the first anniversary of the agreement. We are not required to be compliant per the lender agreement until December 31, 2021. Under the terms of the New ABL Credit Agreement, amounts available for advances would be subject to a borrowing base as described in the New ABL Credit Agreement. Under the New ABL Credit Agreement, borrowings will initially bear interest at a rate equal to the adjusted LIBOR rate plus a spread of 2.75% or the Commercial Bank Floating Bank rate plus a spread of 1.75%. The New ABL Facility is secured by a first priority lien on all present and after-acquired tangible and intangible assets of the Company and its subsidiaries other than certain collateral that secures the Term Loan (as defined below). The commitments of the Lenders under the New ABL Facility will terminate and outstanding borrowings under the New ABL Facility will mature on December 31, 2023. As of June 30, 2021, we had $12.0 million of borrowings outstanding under the New ABL Facility and, $12.1 million of letters of credit outstanding. Taking into account $10.0 million of borrowing capacity that is unavailable until December 31, 2021, we have borrowing availability of $38.9 million under the New ABL Facility, as of June 30, 2021. On December 31, 2020, the Company, Alter Domus (US), LLC, as administrative agent, and the lenders named therein including Tensile Capital Partners Master Fund LP and affiliates of Osmium Partners, LLC, entered into a Credit Agreement (the “Term Loan Credit Agreement”) to provide a term loan of $25.0 million to the Company (the “Term Loan”). In accordance with the Plan of Reorganization, on December 31, 2020, three new directors were selected for membership on the Board of Directors by Osmium Partners (Larkspur SPV), LP, an affiliate of Tensile Capital Partners Master Fund LP (“Tensile”) and Osmium Partners, LLC (“Osmium”). Pursuant to the Term Loan Credit Agreement, Tensile Capital Partners Master Fund, LP and affiliates of Osmium Partners, LLC., held $19.0 million and $1.0 million, respectively, of the $25.0 million outstanding Term Loan. Representatives of Osmium and Tensile both hold seats on the board and therefore Osmium and Tensile are related parties to the company. Pursuant to the terms of the Term Loan Credit Agreement, the Term Loan has a maturity date of December 31, 2024 and bears interest at a rate of 14% per annum, with interest payable in-kind (“PIK”). Under the terms of the Term Loan Credit Agreement, the Term Loan is secured by a second lien on the collateral securing the New ABL Facility and a first lien on certain other assets of the Company as described in the Term Loan Credit Agreement. The Term Loan is subject to optional prepayment after the first anniversary of the date of issuance at prepayment price equal to the greater of (1) the original principal amount of the Term Loan plus accrued interest thereon, and (2) 125% of the original principal amount of the Term Loan. The Term Loan is subject to mandatory prepayment in connection with a change of control of the Company as described in the Term Loan Credit Agreement. The Term Loan Credit Agreement also includes customary covenants and events of default. As of June 30, 2021, the outstanding principal balance of the Term Loan was $26.4 million.
Term Loan
June 30,
2021
2020
Loan balance, at December 31, 2020
$
25,000
-
Debt issuance costs
(432
)
-
Accrued paid-in-kind interest
1,806
-
Loan balance, at June 30, 2021
$
26,374
-
At June 30, 2021, we are in compliance with covenants in the New ABL Facility and Term Loan respectively. Interest Expense Interest expense for fiscal year 2021 from the New ABL Facility, the DIP ABL Credit Agreement and the Term Loan of $8.2 million was comprised of the amortization of financing fees of $5.5 million, commitment fees of $0.8 million, and, interest paid on the New ABL Facility and accrued PIK interest on the Term Loan of $1.9 million. Interest expense for fiscal year 2020 from the Pre-Petition ABL Credit Agreement of $1.9 million was comprised of interest of $1.5 million, commitment fees of $0.2 million, and the amortization of financing fees of $0.2 million. Fair Value Measurements The fair value of our Term Loan was determined based on observable market data provided by a third party for similar types of debt which are considered Level 2 inputs within the fair value hierarchy. The carrying and fair values of our Term Loan as of June 30, 2021 was $26.4 million and $29.6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1:17:09Z</dcterms:created>
  <dcterms:modified xmlns:dcterms="http://purl.org/dc/terms/" xmlns:xsi="http://www.w3.org/2001/XMLSchema-instance" xsi:type="dcterms:W3CDTF">2021-09-13T11:17:09Z</dcterms:modified>
</cp:coreProperties>
</file>